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Merger Transactions" sheetId="10" state="visible" r:id="rId10"/>
    <sheet xmlns:r="http://schemas.openxmlformats.org/officeDocument/2006/relationships" name="New Accounting Standards"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Revenue" sheetId="18" state="visible" r:id="rId18"/>
    <sheet xmlns:r="http://schemas.openxmlformats.org/officeDocument/2006/relationships" name="Restructuring and Other Related" sheetId="19" state="visible" r:id="rId19"/>
    <sheet xmlns:r="http://schemas.openxmlformats.org/officeDocument/2006/relationships" name="Equity and Cash Incentive Progr" sheetId="20" state="visible" r:id="rId20"/>
    <sheet xmlns:r="http://schemas.openxmlformats.org/officeDocument/2006/relationships" name="Fair Value Measurements" sheetId="21" state="visible" r:id="rId21"/>
    <sheet xmlns:r="http://schemas.openxmlformats.org/officeDocument/2006/relationships" name="Derivatives and Hedging Transac" sheetId="22" state="visible" r:id="rId22"/>
    <sheet xmlns:r="http://schemas.openxmlformats.org/officeDocument/2006/relationships" name="Segment Information" sheetId="23" state="visible" r:id="rId23"/>
    <sheet xmlns:r="http://schemas.openxmlformats.org/officeDocument/2006/relationships" name="Cash Flow Information"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Merger Transactions (Tables)" sheetId="27" state="visible" r:id="rId27"/>
    <sheet xmlns:r="http://schemas.openxmlformats.org/officeDocument/2006/relationships" name="New Accounting Standards (Table" sheetId="28" state="visible" r:id="rId28"/>
    <sheet xmlns:r="http://schemas.openxmlformats.org/officeDocument/2006/relationships" name="Inventories (Tables)"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Accumulated Other Comprehensi_2" sheetId="32" state="visible" r:id="rId32"/>
    <sheet xmlns:r="http://schemas.openxmlformats.org/officeDocument/2006/relationships" name="Earnings per Share (Tables)" sheetId="33" state="visible" r:id="rId33"/>
    <sheet xmlns:r="http://schemas.openxmlformats.org/officeDocument/2006/relationships" name="Revenue (Tables)" sheetId="34" state="visible" r:id="rId34"/>
    <sheet xmlns:r="http://schemas.openxmlformats.org/officeDocument/2006/relationships" name="Restructuring and Other Relat_2" sheetId="35" state="visible" r:id="rId35"/>
    <sheet xmlns:r="http://schemas.openxmlformats.org/officeDocument/2006/relationships" name="Equity and Cash Incentive Pro_2" sheetId="36" state="visible" r:id="rId36"/>
    <sheet xmlns:r="http://schemas.openxmlformats.org/officeDocument/2006/relationships" name="Fair Value Measurements (Tables" sheetId="37" state="visible" r:id="rId37"/>
    <sheet xmlns:r="http://schemas.openxmlformats.org/officeDocument/2006/relationships" name="Derivatives and Hedging Trans_2" sheetId="38" state="visible" r:id="rId38"/>
    <sheet xmlns:r="http://schemas.openxmlformats.org/officeDocument/2006/relationships" name="Segment Information (Tables)" sheetId="39" state="visible" r:id="rId39"/>
    <sheet xmlns:r="http://schemas.openxmlformats.org/officeDocument/2006/relationships" name="Cash Flow Information (Tables)" sheetId="40" state="visible" r:id="rId40"/>
    <sheet xmlns:r="http://schemas.openxmlformats.org/officeDocument/2006/relationships" name="Basis of Presentation - Narrati" sheetId="41" state="visible" r:id="rId41"/>
    <sheet xmlns:r="http://schemas.openxmlformats.org/officeDocument/2006/relationships" name="Basis of Presentation - Schedul" sheetId="42" state="visible" r:id="rId42"/>
    <sheet xmlns:r="http://schemas.openxmlformats.org/officeDocument/2006/relationships" name="Merger Transactions - Narrative" sheetId="43" state="visible" r:id="rId43"/>
    <sheet xmlns:r="http://schemas.openxmlformats.org/officeDocument/2006/relationships" name="Merger Transactions - Schedule " sheetId="44" state="visible" r:id="rId44"/>
    <sheet xmlns:r="http://schemas.openxmlformats.org/officeDocument/2006/relationships" name="Merger Transactions - Schedul_2" sheetId="45" state="visible" r:id="rId45"/>
    <sheet xmlns:r="http://schemas.openxmlformats.org/officeDocument/2006/relationships" name="Merger Transactions - Schedul_3" sheetId="46" state="visible" r:id="rId46"/>
    <sheet xmlns:r="http://schemas.openxmlformats.org/officeDocument/2006/relationships" name="Merger Transactions - Schedul_4" sheetId="47" state="visible" r:id="rId47"/>
    <sheet xmlns:r="http://schemas.openxmlformats.org/officeDocument/2006/relationships" name="Merger Transactions - Schedul_5" sheetId="48" state="visible" r:id="rId48"/>
    <sheet xmlns:r="http://schemas.openxmlformats.org/officeDocument/2006/relationships" name="New Accounting Standards - Narr" sheetId="49" state="visible" r:id="rId49"/>
    <sheet xmlns:r="http://schemas.openxmlformats.org/officeDocument/2006/relationships" name="New Accounting Standards - Allo" sheetId="50" state="visible" r:id="rId50"/>
    <sheet xmlns:r="http://schemas.openxmlformats.org/officeDocument/2006/relationships" name="Inventories (Details)"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Debt - Long-term Debt (Details)" sheetId="55" state="visible" r:id="rId55"/>
    <sheet xmlns:r="http://schemas.openxmlformats.org/officeDocument/2006/relationships" name="Debt - Narrative (Details)" sheetId="56" state="visible" r:id="rId56"/>
    <sheet xmlns:r="http://schemas.openxmlformats.org/officeDocument/2006/relationships" name="Commitments and Contingencies ("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Earnings per Share (Details)" sheetId="60" state="visible" r:id="rId60"/>
    <sheet xmlns:r="http://schemas.openxmlformats.org/officeDocument/2006/relationships" name="Revenue - Disaggregation of Rev" sheetId="61" state="visible" r:id="rId61"/>
    <sheet xmlns:r="http://schemas.openxmlformats.org/officeDocument/2006/relationships" name="Revenue - Contract Balances (De" sheetId="62" state="visible" r:id="rId62"/>
    <sheet xmlns:r="http://schemas.openxmlformats.org/officeDocument/2006/relationships" name="Restructuring and Other Relat_3" sheetId="63" state="visible" r:id="rId63"/>
    <sheet xmlns:r="http://schemas.openxmlformats.org/officeDocument/2006/relationships" name="Restructuring and Other Relat_4" sheetId="64" state="visible" r:id="rId64"/>
    <sheet xmlns:r="http://schemas.openxmlformats.org/officeDocument/2006/relationships" name="Equity and Cash Incentive Pro_3" sheetId="65" state="visible" r:id="rId65"/>
    <sheet xmlns:r="http://schemas.openxmlformats.org/officeDocument/2006/relationships" name="Fair Value Measurements (Detail" sheetId="66" state="visible" r:id="rId66"/>
    <sheet xmlns:r="http://schemas.openxmlformats.org/officeDocument/2006/relationships" name="Derivatives and Hedging Trans_3" sheetId="67" state="visible" r:id="rId67"/>
    <sheet xmlns:r="http://schemas.openxmlformats.org/officeDocument/2006/relationships" name="Derivatives and Hedging Trans_4" sheetId="68" state="visible" r:id="rId68"/>
    <sheet xmlns:r="http://schemas.openxmlformats.org/officeDocument/2006/relationships" name="Derivatives and Hedging Trans_5" sheetId="69" state="visible" r:id="rId69"/>
    <sheet xmlns:r="http://schemas.openxmlformats.org/officeDocument/2006/relationships" name="Segment Information (Details)" sheetId="70" state="visible" r:id="rId70"/>
    <sheet xmlns:r="http://schemas.openxmlformats.org/officeDocument/2006/relationships" name="Cash Flow Information (Details)"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00_);(#,##0.000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Page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441</t>
        </is>
      </c>
    </row>
    <row r="9">
      <c r="A9" s="4" t="inlineStr">
        <is>
          <t>Entity Registrant Name</t>
        </is>
      </c>
      <c r="B9" s="4" t="inlineStr">
        <is>
          <t>ChampionX Corp</t>
        </is>
      </c>
    </row>
    <row r="10">
      <c r="A10" s="4" t="inlineStr">
        <is>
          <t>Entity Incorporation, State or Country Code</t>
        </is>
      </c>
      <c r="B10" s="4" t="inlineStr">
        <is>
          <t>DE</t>
        </is>
      </c>
    </row>
    <row r="11">
      <c r="A11" s="4" t="inlineStr">
        <is>
          <t>Entity Tax Identification Number</t>
        </is>
      </c>
      <c r="B11" s="4" t="inlineStr">
        <is>
          <t>82-3066826</t>
        </is>
      </c>
    </row>
    <row r="12">
      <c r="A12" s="4" t="inlineStr">
        <is>
          <t>Entity Address, Address Line One</t>
        </is>
      </c>
      <c r="B12" s="4" t="inlineStr">
        <is>
          <t>2445 Technology Forest Blvd,</t>
        </is>
      </c>
    </row>
    <row r="13">
      <c r="A13" s="4" t="inlineStr">
        <is>
          <t>Entity Address, Address Line Two</t>
        </is>
      </c>
      <c r="B13" s="4" t="inlineStr">
        <is>
          <t>Building 4, 12th Floor</t>
        </is>
      </c>
    </row>
    <row r="14">
      <c r="A14" s="4" t="inlineStr">
        <is>
          <t>Entity Address, City or Town</t>
        </is>
      </c>
      <c r="B14" s="4" t="inlineStr">
        <is>
          <t>The Woodlands,</t>
        </is>
      </c>
    </row>
    <row r="15">
      <c r="A15" s="4" t="inlineStr">
        <is>
          <t>Entity Address, State or Province</t>
        </is>
      </c>
      <c r="B15" s="4" t="inlineStr">
        <is>
          <t>TX</t>
        </is>
      </c>
    </row>
    <row r="16">
      <c r="A16" s="4" t="inlineStr">
        <is>
          <t>Entity Address, Postal Zip Code</t>
        </is>
      </c>
      <c r="B16" s="4" t="inlineStr">
        <is>
          <t>77381</t>
        </is>
      </c>
    </row>
    <row r="17">
      <c r="A17" s="4" t="inlineStr">
        <is>
          <t>City Area Code</t>
        </is>
      </c>
      <c r="B17" s="4" t="inlineStr">
        <is>
          <t>(281)</t>
        </is>
      </c>
    </row>
    <row r="18">
      <c r="A18" s="4" t="inlineStr">
        <is>
          <t>Local Phone Number</t>
        </is>
      </c>
      <c r="B18" s="4" t="inlineStr">
        <is>
          <t>403-5772</t>
        </is>
      </c>
    </row>
    <row r="19">
      <c r="A19" s="4" t="inlineStr">
        <is>
          <t>Entity Information, Former Legal or Registered Name</t>
        </is>
      </c>
      <c r="B19" s="4" t="inlineStr">
        <is>
          <t>Apergy Corporation</t>
        </is>
      </c>
    </row>
    <row r="20">
      <c r="A20" s="4" t="inlineStr">
        <is>
          <t>Security 12b Title</t>
        </is>
      </c>
      <c r="B20" s="4" t="inlineStr">
        <is>
          <t>Common stock, $0.01 par value</t>
        </is>
      </c>
    </row>
    <row r="21">
      <c r="A21" s="4" t="inlineStr">
        <is>
          <t>Trading Symbol</t>
        </is>
      </c>
      <c r="B21" s="4" t="inlineStr">
        <is>
          <t>CHX</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99808901</v>
      </c>
    </row>
    <row r="30">
      <c r="A30" s="4" t="inlineStr">
        <is>
          <t>Entity Central Index Key</t>
        </is>
      </c>
      <c r="B30" s="4" t="inlineStr">
        <is>
          <t>0001723089</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2</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Transactions</t>
        </is>
      </c>
      <c r="B1" s="2" t="inlineStr">
        <is>
          <t>6 Months Ended</t>
        </is>
      </c>
    </row>
    <row r="2">
      <c r="B2" s="2" t="inlineStr">
        <is>
          <t>Jun. 30, 2020</t>
        </is>
      </c>
    </row>
    <row r="3">
      <c r="A3" s="3" t="inlineStr">
        <is>
          <t>Business Combinations [Abstract]</t>
        </is>
      </c>
    </row>
    <row r="4">
      <c r="A4" s="4" t="inlineStr">
        <is>
          <t>Merger Transactions</t>
        </is>
      </c>
      <c r="B4" s="4" t="inlineStr">
        <is>
          <t>MERGER TRANSACTION On June 3, 2020 we completed the acquisition of the legacy ChampionX business through the merger of one of our wholly owned subsidiaries with legacy ChampionX. Immediately prior to the Merger, Ecolab transferred their upstream energy business to legacy ChampionX. Pursuant to the Merger, shares of Ecolab common stock that were tendered through an exchange offer were converted into common shares of legacy ChampionX on a 1-for-24.6667 basis, with each share of legacy ChampionX automatically converting into one share of the Company. To complete the acquisition, we issued 122.2 million shares of common stock, at a share price of $10.34 per share, in exchange for 100% equity ownership of legacy ChampionX. The transaction resulted in legacy ChampionX equityholders owning approximately 62% of the Company on a fully diluted basis, with equityholders of the Company prior to the Merger owning approximately 38% on a fully diluted basis. Acquisition-related costs associated with the Merger were expensed as incurred and total $52.3 million and $60.2 million for the three and six months ended June 30, 2020 , respectively, and are included in selling, general, and administrative expense in our condensed consolidated statements of income (loss). The acquisition-related transaction costs consisted primarily of investment banker fees and legal and accounting costs. The Merger constitutes a business combination, with the Company (formerly known as Apergy) treated as the accounting acquirer and legacy ChampionX treated as the acquired company for accounting purposes. Legacy ChampionX provides on-site, technology-driven chemistry programs and value-enabling solutions and services to the global upstream oil and natural gas industry. Preliminary Purchase Price Allocation The acquisition-date fair value of the consideration transferred consisted of the following: (in thousands) Equity consideration $ 1,263,931 Replacement awards attributable to pre-combination services (1) 43,964 Unfavorable supply agreement (2) 44,000 Favorable supply agreement (2) (55,000 ) Fair value of consideration transferred $ 1,296,895 _______________________ (1) Represents the fair value of the replacement equity awards to the extent services were provided by employees of legacy ChampionX prior to closing. See Note 12—Equity And Cash Incentive Programs for additional information about the replacement equity awards. (2) As part of the Merger, the Company entered into a Cross Supply and Product Transfer Agreement with Ecolab in which over a period of approximately three years from the merger date, certain products will be manufactured by one party for the other. The cross selling prices in which each party will transfer their products, and include a take-or-pay element, have been set forth within this agreement and are not reflective of market terms. As a result, we recognized an intangible asset recorded at fair value for the favorable terms and a liability recorded at fair value for the unfavorable terms. The intangible asset will be amortized on a straight-line basis over a three-year period into cost of goods and services and the liability will be amortized as a component of product revenue. The purchase price was allocated to the tangible and intangible assets acquired and liabilities assumed based on their preliminary fair value estimates as of the acquisition date. The measurements of assets acquired and liabilities assumed, other than debt which was measured using Level 2 measurements, are based on inputs that are not observable in the market and thus represent Level 3 inputs. The excess of the purchase price over such fair values was recorded as goodwill. Due to the proximity of the Merger to the quarter end of June 30, 2020, the purchase price allocation is based upon a preliminary valuation only and will be finalized upon completion of certain valuation procedures. Our estimates and assumptions are subject to change within the measurement period (up to one year from the acquisition date). The primary areas in which the preliminary purchase price allocation is not yet finalized relate to the fair values of certain tangible assets acquired and liabilities assumed, the valuation of intangible assets acquired, certain working capital items, deferred income taxes and residual goodwill. We will complete the purchase price allocation and valuation during the 12-month period following the Merger date. The following table provides the preliminary allocation of the purchase price as of the acquisition date. (in thousands) Cash and cash equivalents $ 57,588 Receivables 364,199 Inventories 341,938 Prepaid expenses and other current assets 75,806 Property, plant, and equipment 740,607 Identifiable intangible assets (1) 260,000 Other non-current assets 152,916 Total identifiable assets acquired 1,993,054 Accounts payable 162,848 Other current liabilities 186,730 Long-term debt (2) 537,000 Deferred tax liabilities 95,651 Other liabilities 81,962 Total liabilities assumed 1,064,191 Net identifiable assets acquired 928,863 Add: Negative fair value of non-controlling interests 16,015 Goodwill 352,017 Total net assets acquired $ 1,296,895 _______________________ (1) The fair value of the consideration transferred related to the Favorable supply agreements has been excluded. (2) In connection with the Merger, we assumed a term loan from legacy ChampionX. See Note 6—Debt for further information. Summary of Significant Fair Value Methods Inventories Acquired inventory is comprised of raw materials and finished goods. The preliminary fair value of finished goods was calculated as the estimated selling price, adjusted for costs of the selling effort and a reasonable profit allowance relating to the selling effort. The preliminary fair value of raw materials and supplies was determined based on replacement cost which approximates historical carrying value. The preliminary fair value step-up of $13.6 million of inventories measured on a First In First Out (“FIFO”) basis is amortized to “Cost of goods and services” in the condensed consolidated financial statements as the inventory is sold, which is expected to be a period of two months from the acquisition date. For inventories measured on a Last In First Out (“LIFO”) basis, the acquired inventory becomes the LIFO base layer inventory. Property, Plant, and Equipment The preliminary fair value of identifiable fixed assets was calculated using a combination of valuation approaches, primarily including the cost approach which adjusts estimates of replacement cost for the age, condition and utility of the associated assets, as well as the market approach to value asset types where market comparable data is available, and is summarized below: (in thousands) Fair Value Useful Life (years) Land and land improvements $ 132,466 - Buildings and leasehold improvements 201,001 5 to 40 Machinery, equipment and other 385,244 3 to 20 Capitalized software and computer hardware 21,896 3 to 7 Total property, plant, and equipment acquired $ 740,607 Identifiable Intangible Assets The preliminary fair values of trademarks, trade names, and developed technology were determined using a relief from royalty methodology which estimates cost savings generated by a company related to the ownership of an asset for which otherwise have had to pay royalties or license fees on revenues earned through the use of the asset. Customer relationships were determined using the multi-period excess earnings method which involves isolating the net earnings attributable to the asset being measured based on the present value of the incremental after-tax cash flows attributable solely to the intangible assets over its remaining useful life. Preliminary fair values are summarized below: (in thousands) Fair Value Useful Life (years) Trademarks and trade names $ 25,000 15 Developed technology 110,000 7 Customer relationships 125,000 15 Total identifiable intangible assets acquired 260,000 Favorable supply agreements 55,000 3 Total identifiable intangible assets recognized $ 315,000 The weighted average amortization period for identifiable intangible assets acquired is 11.6 years . The amortization period of the favorable supply agreements is three years . Leases Lease-related assets and liabilities acquired were remeasured at the present value of the future minimum lease payments over the remaining lease term utilizing an updated incremental borrowing rate of the Company as if the acquired leases were new leases as of the acquisition date. Right of use assets were further adjusted for any off-market terms of the lease. The remaining lease term is based on the remaining term at the acquisition date plus any renewal or extension options that the Company is reasonably certain will be exercised. Additionally, the Company has elected short-term lease treatment for those acquired lease contracts which, at the acquisition date, have a remaining lease term of 12 months or less. For the leases acquired through the Merger, the Company will retain the previous lease classification. This resulted in legacy ChampionX assets and liabilities of $ 99.9 million and $ 93.2 million , respectively, as of the acquisition date. Goodwill Goodwill of $352.0 million arising from the acquisition consisted largely of the expected synergies and economies of scale from combining the operations of the Company and legacy ChampionX. Goodwill recognized as a result of the acquisition is not deductible for tax purposes. We have allocated goodwill of $270.5 million and $81.5 million to our Production Chemical Technologies and Reservoir Chemical Technologies operating segments, respectively. See Note 5—Goodwill And Intangible Assets for a rollforward of our goodwill balance by operating segment. Pro forma financial information The results of operations for legacy ChampionX that have been included in our condensed consolidated financial statements from the June 3, 2020 acquisition date through June 30, 2020 include revenue of $163.2 million and net income of $7.3 million . The following unaudited pro forma results of operations have been prepared as though the Merger was completed on January 1, 2019. Pro forma amounts are based on the preliminary purchase price allocation of the acquisition and are not necessarily indicative of results that may be reported in the future. Non-recurring pro forma adjustments including acquisition-related costs directly attributable to the Merger are included within the reported pro forma revenue and net income (loss). Three Months Ended June 30, Six Months Ended June 30, (in thousands, except per share data) 2020 2019 2020 2019 Revenues $ 614,684 $ 891,001 $ 1,435,379 $ 1,767,503 Net income (loss) attributable to ChampionX (60,100 ) 57,078 (794,525 ) 109,879 Transactions with Ecolab</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6 Months Ended</t>
        </is>
      </c>
    </row>
    <row r="2">
      <c r="B2" s="2" t="inlineStr">
        <is>
          <t>Jun. 30, 2020</t>
        </is>
      </c>
    </row>
    <row r="3">
      <c r="A3" s="3" t="inlineStr">
        <is>
          <t>Accounting Policies [Abstract]</t>
        </is>
      </c>
    </row>
    <row r="4">
      <c r="A4" s="4" t="inlineStr">
        <is>
          <t>New Accounting Standards</t>
        </is>
      </c>
      <c r="B4" s="4" t="inlineStr">
        <is>
          <t>NEW ACCOUNTING STANDARDS Recently Adopted Accounting Standards Effective January 1, 2020, we adopted Financial Accounting Standards Board (“FASB”) Accounting Standards Update (“ASU”) 2016-13, “ Financial Instruments—Credit Losses (Topic 326): Measurement of Credit Losses on Financial Instruments .” This update amends the impairment model to utilize an expected credit loss methodology in place of the incurred credit loss methodology for financial instruments. We applied the provisions of this ASU to our financial instruments, mostly consisting of trade receivables, as of January 1, 2020. We utilized the modified retrospective method of adoption; therefore, prior period amounts have not been adjusted and continue to be reflected in accordance with our historical accounting policies. As of January 1, 2020, we recorded a cumulative adjustment to retained earnings of $1.6 million , net of $0.5 million of income tax benefit. Our exposure to credit losses is primarily the result of product sales to our customers, resulting in trade receivables with payment terms generally ranging from 30 days to 90 days. We manage credit risk on trade receivables by transacting only with what management believes are financially secure customers. For our legacy Apergy operating companies, our expected loss allowance for accounts receivable is estimated utilizing a single loss rate, as our customer base generally has similar collectability risk characteristics. We develop our loss rate estimate based on historical collection experience, and current economic and market conditions. For our legacy ChampionX operating companies, we estimate our expected loss allowance for accounts receivable by analyzing accounts receivable balances by age and applying historical write-off and collection trend rates as well as current economic and market conditions. Specific allowance amounts are established to record the appropriate provision for customers that have a higher probability of default. The following table provides a rollforward of our allowance for credit losses balance: (in thousands) Allowance for Credit Losses December 31, 2019 $ 8,072 Impact of adoption on January 1, 2020 2,042 Provision for expected credit losses 3,968 Accounts written off (1,834 ) Recoveries (52 ) Foreign currency translation (517 ) June 30, 2020 $ 11,67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n. 30, 2020</t>
        </is>
      </c>
    </row>
    <row r="3">
      <c r="A3" s="3" t="inlineStr">
        <is>
          <t>Inventory, Net [Abstract]</t>
        </is>
      </c>
    </row>
    <row r="4">
      <c r="A4" s="4" t="inlineStr">
        <is>
          <t>Inventories</t>
        </is>
      </c>
      <c r="B4" s="4" t="inlineStr">
        <is>
          <t>INVENTORIES Inventories consisted of the following: (in thousands) June 30, 2020 December 31, 2019 Raw materials $ 163,037 $ 50,099 Work in progress 9,890 13,325 Finished goods 385,208 175,774 558,135 239,198 Valuation adjustments (12,858 ) (12,067 ) LIFO adjustments (17,635 ) (15,789 ) Inventories, net $ 527,642 $ 211,34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GOODWILL AND INTANGIBLE ASSETS During the first quarter of 2020, certain unprecedented events caused the rapid decline of several market indicators in the oil and gas industry. Decisions by the Organization of Petroleum Exporting Countries (“OPEC”) and other oil producing nations resulted in an oversupply of crude oil. Compounding this situation, demand for oil and gas commodities declined significantly as the world was impacted by the COVID-19 outbreak, which resulted in a sharp decline in crude oil prices. Consequently, our market capitalization was negatively impacted as a result of these market conditions and overall impact to our industry. Management determined that these events and their related impact to future revenues and cash flows constituted a triggering event in the first quarter of 2020, requiring us to perform a recoverability test of our long-lived assets and an interim impairment assessment of goodwill as of March 31, 2020. Goodwill The carrying amount of goodwill, including changes therein, by reporting segment is below: (in thousands) Production Chemical Technologies Production &amp; Automation Technologies Drilling Technologies Reservoir Chemical Technologies Total December 31, 2019 $ — $ 809,977 $ 101,136 $ — $ 911,113 Acquisition (1) 270,532 — — 81,485 $ 352,017 Impairment — (616,271 ) — — $ (616,271 ) Foreign currency translation 120 (2,600 ) — 2 $ (2,478 ) June 30, 2020 $ 270,652 $ 191,106 $ 101,136 $ 81,487 $ 644,381 _______________________ (1) See Note 2—Merger Transaction for additional information related to the acquisition completed during June 2020. Goodwill is not subject to amortization but is tested for impairment on an annual basis or more frequently if impairment indicators arise. During the first quarter of 2020, we performed a quantitative analysis for each of our reporting units to determine the existence of goodwill impairment and the amount of the impairment loss. In performing the quantitative assessment, we estimated the fair value of each of our reporting units using a combination of the income and market approaches, which determined that the fair values were less than the respective carrying values for our Artificial Lift and Automation reporting units. Our income-based valuation method determines the present value of estimated future cash flows to estimate the fair value of a reporting unit. Significant assumptions used in estimating our reporting unit fair values include: (i) annual revenue growth rates; (ii) operating margins; (iii) risk-adjusted discount rate; and (iv) terminal value determined using a long-term growth rate. If the carrying amount of a reporting unit exceeds its fair value, an impairment loss is recognized in an amount equal to that excess, limited to the total amount of goodwill allocated to the reporting unit. Given the unprecedented uncertainty of both short-term and long-term market conditions, we utilized a weighted-average projection for estimated future cash flows that consists of three estimated future cash flows scenarios with the following weightings: (i) low case scenario with a 40% weighting, (ii) base case scenario with a 40% weighting, and (iii) high case scenario with a 20% weighting. Under the market approach, we estimated a fair value based on comparable companies' market multiples of revenues and earnings before interest, taxes, depreciation and amortization and factored in a control premium. Finally, we compared our estimates of fair values to our March 31, 2020 total public market capitalization and assessed an implied control premium based on the 20-day average of our common stock. The reporting unit carrying values were adjusted based on the long-lived asset impairment assessment noted below. Financial and credit market volatility directly impacts our fair value measurement through the weighted average cost of capital used to determine a discount rate. During times of volatility, significant judgment must be applied to determine whether credit market changes are a short-term or long-term trend. We utilized discount rates of 14.5% and 16.5% for our Artificial Lift and Automation reporting units, respectively. During the first quarter of 2020, we recorded a $616.3 million impairment charge to goodwill, consisting of $539.2 million and $77.1 million in our Artificial Lift reporting unit and our Automation reporting unit, respectively. Both reporting units are within our Production &amp; Automation Technologies reportable segment. The goodwill impairment charge includes $560.1 million of non-taxable goodwill, which was recognized as a discrete item in determining our effective tax rate for the period. We did not identify any triggering events at any of our reporting units during the second quarter of 2020. Long-lived Asset Impairment Long-lived assets, which include property, plant and equipment, right of use assets, and identified intangible assets, comprise a significant amount of our total assets. The Company makes judgments and estimates in conjunction with the carrying value of these assets, including amounts to be capitalized, depreciation and amortization methods and estimated useful lives. The negative market indicators described above, as well as the results of the previously mentioned fair value determinations of certain of our reporting units, were triggering events indicating that certain of our long-lived tangible and intangible assets may be impaired. We performed recoverability tests on our asset groups as of March 31, 2020, which indicated that long-lived assets associated with two of our asset groups within Production and Automation Technologies were not recoverable as the aggregate amount of estimated undiscounted cash flows of these asset groups was determined to be below their respective carrying values. We estimated the fair value of these intangible and fixed assets using an income approach that required us to make long-term forecasts of our future revenues and costs related to the assets subject to review. These forecasts utilized assumptions about demand for our products and services, future market conditions and technological developments. The forecasts are dependent upon assumptions including those regarding oil prices and the general outlook for the global oil and gas industry, among other factors. Financial and credit market volatility directly impacts our fair value measurement through our income forecast. Changes to these assumptions, including, but not limited to: variability of spot and futures prices for crude oil; sustained declines in worldwide rig counts below current analysts’ forecasts; significant deterioration of external financing for our customers; higher risk premiums or higher cost of equity; or any other significant adverse economic news could require a provision for impairment. Accordingly, the estimated fair value of each of these asset groups was below their respective carrying value and as a result, we recorded a long-lived asset impairment charge of $41.0 million in the first quarter of 2020, consisting of $40.4 million to customer relationships and $0.6 million to trademarks. We did not identify impairment triggering events at any of our asset groups during the second quarter of 2020. The components of our definite- and indefinite-lived intangible assets were as follows: June 30, 2020 December 31, 2019 (in thousands) Gross Carrying Amount Accumulated Amortization Net Carrying Amount Gross Carrying Amount Accumulated Amortization Net Carrying Amount Definite-lived intangible assets: Customer relationships (1) $ 568,818 $ 297,731 $ 271,087 $ 560,316 $ 353,189 $ 207,127 Trademarks (1) 59,855 25,564 34,291 35,695 24,830 10,865 Patents 38,125 27,923 10,202 38,436 26,838 11,598 Unpatented technologies 123,700 11,123 112,577 13,700 9,811 3,889 Favorable supply agreements (2) 54,926 1,356 53,570 — — — Drawings and manuals 1,719 1,719 — 2,558 1,758 800 Other 5,267 4,606 661 5,332 4,504 828 852,410 370,022 482,388 656,037 420,930 235,107 Indefinite-lived intangible assets: Trademarks 3,600 — 3,600 3,600 — 3,600 Total $ 856,010 $ 370,022 $ 485,988 $ 659,637 $ 420,930 $ 238,707 _______________________ (1) Includes impairment of customer relationship and trademark intangible assets of $40.4 million and $0.6 million , respectively, all of which relate to asset groups included within our Artificial Lift business. (2) Favorable supply agreements were entered into as part of the Merger transaction. See Note 2—Merger Transaction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Long-term debt consisted of the following: (in thousands) June 30, 2020 December 31, 2019 2018 Credit Facility $ — $ — 2018 Term Loan Facility 265,000 265,000 2020 Term Loan Facility 537,000 — 6.375% Senior Notes due 2026 300,000 300,000 Finance lease obligations 10,501 9,375 Total 1,112,501 574,375 Net unamortized discounts and issuance costs (9,118 ) (9,709 ) Total long-term debt $ 1,103,383 $ 564,666 Current portion of long-term debt (31,656 ) (4,845 ) Long-term debt, less current portion $ 1,071,727 $ 559,821 2018 Credit Facility On February 14, 2020, the Company entered into an amendment to its existing credit facility dated May 9, 2018 (as amended, the “2018 Credit Facility”), which (i) provided for the incurrence of an additional $150 million of revolving commitments under the 2018 Credit Facility, upon consummation of the Merger, (ii) permitted the consummation of the Merger and the incurrence of a senior secured term loan facility (“2020 Term Loan Facility”) in an aggregate amount up to $537 million by legacy ChampionX, and (iii) continued to provide that all obligations under the 2018 Credit Facility continue to be guaranteed by certain of the Company’s wholly-owned U.S. subsidiaries, including upon the consummation of the Merger, certain legacy ChampionX wholly owned U.S. subsidiaries. The weighted average interest rate on borrowings during the period was 3.16% . 2020 Term Loan Facility On June 3, 2020, legacy ChampionX entered into a term loan facility for $537.0 million (“2020 Term Loan Facility”). Proceeds from the 2020 Term Loan Facility were utilized to fund a cash payment of $527.4 million from legacy ChampionX to Ecolab upon the completion of the Merger. We assumed the 2020 Term Loan Facility upon completion of the Merger, which is fully and unconditionally guaranteed by the Company and certain of its wholly-owned domestic subsidiaries, which also guarantee the obligations under the 2018 Credit Facility. The 2020 Term Loan Facility matures at the earlier of (i) June 3, 2027 or (ii) January 30, 2026 in the event the Company’s senior unsecured notes due May 1, 2026 remain outstanding. Amounts outstanding under the 2020 Term Loan Facility bear interest, at the option of the Company, at a rate equal to (a) LIBOR plus 5.0% for eurocurrency rate loans (to the extent LIBOR is less than 1% , the LIBOR rate will be deemed to be 1% ) or (b) the highest of (i) the Federal Funds Rate plus 1/2 of 1%, (ii) the “prime rate” quoted by Bank of America, N.A., (iii) LIBOR plus 1.00% and (iv) 1.00% , plus 4.0% . The 2020 Term Loan Facility contains customary representations and warranties, covenants, and events of default for loan facilities of this type. The weighted average interest rate on borrowings during the period was 6.18% . The term loan is subject to mandatory amortization payments of $6.7 million paid quarterly, beginning on September 30, 2020. Any voluntary prepayment of the 2020 Term Loan Facility which occurs prior to June 3, 2022, is subject to a make-whole prepayment premium on the aggregate prepaid principal amount of the 2020 Term Loan Facility. Senior Notes ChampionX has senior notes outstanding, the payment obligations of which are fully and unconditionally guaranteed by certain wholly owned subsidiaries of ChampionX on a joint and several basis. On June 18, 2020, the wholly-owned subsidiaries of legacy ChampionX that guarantee the 2018 Credit Facility and the 2020 Term Loan Facility, delivered a Supplemental Indenture to join as guarantors of the senior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The Company is subject to various claims and contingencies related to, among other things, workers’ compensation, general liability (including product liability), automobile claims, health care claims, environmental matters and lawsuits. We record liabilities where a contingent loss is probable and can be reasonably estimated. If the reasonable estimate of a probable loss is a range, the Company records the most probable estimate of the loss or the minimum amount when no amount within the range is a better estimate than any other amount. In accordance with applicable GAAP, the Company discloses a contingent liability even if the liability is not probable or the amount is not estimable, or both, if there is a reasonable possibility that a material loss may have been incurred. Guarantees and Indemnifications We have provided indemnities in connection with sales of certain businesses and assets, including representations and warranties, covenants and related indemnities for environmental health and safety, tax and employment matters. We do not have any material liabilities recorded for these indemnifications and are not aware of any claims or other information that would give rise to material payments under such indemnities. In connection with the Company’s separation from Dover Corporation (“Dover”) in 2018 (the “Separation”), we entered into agreements with Dover that govern the treatment between Dover and us for certain indemnification matters and litigation responsibility. Generally, the separation and distribution agreement provides for cross-indemnities principally designed to place financial responsibility for the obligations and liabilities of our business with us and to place financial responsibility for the obligations and liabilities of Dover’s business with Dover. The separation and distribution agreement also establishes procedures for handling claims subject to indemnification and related matters. In addition, pursuant to the tax matters agreement, we have agreed to indemnify Dover and its affiliates against any and all tax-related liabilities incurred by them relating to the Separation and/or certain related transactions to the extent caused by an acquisition of ChampionX stock or assets or by any other action or failure to act undertaken by ChampionX or its affiliates. Pursuant to the provisions of the tax matters agreement with Dover, we recorded an indemnification liability of $3.4 million as of December 31, 2019, with respect to certain liabilities related to tax audits for the 2012-2016 tax years. We received notification in February 2020 that the tax audits and related assessments were completed, resulting in a final settlement amount of $3.0 million , which was paid in April 2020. In connection with the Merger, we entered into agreements with Ecolab that govern the treatment between Ecolab and us for certain indemnification matters and litigation responsibility. Generally, the separation and distribution agreement provides for cross-indemnities principally designed to place financial responsibility for the obligations and liabilities of our business with us and to place financial responsibility for the obligations and liabilities of Ecolab’s business with Ecolab. The separation and distribution agreement also establishes procedures for handling claims subject to indemnification and related matters. In addition, pursuant to the Tax Matters Agreement, we have agreed to indemnify Ecolab and its affiliates for (i) all taxes for which ChampionX is responsible as defined within the Tax Matters Agreement, (ii) all taxes resulting from a breach by ChampionX of any of its representations (but only to the extent relating to a breach occurring after the consummation of the Merger) or any of its covenants under the Tax Matters Agreement, (iii) all taxes resulting from an acquisition after the Merger of any of the stock or assets of ChampionX, other than as a result of the Merger or a repayment of the ChampionX Credit Facilities and (iv) reasonable costs and expenses (including reasonable attorneys’ fees and expenses) related to the foregoing. As of June 30, 2020 and December 31, 2019 , we had $50.3 million and $15.7 million , respectively, of outstanding letters of credit, surety bonds and guarantees which expire at various dates through 2025. These financial instruments are primarily maintained as security for insurance, warranty and other performance obligations. Generally, we would only be liable for the amount of these letters of credit and surety bonds in the event of default in the performance of our obligations, the probability of which we believe is remote. Litigation and Environmental Matters We are involved in various pending or potential lawsuits, claims and environmental actions that have arisen in the ordinary course of our business. These proceedings primarily involve claims by private parties alleging injury arising out of use of our products, patent infringement, employment matters, and commercial disputes, as well as possible obligations to investigate and mitigate the effects on the environment of the disposal or release of certain chemical substances at various sites, such as Superfund sites and either operating or owned facilities. We review the probable outcome of such proceedings, the costs and expenses reasonably expected to be incurred and accrued to-date, and the availability and extent of insurance coverage. We accrue a liability for legal matters that are probable and can be reasonably estimated. If the reasonable estimate of a probable loss is a range, the Company records the most probable estimate of the loss or the minimum amount when no amount within the range is a better estimate than any other amount. We are unable to predict the ultimate outcome of these actions because of the inherent uncertainty of litigation and unfavorable rulings or developments could occur, and there can be no certainty that the Company may not ultimately incur changes in excess of recorded liabilities. However, we believe the most probable, ultimate resolution of these matters will not have a material adverse effect on our condensed consolidated financial position, results of operations or cash flows. Environmental Matters The Company is currently participating in environmental assessments and remediation at approximately 8 locations, the majority of which are in the U.S., and environmental liabilities have been accrued reflecting our best estimate of future costs. Potential insurance reimbursements are not anticipated in the Company’s accruals for environmental liabilities. As of June 30, 2020 environmental liability accruals related to these locations were $9.0 million . Prior to the Separation, groundwater contamination was discovered at the Norris Sucker Rods plant site located in Tulsa, Oklahoma ("Norris"). Initial remedial efforts were undertaken at the time of discovery of the contamination and Norris has since coordinated monitoring and remediation with the Oklahoma Department of Environmental Quality ("ODEQ"). As part of the ongoing long-term remediation process, Norris contracted an engineering and consulting firm to develop a range of possible additional remedial alternatives in order to accelerate the remediation process and associated cost estimates for the work. In October 2019, we received the firm’s preliminary remedial alternatives for consideration. Now that we have such recommendations, we have begun discussions with ODEQ regarding our proposed long-term remediation plan. The plan is subject to ODEQ’s review, input, and approval. Because we have not yet finalized a plan for further remediation at the site and discussions with ODEQ remain ongoing, we cannot fully anticipate the timing, outcome or possible impact of such further remedial activities, financial or otherwise. As a result of the recommendations in the report, we accrued liabilities for these remediation efforts of approximately $2.0 million as of December 31, 2019 . Liabilities could increase in the future at such time as we ultimately reach agreement with ODEQ on our remediation plan and such liabilities become probable and can be reasonably estimated, however, there have been no changes to our estimated liability as of June 30, 2020 . Matters Related to Deepwater Horizon Incident Response On April 22, 2010, the deepwater drilling platform, the Deepwater Horizon, operated by a subsidiary of BP plc, sank in the Gulf of Mexico after a catastrophic explosion and fire that began on April 20, 2010. A massive oil spill resulted. Approximately one week following the incident, subsidiaries of BP plc, under the authorization of the responding federal agencies, formally requested certain entities that are now subsidiaries of ChampionX as a result of the Merger (collectively the “COREXIT Defendants”) to supply large quantities of COREXIT™ 9500, an oil dispersant product listed on the U.S. EPA National Contingency Plan Product Schedule. The COREXIT Defendants responded immediately by providing available COREXIT™ and increasing production to supply the product to BP’s subsidiaries for use, as authorized and directed by agencies of the federal government throughout the incident. Prior to the incident, the COREXIT Defendants had not provided products or services or otherwise had any involvement with the Deepwater Horizon platform. On July 15, 2010, BP announced that it had capped the leaking well, and the application of dispersants by the responding parties ceased shortly thereafter. ​ On May 1, 2010, the President of the United States appointed retired U.S. Coast Guard Commandant Admiral Thad Allen to serve as the National Incident Commander in charge of the coordination of the response to the incident at the national level. The EPA directed numerous tests of all the dispersants on the National Contingency Plan Product Schedule, including those provided by the COREXIT Defendants, “to ensure decisions about ongoing dispersant use in the Gulf of Mexico are grounded in the best available science.” The COREXIT Defendants cooperated with this testing process and continued to supply COREXIT™, as requested by BP and government authorities. The use of dispersants by the responding parties was one tool used by the government and BP to avoid and reduce damage to the Gulf area from the spill. ​ In connection with its provision of COREXIT™, the COREXIT Defendants have been named in several lawsuits as described below. ​ Cases arising out of the Deepwater Horizon accident were administratively transferred for pre-trial purposes to a judge in the United States District Court for the Eastern District of Louisiana (the “Court”) with other related cases under In Re: Oil Spill by the Oil Rig “Deepwater Horizon” in the Gulf of Mexico, on April 20, 2010, Case No. 10-md-02179 (E.D. La.) (“MDL 2179”). The COREXIT Defendants were named, along with other unaffiliated defendants, in six putative class action complaints related to the Deepwater Horizon oil spill and 21 complaints filed by individuals. Those complaints were consolidated in MDL 2179. The complaints generally allege, among other things, strict liability and negligence relating to the use of COREXIT™ dispersant in connection with the Deepwater Horizon oil spill. ​ Pursuant to orders issued by the Court in MDL 2179, the claims were consolidated in several master complaints, including one naming the COREXIT Defendants and others that responded to the Deepwater Horizon oil spill (known as the “B3 Master Complaint”). On May 18, 2012, the COREXIT Defendants filed a motion for summary judgment against the claims in the B3 Master Complaint, on the grounds that: (i) the plaintiffs’ claims are preempted by the comprehensive oil spill response scheme set forth in the Clean Water Act and National Oil and Hazardous Substances Pollution Contingency Plan (the “National Contingency Plan”); and (ii) the COREXIT Defendants are entitled to derivative immunity from suit. On November 28, 2012, the Court granted the COREXIT Defendants’ motion and dismissed with prejudice the claims in the B3 Master Complaint asserted against the COREXIT Defendants. The Court held that such claims were preempted by the Clean Water Act and National Contingency Plan. Because claims in the B3 Master Complaint remained pending against other defendants, the Court’s decision was not a “final judgment” for purposes of appeal. Under Federal Rule of Appellate Procedure 4(a), plaintiffs will have 30 days after entry of final judgment to appeal the Court’s decision. The COREXIT Defendants, the incident defendants and the other responder defendants have been named as first party defendants by Transocean Deepwater Drilling, Inc. and its affiliates (the “Transocean Entities”) (In re the Complaint and Petition of Triton Asset Leasing GmbH, et al, MDL No. 2179, Civil Action 10-2771). In April and May 2011, the Transocean Entities, Cameron International Corporation, Halliburton Energy Services, Inc., M-I L.L.C., Weatherford U.S., L.P. and Weatherford International, Inc. (collectively, the “Cross Claimants”) filed cross claims in MDL 2179 against the COREXIT Defendants and other unaffiliated cross defendants. The Cross Claimants generally allege, among other things, that if they are found liable for damages resulting from the Deepwater Horizon explosion, oil spill and/or spill response, they are entitled to indemnity or contribution from the cross defendants. ​ In April and June 2011, in support of its defense of the claims against it, the COREXIT Defendants filed counterclaims against the Cross Claimants. In its counterclaims, the COREXIT Defendants generally allege that if they are found liable for damages resulting from the Deepwater Horizon explosion, oil spill and/or spill response, they are entitled to contribution or indemnity from the Cross Claimants. ​ In May 2016, the COREXIT Defendants were named in nine additional complaints filed by individuals alleging, among other things, business and economic loss resulting from the Deepwater Horizon oil spill (“B1” claims). In April 2017, the COREXIT Defendants were named in two additional complaints filed by individuals alleging, among other things, business and economic loss resulting from the Deepwater Horizon oil spill. The plaintiffs in these lawsuits are generally seeking awards of unspecified compensatory and punitive damages, and attorneys’ fees and costs. These actions have been consolidated in MDL 2179. On February 22, 2017, the Court dismissed the B3 Master Complaint and ordered that plaintiffs who had previously filed a claim that fell within the scope of the B3 Master Complaint and who had “opted out” of and not released their claims under the Medical Benefits Class Action Settlement either: (1) complete a sworn statement indicating, among other things, that they opted out of the Medical Benefits Class Action Settlement (to be completed by plaintiffs who previously filed an individual complaint); or (2) file an individual lawsuit attaching the sworn statement as an exhibit, by a deadline date set by the Court. ​ On July 10, 2018, the Court entered an order dismissing the “B1” claims against the COREXIT Defendants. In light of the Court’s orders dismissing various B3 and “B1” claims in their entirety, for most plaintiffs the Court’s November 28, 2012 grant of summary judgment for the COREXIT Defendants is now final and the deadline to appeal has passed. On October 23, 2018, a plaintiff filed a new B3 complaint against the COREXIT Defendants and other unaffiliated defendants generally alleging, among other things, negligence and gross negligence related to the use of COREXIT™ dispersant in connection with the Deepwater Horizon oil spill. The complaint was consolidated in MDL 2179. There currently remain three cases pending against the COREXIT Defendants relating to the Deepwater Horizon oil spill, all of which are expected to ultimately be dismissed pursuant to the Court’s November 28, 2012 order granting the COREXIT Defendants’ motion for summary judgment. ​ The Company believes the claims asserted against the COREXIT Defendants are without merit and intends to defend these lawsuits vigorously. The Company also believes that it has rights to contribution and/or indemnification (including legal expenses) from third parties. However, we cannot predict the outcome of these lawsuits, the involvement it might have in these matters in the future, or the potential for future litig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Stockholders' Equity Note [Abstract]</t>
        </is>
      </c>
    </row>
    <row r="4">
      <c r="A4" s="4" t="inlineStr">
        <is>
          <t>Accumulated Other Comprehensive Loss</t>
        </is>
      </c>
      <c r="B4" s="4" t="inlineStr">
        <is>
          <t>ACCUMULATED OTHER COMPREHENSIVE LOSS Accumulated other comprehensive loss —Accumulated other comprehensive loss consisted of the following: (in thousands) Foreign Currency Translation Defined Pension and Other Post-Retirement Benefits Cash Flow Hedges Accumulated Other Comprehensive Loss December 31, 2018 $ (36,146 ) $ (6,760 ) $ — $ (42,906 ) Other comprehensive income (loss) before reclassifications, net of tax 1,090 (323 ) — 767 Reclassification adjustment for net losses included in net income, net of tax — 422 — 422 Other comprehensive income, net of tax 1,090 99 — 1,189 March 31, 2019 $ (35,056 ) $ (6,661 ) $ — $ (41,717 ) Other comprehensive income (loss) before reclassifications, net of tax 974 — — 974 Reclassification adjustment for net losses included in net income, net of tax — 68 — 68 Other comprehensive income (loss), net of tax 974 68 — 1,042 June 30, 2019 $ (34,082 ) $ (6,593 ) $ — $ (40,675 ) (in thousands) Foreign Currency Translation Defined Pension and Other Post-Retirement Benefits Cash Flow Hedges Accumulated Other Comprehensive Loss December 31, 2019 $ (35,210 ) $ (8,827 ) $ — $ (44,037 ) Other comprehensive loss before reclassifications, net of tax (11,052 ) — — (11,052 ) Reclassification adjustment for net losses included in net income, net of tax — 99 — 99 Other comprehensive income (loss), net of tax (11,052 ) 99 — (10,953 ) March 31, 2020 $ (46,262 ) $ (8,728 ) $ — $ (54,990 ) Other comprehensive income before reclassifications, net of tax 5,703 — 653 6,356 Reclassification adjustment for net losses included in net income, net of tax — 99 — 99 Other comprehensive income, net of tax 5,703 99 653 6,455 June 30, 2020 $ (40,559 ) $ (8,629 ) $ 653 $ (48,535 ) Reclassifications from accumulated other comprehensive loss —Reclassification adjustments from accumulated other comprehensive loss to net income (loss) related to defined pension and other post-retirement benefits consisted of the following: Three Months Ended June 30, Six Months Ended June 30, Affected line items on the condensed consolidated statements of income (loss) (in thousands) 2020 2019 2020 2019 Pensions and other post-retirement benefits: Amortization of actuarial loss and other $ 132 $ 92 $ 264 $ 183 Other (income) expense, net Settlement loss — — — 486 Other (income) expense, net Total before tax 132 92 264 669 Income (loss) before income taxes Tax benefit (33 ) (24 ) (66 ) (179 ) Provision for (benefit from) income taxes Net of tax $ 99 $ 68 $ 198 $ 490 Net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A reconciliation of the number of shares used for the basic and diluted earnings (loss) per share calculation was as follows: Three Months Ended June 30, Six Months Ended June 30, (in thousands, except per share data) 2020 2019 2020 2019 Net income (loss) attributable to ChampionX $ (109,645 ) $ 22,937 $ (743,373 ) $ 42,593 Weighted-average number of shares outstanding 115,149 77,425 96,313 77,394 Dilutive effect of stock-based compensation — 207 — 242 Total shares and dilutive securities 115,149 77,632 96,313 77,636 Basic earnings (loss) per share attributable to ChampionX $ (0.95 ) $ 0.30 $ (7.72 ) $ 0.55 Diluted earnings (loss) per share attributable to ChampionX $ (0.95 ) $ 0.30 $ (7.72 ) $ 0.55 For all periods presented, the computation of diluted earnings (losses) per share excludes awards with an anti-dilutive impact. For periods in which we experience a net loss from continuing operations, all potential common shares have been excluded from the calculation of weighted-average shares outstanding, because inclusion would be anti-dilutive. The average number of awards excluded from diluted earnings (loss) per share that would potentially dilute earnings per share in the future were as follows: Three Months Ended June 30, Six Months Ended June 30, (in thousands) 2020 2019 2020 2019 Potentially dilutive securities excluded as anti-dilutive 976 422 770 34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Our revenue is generated primarily from product sales. Service revenue is generated from providing services to our customers. These services include laboratory and logistics services, chemical management services, troubleshooting, reporting, water treatment services, technical advisory assistance and field services. Lease revenue is derived from rental income of leased production equipment and is recognized ratably over the lease term. We do not track cost of goods sold separately for all of our revenue streams. Within our Production &amp; Automation Technologies and Drilling Technologies segments, substantially all of our performance obligations are recognized at a point in time and are primarily related to our product revenue derived from the sale of drilling and production equipment. Revenue is recognized when control transfers to the customer upon shipment or completion of installation, testing, or certification as required under the contract. Within our Production Chemical Technologies and Reservoir Chemical Technologies segments, revenue recognized from the sale of products and equipment is recognized at the point in time when the obligations in the contract with the customer are satisfied, which generally occurs with the transfer of the product or delivery of the equipment. Disaggregation of Revenue Revenue disaggregated by revenue type was as follows: Three Months Ended June 30, Six Months Ended June 30, (in thousands) 2020 2019 2020 2019 Production Chemical Technologies: Product revenue $ 119,467 $ — $ 119,467 $ — Service revenue 16,232 — 16,232 — Lease and other revenue 303 — 303 — Total Production Chemical Technologies revenue $ 136,002 $ — $ 136,002 $ — Production &amp; Automation Technologies: Product revenue $ 82,350 $ 199,330 $ 250,873 $ 387,747 Service revenue 19,497 24,052 44,388 47,863 Lease and other revenue 12,894 12,437 24,959 23,168 Total Production &amp; Automation Technologies revenue $ 114,741 $ 235,819 $ 320,220 $ 458,778 Drilling Technologies Product revenue $ 20,948 $ 70,340 $ 76,870 $ 147,875 Service revenue — 11 33 11 Total Drilling Technologies revenue $ 20,948 $ 70,351 $ 76,903 $ 147,886 Reservoir Chemical Technologies: Product revenue $ 9,239 $ — $ 9,239 $ — Service revenue 67 — 67 — Total Reservoir Chemical Technologies revenue $ 9,306 $ — $ 9,306 $ — Corporate and other: (1) Product revenue $ 16,867 $ — $ 16,867 $ — Service revenue 1,050 — 1,050 — Total Corporate and other revenue $ 17,917 $ — $ 17,917 $ — Total Revenue: Product revenue $ 248,871 $ 269,670 $ 473,316 $ 535,622 Service revenue 36,846 24,063 61,770 47,874 Lease and other revenue 13,197 12,437 25,262 23,168 Total revenue $ 298,914 $ 306,170 $ 560,348 $ 606,664 _______________________ (1) Revenue generated from the Cross Supply and Product Transfer Agreement with Ecolab is recorded to Corporate. See Note 2—Merger Transaction for additional information on this arrangement. Revenue disaggregated by geography was as follows: Three Months Ended June 30, 2020 (in thousands) Production Chemical Technologies Production &amp; Automation Technologies Drilling Technologies Reservoir Chemical Technologies Corporate Total United States $ 41,753 $ 83,153 $ 13,894 $ 4,275 $ 11,932 155,007 Canada 15,961 3,998 443 131 62 20,595 Middle East 28,148 10,262 82 2,887 2,436 43,815 Europe 17,144 1,318 1,904 273 1,227 21,866 Australia 1,884 12,313 23 11 — 14,231 Latin America 25,035 3,154 — 488 490 29,167 Asia-Pacific 3,692 1,295 4,170 273 1,770 11,200 Other 2,385 (752 ) 432 968 — 3,033 Total revenue $ 136,002 $ 114,741 $ 20,948 $ 9,306 $ 17,917 $ 298,914 Six Months Ended June 30, 2020 (in thousands) Production Chemical Technologies Production &amp; Automation Technologies Drilling Technologies Reservoir Chemical Technologies Corporate Total United States $ 41,753 $ 237,581 $ 54,834 $ 4,275 $ 11,932 350,375 Canada 15,961 17,122 5,271 131 62 38,547 Middle East 28,148 22,166 540 2,887 2,436 56,177 Europe 17,144 7,658 7,595 273 1,227 33,897 Australia 1,884 21,535 69 11 — 23,499 Latin America 25,035 10,714 22 488 490 36,749 Asia-Pacific 3,692 3,272 7,678 273 1,770 16,685 Other 2,385 172 894 968 — 4,419 Total revenue $ 136,002 $ 320,220 $ 76,903 $ 9,306 $ 17,917 $ 560,348 Three Months Ended June 30, 2019 (in thousands) Production Chemical Technologies Production &amp; Automation Technologies Drilling Technologies Reservoir Chemical Technologies Corporate Total United States $ — $ 182,592 $ 54,461 $ — $ — $ 237,053 Canada — 11,800 4,071 — — 15,871 Middle East — 14,016 423 — — 14,439 Europe — 5,069 8,022 — — 13,091 Australia — 8,025 — — — 8,025 Latin America — 9,383 (5 ) — — 9,378 Asia-Pacific — 4,679 3,188 — — 7,867 Other — 255 191 — — 446 Total revenue $ — $ 235,819 $ 70,351 $ — $ — $ 306,170 Six Months Ended June 30, 2019 (in thousands) Production Chemical Technologies Production &amp; Automation Technologies Drilling Technologies Reservoir Chemical Technologies Corporate Total United States $ — $ 358,235 $ 110,176 $ — $ — $ 468,411 Canada — 25,701 9,085 — — 34,786 Middle East — 27,410 633 — — 28,043 Europe — 9,854 20,196 — — 30,050 Australia — 14,007 — — — 14,007 Latin America — 17,101 — — — 17,101 Asia-Pacific — 6,068 7,343 — — 13,411 Other — 402 453 — — 855 Total revenue $ — $ 458,778 $ 147,886 $ — $ — $ 606,664 Revenue is attributed to regions based on the location of our direct customer, which in some instances is an intermediary and not necessarily the end user. Contract balances Contract assets and contract liabilities from contracts with customers were as follows: (in thousands) June 30, 2020 December 31, 2019 Contract assets $ 6 $ 285 Contract liabilities - current 16,369 6,14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6 Months Ended</t>
        </is>
      </c>
    </row>
    <row r="2">
      <c r="B2" s="2" t="inlineStr">
        <is>
          <t>Jun. 30, 2020</t>
        </is>
      </c>
    </row>
    <row r="3">
      <c r="A3" s="3" t="inlineStr">
        <is>
          <t>Restructuring and Related Activities [Abstract]</t>
        </is>
      </c>
    </row>
    <row r="4">
      <c r="A4" s="4" t="inlineStr">
        <is>
          <t>Restructuring and Other Related Charges</t>
        </is>
      </c>
      <c r="B4" s="4" t="inlineStr">
        <is>
          <t>RESTRUCTURING AND OTHER RELATED CHARGES Restructuring and other related charges as classified in our condensed consolidated statements of income (loss) were as follows: Three Months Ended June 30, Six Months Ended June 30, (in thousands) 2020 2019 2020 2019 Segment restructuring charges: Production &amp; Automation Technologies $ 8,334 $ 660 $ 9,005 $ 1,070 Drilling Technologies 3,426 — 5,521 — Corporate 368 — 368 — Total $ 12,128 $ 660 $ 14,894 $ 1,070 Statements of Income (Loss) classification: Cost of goods and services $ 8,707 $ 319 $ 10,746 $ 398 Selling, general and administrative expense 3,421 341 4,148 672 Total $ 12,128 $ 660 $ 14,894 $ 1,070 Restructuring and other related charges during the three and six months ended June 30, 2020 included the following programs, which were substantially completed at the end of the period: Production &amp; Automation Technologies. Production &amp; Automation Technologies incurred restructuring charges of $8.3 million and $9.0 million during the three and six months ended June 30, 2020, respectively, related to various programs, primarily focused on facility closures and consolidations, exit of certain nonstrategic product lines, and workforce reductions. Drilling Technologies. Drilling Technologies incurred restructuring charges of $3.4 million and $5.5 million during the three and six months ended June 30, 2020, respectively, primarily due to costs associated with employee severance and related benefits as a result of workforce reductions and facility closures to better align the cost base with the significantly lower demand environment. The following table details our restructuring accrual activities during the six months ended June 30, 2020 : (in thousands) Restructuring Accrual Balance December 31, 2019 $ 130 Restructuring charges 7,543 Payments (9,233 ) Liabilities assumed in the Merger 4,843 Other, including foreign currency translation (7 ) June 30, 2020 $ 3,276 Our liability balance for restructuring and other related charges at June 30, 2020 , reflects employee severance and related benefits initiated during the period as well as liabilities assumed in the Merger. Additional programs may be initiated during 2020 with related restructuring char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INCOME (LOSS) (unaudited) - USD ($)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4" t="inlineStr">
        <is>
          <t>Lease and other revenue</t>
        </is>
      </c>
      <c r="B3" s="6" t="n">
        <v>13197</v>
      </c>
      <c r="D3" s="6" t="n">
        <v>12437</v>
      </c>
      <c r="F3" s="6" t="n">
        <v>25262</v>
      </c>
      <c r="G3" s="6" t="n">
        <v>23168</v>
      </c>
    </row>
    <row r="4">
      <c r="A4" s="4" t="inlineStr">
        <is>
          <t>Total revenue</t>
        </is>
      </c>
      <c r="B4" s="5" t="n">
        <v>298914</v>
      </c>
      <c r="D4" s="5" t="n">
        <v>306170</v>
      </c>
      <c r="F4" s="5" t="n">
        <v>560348</v>
      </c>
      <c r="G4" s="5" t="n">
        <v>606664</v>
      </c>
    </row>
    <row r="5">
      <c r="A5" s="4" t="inlineStr">
        <is>
          <t>Cost of goods and services</t>
        </is>
      </c>
      <c r="B5" s="5" t="n">
        <v>266684</v>
      </c>
      <c r="D5" s="5" t="n">
        <v>197410</v>
      </c>
      <c r="F5" s="5" t="n">
        <v>445779</v>
      </c>
      <c r="G5" s="5" t="n">
        <v>394893</v>
      </c>
    </row>
    <row r="6">
      <c r="A6" s="4" t="inlineStr">
        <is>
          <t>Gross profit</t>
        </is>
      </c>
      <c r="B6" s="5" t="n">
        <v>32230</v>
      </c>
      <c r="D6" s="5" t="n">
        <v>108760</v>
      </c>
      <c r="F6" s="5" t="n">
        <v>114569</v>
      </c>
      <c r="G6" s="5" t="n">
        <v>211771</v>
      </c>
    </row>
    <row r="7">
      <c r="A7" s="4" t="inlineStr">
        <is>
          <t>Selling, general and administrative expense</t>
        </is>
      </c>
      <c r="B7" s="5" t="n">
        <v>130657</v>
      </c>
      <c r="D7" s="5" t="n">
        <v>66687</v>
      </c>
      <c r="F7" s="5" t="n">
        <v>208800</v>
      </c>
      <c r="G7" s="5" t="n">
        <v>130816</v>
      </c>
    </row>
    <row r="8">
      <c r="A8" s="4" t="inlineStr">
        <is>
          <t>Goodwill impairment</t>
        </is>
      </c>
      <c r="B8" s="5" t="n">
        <v>0</v>
      </c>
      <c r="C8" s="6" t="n">
        <v>616300</v>
      </c>
      <c r="D8" s="5" t="n">
        <v>0</v>
      </c>
      <c r="F8" s="5" t="n">
        <v>616271</v>
      </c>
      <c r="G8" s="5" t="n">
        <v>0</v>
      </c>
    </row>
    <row r="9">
      <c r="A9" s="4" t="inlineStr">
        <is>
          <t>Long-lived asset impairment</t>
        </is>
      </c>
      <c r="B9" s="5" t="n">
        <v>0</v>
      </c>
      <c r="C9" s="5" t="n">
        <v>41000</v>
      </c>
      <c r="D9" s="5" t="n">
        <v>0</v>
      </c>
      <c r="F9" s="5" t="n">
        <v>40980</v>
      </c>
      <c r="G9" s="5" t="n">
        <v>1746</v>
      </c>
    </row>
    <row r="10">
      <c r="A10" s="4" t="inlineStr">
        <is>
          <t>Interest expense, net</t>
        </is>
      </c>
      <c r="B10" s="5" t="n">
        <v>11262</v>
      </c>
      <c r="D10" s="5" t="n">
        <v>10109</v>
      </c>
      <c r="F10" s="5" t="n">
        <v>20301</v>
      </c>
      <c r="G10" s="5" t="n">
        <v>20636</v>
      </c>
    </row>
    <row r="11">
      <c r="A11" s="4" t="inlineStr">
        <is>
          <t>Other (income) expense, net</t>
        </is>
      </c>
      <c r="B11" s="5" t="n">
        <v>312</v>
      </c>
      <c r="D11" s="5" t="n">
        <v>2676</v>
      </c>
      <c r="F11" s="5" t="n">
        <v>-1321</v>
      </c>
      <c r="G11" s="5" t="n">
        <v>3778</v>
      </c>
    </row>
    <row r="12">
      <c r="A12" s="4" t="inlineStr">
        <is>
          <t>Income (loss) before income taxes</t>
        </is>
      </c>
      <c r="B12" s="5" t="n">
        <v>-110001</v>
      </c>
      <c r="D12" s="5" t="n">
        <v>29288</v>
      </c>
      <c r="F12" s="5" t="n">
        <v>-770462</v>
      </c>
      <c r="G12" s="5" t="n">
        <v>54795</v>
      </c>
    </row>
    <row r="13">
      <c r="A13" s="4" t="inlineStr">
        <is>
          <t>Provision for (benefit from) income taxes</t>
        </is>
      </c>
      <c r="B13" s="5" t="n">
        <v>-954</v>
      </c>
      <c r="D13" s="5" t="n">
        <v>6280</v>
      </c>
      <c r="F13" s="5" t="n">
        <v>-27960</v>
      </c>
      <c r="G13" s="5" t="n">
        <v>11849</v>
      </c>
    </row>
    <row r="14">
      <c r="A14" s="4" t="inlineStr">
        <is>
          <t>Net income (loss)</t>
        </is>
      </c>
      <c r="B14" s="5" t="n">
        <v>-109047</v>
      </c>
      <c r="C14" s="6" t="n">
        <v>-633455</v>
      </c>
      <c r="D14" s="5" t="n">
        <v>23008</v>
      </c>
      <c r="E14" s="6" t="n">
        <v>19938</v>
      </c>
      <c r="F14" s="5" t="n">
        <v>-742502</v>
      </c>
      <c r="G14" s="5" t="n">
        <v>42946</v>
      </c>
    </row>
    <row r="15">
      <c r="A15" s="4" t="inlineStr">
        <is>
          <t>Net income attributable to noncontrolling interest</t>
        </is>
      </c>
      <c r="B15" s="5" t="n">
        <v>598</v>
      </c>
      <c r="D15" s="5" t="n">
        <v>71</v>
      </c>
      <c r="F15" s="5" t="n">
        <v>871</v>
      </c>
      <c r="G15" s="5" t="n">
        <v>353</v>
      </c>
    </row>
    <row r="16">
      <c r="A16" s="4" t="inlineStr">
        <is>
          <t>Net income (loss) attributable to ChampionX</t>
        </is>
      </c>
      <c r="B16" s="6" t="n">
        <v>-109645</v>
      </c>
      <c r="D16" s="6" t="n">
        <v>22937</v>
      </c>
      <c r="F16" s="6" t="n">
        <v>-743373</v>
      </c>
      <c r="G16" s="6" t="n">
        <v>42593</v>
      </c>
    </row>
    <row r="17">
      <c r="A17" s="4" t="inlineStr">
        <is>
          <t>Basic (in dollars per share)</t>
        </is>
      </c>
      <c r="B17" s="7" t="n">
        <v>-0.95</v>
      </c>
      <c r="D17" s="7" t="n">
        <v>0.3</v>
      </c>
      <c r="F17" s="7" t="n">
        <v>-7.72</v>
      </c>
      <c r="G17" s="7" t="n">
        <v>0.55</v>
      </c>
    </row>
    <row r="18">
      <c r="A18" s="4" t="inlineStr">
        <is>
          <t>Diluted (in dollars per share)</t>
        </is>
      </c>
      <c r="B18" s="7" t="n">
        <v>-0.95</v>
      </c>
      <c r="D18" s="7" t="n">
        <v>0.3</v>
      </c>
      <c r="F18" s="7" t="n">
        <v>-7.72</v>
      </c>
      <c r="G18" s="7" t="n">
        <v>0.55</v>
      </c>
    </row>
    <row r="19">
      <c r="A19" s="4" t="inlineStr">
        <is>
          <t>Weighted-average number of shares outstanding, basic (in shares)</t>
        </is>
      </c>
      <c r="B19" s="5" t="n">
        <v>115149</v>
      </c>
      <c r="D19" s="5" t="n">
        <v>77425</v>
      </c>
      <c r="F19" s="5" t="n">
        <v>96313</v>
      </c>
      <c r="G19" s="5" t="n">
        <v>77394</v>
      </c>
    </row>
    <row r="20">
      <c r="A20" s="4" t="inlineStr">
        <is>
          <t>Weighted-average number of shares outstanding, diluted (in shares)</t>
        </is>
      </c>
      <c r="B20" s="5" t="n">
        <v>115149</v>
      </c>
      <c r="D20" s="5" t="n">
        <v>77632</v>
      </c>
      <c r="F20" s="5" t="n">
        <v>96313</v>
      </c>
      <c r="G20" s="5" t="n">
        <v>77636</v>
      </c>
    </row>
    <row r="21">
      <c r="A21" s="4" t="inlineStr">
        <is>
          <t>Product revenue</t>
        </is>
      </c>
    </row>
    <row r="22">
      <c r="A22" s="4" t="inlineStr">
        <is>
          <t>Revenue</t>
        </is>
      </c>
      <c r="B22" s="6" t="n">
        <v>248871</v>
      </c>
      <c r="D22" s="6" t="n">
        <v>269670</v>
      </c>
      <c r="F22" s="6" t="n">
        <v>473316</v>
      </c>
      <c r="G22" s="6" t="n">
        <v>535622</v>
      </c>
    </row>
    <row r="23">
      <c r="A23" s="4" t="inlineStr">
        <is>
          <t>Service revenue</t>
        </is>
      </c>
    </row>
    <row r="24">
      <c r="A24" s="4" t="inlineStr">
        <is>
          <t>Revenue</t>
        </is>
      </c>
      <c r="B24" s="6" t="n">
        <v>36846</v>
      </c>
      <c r="D24" s="6" t="n">
        <v>24063</v>
      </c>
      <c r="F24" s="6" t="n">
        <v>61770</v>
      </c>
      <c r="G24" s="6" t="n">
        <v>47874</v>
      </c>
    </row>
  </sheetData>
  <mergeCells count="3">
    <mergeCell ref="A1:A2"/>
    <mergeCell ref="B1:E1"/>
    <mergeCell ref="F1:G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and Cash Incentive Programs</t>
        </is>
      </c>
      <c r="B1" s="2" t="inlineStr">
        <is>
          <t>6 Months Ended</t>
        </is>
      </c>
    </row>
    <row r="2">
      <c r="B2" s="2" t="inlineStr">
        <is>
          <t>Jun. 30, 2020</t>
        </is>
      </c>
    </row>
    <row r="3">
      <c r="A3" s="3" t="inlineStr">
        <is>
          <t>Share-based Payment Arrangement, Noncash Expense [Abstract]</t>
        </is>
      </c>
    </row>
    <row r="4">
      <c r="A4" s="4" t="inlineStr">
        <is>
          <t>Equity and Cash Incentive Programs</t>
        </is>
      </c>
      <c r="B4" s="4" t="inlineStr">
        <is>
          <t>EQUITY AND CASH INCENTIVE PROGRAMS Stock-based compensation expense is reported within “Selling, general and administrative expense” in the condensed consolidated statements of income (loss). Stock-based compensation expense relating to all stock-based incentive plans was as follows: Three Months Ended June 30, Six Months Ended June 30, (in thousands) 2020 2019 2020 2019 Stock-based compensation expense $ 5,433 $ 2,736 $ 7,862 $ 5,021 Tax benefit (1,203 ) (668 ) (1,802 ) (1,226 ) Stock-based compensation expense, net of tax $ 4,230 $ 2,068 $ 6,060 $ 3,795 A summary of activity relating to our share-based awards for the six months ended June 30, 2020 , was as follows: (in shares) Stock-Settled Appreciation Rights Performance Share Awards Restricted Stock Units Non-Qualified Stock Options Outstanding at January 1, 2020 422,361 174,726 440,048 — Granted — 121,261 544,119 — Replacement awards (1) — — 2,357,733 7,324,853 Forfeited (7,030 ) (5,011 ) (23,046 ) — Exercised / vested — — (156,911 ) — Outstanding at June 30, 2020 415,331 290,976 3,161,943 7,324,853 _______________________ (1) In connection with the Merger, the Company entered into the Employee Matters Agreement dated December 18, 2019, which provided the terms in which certain Ecolab share-based awards held by legacy ChampionX employees were replaced with share-based awards of the Company on the merger date. The fair value of the replacement awards has been allocated between each employee’s pre-combination and post-combination services. Amounts allocated to pre-combination services have been included as consideration transferred as part of the Merger. See Note 2—Merger Transaction for a summary of consideration transferred. Compensation costs of $15.8 million allocated to post-combination services will be recorded as stock-based compensation expense over each employees’ remaining servic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Fair value is defined as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e most observable inputs be used when available. The hierarchy is broken down into three levels: ​ Level 1 - Inputs are quoted prices in active markets that are accessible at the measurement date for identical assets or liabilities. ​ Level 2 - Inputs include observable inputs other than quoted prices in active markets. ​ Level 3 - Inputs are unobservable inputs for which there is little or no market data available. ​ The carrying amount and the estimated fair value for assets and liabilities measured on a recurring basis are as follows: June 30, 2020 Carrying Amount Fair Value Measurements (in thousands) Level 1 Level 2 Level 3 Assets Foreign currency forward contracts $ 1,334 $ — $ 1,334 $ — Liabilities Foreign currency forward contracts $ 1,414 $ — $ 1,414 $ — The carrying value of foreign currency forward contracts is at fair value, which is determined based on foreign currency exchange rates as of the balance sheet date and is classified within Level 2. For purposes of fair value disclosure above, derivative values are presented gross. See Note 14—Derivatives And Hedging Transactions for further discussion of gross versus net presentation of the Company's derivatives. The carrying amounts of cash and cash equivalents, trade receivables, accounts payable, as well as amounts included in other current assets and other current liabilities that meet the definition of financial instruments, approximate fair value due to their short-term nature. The fair value of our senior notes is based on Level 1 quoted market prices. The fair value of our term loan facilities are based on Level 2 quoted market prices for the same or similar debt instruments. The carrying amount and the estimated fair value of long-term debt, including current maturities, held by the Company were: June 30, 2020 December 31, 2019 (in thousands) Carrying Amount Fair Value Carrying Amount Fair Value 2018 Term Loan Facility $ 265,000 $ 253,904 $ 265,000 $ 266,161 2020 Term Loan Facility $ 537,000 $ 528,274 $ — $ — 6.375% Senior Notes due 2026 $ 300,000 $ 279,396 $ 300,000 $ 316,710 We consider the inputs for our long-lived asset and goodwill impairment calculations to be Level 3 inputs in the fair value hierarchy. See Note 5—Goodwill And Intangible Assets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ransactions</t>
        </is>
      </c>
      <c r="B1" s="2" t="inlineStr">
        <is>
          <t>6 Months Ended</t>
        </is>
      </c>
    </row>
    <row r="2">
      <c r="B2" s="2" t="inlineStr">
        <is>
          <t>Jun. 30, 2020</t>
        </is>
      </c>
    </row>
    <row r="3">
      <c r="A3" s="3" t="inlineStr">
        <is>
          <t>Derivative Instruments and Hedging Activities Disclosure [Abstract]</t>
        </is>
      </c>
    </row>
    <row r="4">
      <c r="A4" s="4" t="inlineStr">
        <is>
          <t>Derivatives and Hedging Transactions</t>
        </is>
      </c>
      <c r="B4" s="4" t="inlineStr">
        <is>
          <t>DERIVATIVES AND HEDGING TRANSACTIONS The Company uses foreign currency forward contracts to manage risks associated with foreign currency exchange rates. The Company does not hold derivative financial instruments of a speculative nature or for trading purposes. Derivative contracts are recorded as assets and liabilities on the balance sheet at fair value. We evaluate hedge effectiveness at contract inception and thereafter on a quarterly basis. If a derivative is no longer expected to be effective, hedge accounting is discontinued. Changes in fair value are recognized immediately in earnings unless the derivative qualifies and is designated as a hedge. Changes in fair value attributable to changes in spot exchange rates for derivative contracts that have been designated as cash flow hedges are recognized in accumulated other comprehensive income (loss) and reclassified into earnings in the same period the hedged transaction affects earnings and are presented in the same income statement line as the earnings effect of the hedged item. Cash flows from derivatives are classified in the statement of cash flows in the same category as the cash flows from the items subject to designated hedge or undesignated (economic) hedge relationships. The Company is exposed to credit risk in the event of nonperformance of counterparties for foreign currency forward exchange contracts. We monitor our exposure to credit risk by using major global banks and financial institutions as counterparties and monitoring their financial condition and credit profile. The Company does not anticipate nonperformance by any of these counterparties, and therefore, recording a valuation allowance against the Company’s derivative balance is not considered necessary. Derivative Positions Summary Certain of the Company’s derivative transactions are subject to master netting arrangements that allow the Company to settle with the same counterparties. These arrangements generally do not call for collateral and as of the applicable dates presented in the following table, no cash collateral had been received or pledged related to the underlying derivatives. We have elected to present our derivative balances on a gross basis on the condensed consolidated balance sheet. The following table summarizes the gross fair value of the Company’s outstanding derivatives and the lines in which they are presented on the condensed consolidated balance sheet. We did not have outstanding derivatives at December 31, 2019: June 30, 2020 (in thousands) Derivative Assets Derivative Liabilities Prepaid expenses and other current assets $ 1,334 $ — Accrued expenses and other current liabilities — 1,414 $ 1,334 $ 1,414 The following table summarizes the notional values of the Company’s outstanding derivatives: (in thousands) June 30, 2020 December 31, 2019 Notional value of foreign currency forward contracts $ 345,738 $ — Cash Flow Hedges The Company utilizes foreign currency forward contracts to hedge the effect of foreign currency exchange rate fluctuations on forecasted foreign currency transactions, primarily related to inventory purchases. These forward contracts are designated as cash flow hedges. The changes in fair value of these contracts attributable to changes in spot exchange rates are recorded in accumulated other comprehensive income (loss) (“ AOCI”) until the hedged items affect earnings, at which time the gain or loss is reclassified into the same line item in the condensed consolidated statements of income (loss) as the underlying exposure being hedged. The forward points are marked-to-market monthly and recognized in the same line item in the condensed consolidated statement of income as the underlying exposure being hedged. Derivatives Not Designated as Hedging Instruments The Company also uses foreign currency forward contracts to offset its exposure to the change in value of certain foreign currency denominated assets and liabilities, primarily receivables and payables, which are remeasured at the end of each period. Although the contracts are effective economic hedges, they are not designated as accounting hedges. Therefore, changes in the value of these derivatives are recognized immediately in earnings, thereby offsetting the current earnings effect of the related foreign currency denominated assets and liabilities. ​ Effect of Derivative Instruments on Income The loss of all derivative instruments recognized is summarized below: Three Months Ended June 30, Six Months Ended June 30, (in thousands) 2020 2019 2020 2019 Loss reclassified from AOCI to income on cash flow hedges: Cost of goods and services $ 15 $ — $ 15 $ — Loss on derivatives not designated as hedging instruments: Other (income) expense, net 711 — 711 — Total loss of derivative instruments $ 726 $ — $ 72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Upon completion of the Merger, the Company re-evaluated its reporting segments. Our determination of reporting segments was made on the basis of our strategic priorities within each segment and corresponds to the manner in which our chief operating decision maker reviews and evaluates operating performance to make decisions about resources to be allocated to the segment. In addition to our strategic priorities, segment reporting is also based on differences in the products and services we provide. As a result, we added two new reportable segments - Production Chemical Technologies and Reservoir Chemical Technologies. The legacy Apergy reportable segments remain unchanged. Our reporting segments are: • Production Chemical Technologies—provides oil and natural gas production and midstream markets with solutions to manage and control corrosion, oil and water separation, flow assurance, sour gas treatment and a host of water-related issues. • Production &amp; Automation Technologies—designs, manufactures, markets and services a full range of artificial lift equipment, end-to-end digital automation solutions, as well as other production equipment. Production &amp; Automation Technologies’ products are sold under a collection of brands including Harbison-Fischer, Norris, Alberta Oil Tool, Oil Lift Technology, PCS Ferguson, Pro-Rod, Upco, Unbridled ESP, Norriseal-Wellmark, Quartzdyne, Spirit, Theta, Timberline and Windrock. • Drilling Technologies—designs, manufactures and markets polycrystalline diamond cutters and bearings for use in oil and gas drill bits under the US Synthetic brand. • Reservoir Chemical Technologies—manufactures specialty products that support well stimulation, construction (including drilling and cementing) and remediation needs in the oil and natural gas industry. Business activities that do not meet the criteria of an operating segment have been combined into Corporate and Other. Corporate and Other includes (i) corporate and overhead expenses, and (ii) revenue and costs for activities that are not operating segments. Segment revenue and segment operating profit were as follows: Three Months Ended June 30, Six Months Ended June 30, (in thousands) 2020 2019 2020 2019 Segment revenue: Production Chemical Technologies $ 136,002 $ — $ 136,002 $ — Production &amp; Automation Technologies 114,741 235,819 320,220 458,778 Drilling Technologies 20,948 70,351 76,903 147,886 Reservoir Chemical Technologies 9,306 — 9,306 — Corporate and other (1) 17,917 — 17,917 — Total revenue $ 298,914 $ 306,170 $ 560,348 $ 606,664 Segment operating profit: Production Chemical Technologies $ 9,922 $ — $ 9,922 $ — Production &amp; Automation Technologies (37,168 ) 19,868 (685,759 ) 32,932 Drilling Technologies (3,811 ) 24,251 7,548 51,057 Reservoir Chemical Technologies (2,811 ) — (2,811 ) — Total segment operating profit (33,868 ) 44,119 (671,100 ) 83,989 Corporate and other (1) 64,871 4,722 79,061 8,558 Interest expense, net 11,262 10,109 20,301 20,636 Income before income taxes $ (110,001 ) $ 29,288 $ (770,462 ) $ 54,795 _______________________ (1) Corporate and other includes costs not directly attributable or allocated to our reporting segments such as corporate executive management and other administrative functions, and the results attributable to our noncontrolling interest. Additionally, the sales and expenses related to the Cross Supply Agreement with Ecolab are included within Corporate and other. See Note 2—Merger Transaction for further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6 Months Ended</t>
        </is>
      </c>
    </row>
    <row r="2">
      <c r="B2" s="2" t="inlineStr">
        <is>
          <t>Jun. 30, 2020</t>
        </is>
      </c>
    </row>
    <row r="3">
      <c r="A3" s="3" t="inlineStr">
        <is>
          <t>Supplemental Cash Flow Elements [Abstract]</t>
        </is>
      </c>
    </row>
    <row r="4">
      <c r="A4" s="4" t="inlineStr">
        <is>
          <t>Cash Flow Information</t>
        </is>
      </c>
      <c r="B4" s="4" t="inlineStr">
        <is>
          <t>CASH FLOW INFORMATION Supplemental cash flow information is as follows: Six Months Ended June 30, (in thousands) 2020 2019 Non-cash information: Finance lease additions $ 3,111 $ 3,018 Lease program Our ESP leased asset program is reported in our Production &amp; Automation Technologies segment. At the time of purchase, assets are recorded to inventory and are transferred to property, plant, and equipment when a customer contracts for an asset under our lease program. During the six months ended June 30, 2020 and June 30, 2019 , we transferred $12.4 million and $40.4 million , respectively, of inventory into property, plant, and equipment as a result of assets entering our leased asset program. Expenditures for assets that are placed into our lease asset program expected to be recovered through sale are reported in "Leased assets" in the operating section of our condensed consolidated statements of cash flows. All other capitalizable expenditures for assets that are placed into our lease asset program are classified as “Capital expenditures” in the investing section of our condensed consolidated statements of cash flows. During the six months ended June 30, 2020 and 2019 , such expenditures were estimated to be $8.4 million and $11.2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ChampionX have been prepared in accordance with generally accepted accounting principles in the United States (“GAAP”) and pursuant to the rules and regulations of the Securities and Exchange Commission pertaining to interim financial information. As permitted under those rules, certain footnotes or other financial information that are normally required by GAAP have been condensed or omitted. Therefore, these financial statements should be read in conjunction with the audited consolidated financial statements, and notes thereto, which are included in our Annual Report on Form 10-K for the year ended December 31, 2019 . The preparation of financial statements in conformity with GAAP requires us to make estimates and assumptions that affect the reported amounts of assets and liabilities at the date of the financial statements and the reported amounts of revenue and expenses during the reporting period. Although these estimates are based on management’s best knowledge of current events and actions that we may undertake in the future, actual results may differ from our estimates. In the opinion of management, the accompanying unaudited condensed consolidated financial statements reflect all adjustments (consisting of normal recurring adjustments unless otherwise specified) necessary for a fair statement of our financial condition and results of operations as of and for the periods presented. Revenue, expenses, assets and liabilities can vary during each quarter of the year. Therefore, the results and trends in these financial statements may not be representative of the results that may be expected for the year ending December 31, 2020 .</t>
        </is>
      </c>
    </row>
    <row r="5">
      <c r="A5" s="4" t="inlineStr">
        <is>
          <t>Reclassifications and Revisions</t>
        </is>
      </c>
      <c r="B5" s="4" t="inlineStr">
        <is>
          <t>Reclassifications Certain prior period amounts have been reclassified to conform to the presentation of the current period financial statements. Long-lived asset impairment for the six months ended June 30, 2019 has been reclassified from selling, general, and administrative expense to conform with our current period presentation of long-lived asset impairment on the condensed consolidated statements of income (loss). These reclassifications had no effect on the previously reported net loss. Revisions We revised our previously issued financial statements for the three and six months ended June 30, 2019 , for the correction of immaterial errors related to: (i) the assessing and recording of liabilities for state sales tax and associated penalties and interest, primarily resulting in an understatement of our selling, general, and administrative expense and interest expense for the three and six months ended June 30, 2019 ; and (ii) previously recorded amounts including, but not limited to, the write-off of inventory and leased assets, timing of revenue recognition, and revenue classification, that the Company concluded were immaterial to our previously filed condensed consolidated financial statements. See the following table for the impact of the corrections on our condensed consolidated financial statements: Condensed Consolidated Statement of Income Three Months Ended June 30, 2019 (in thousands, except per share data) As Reported Adjustments As Revised Product revenue $ 270,273 $ (603 ) $ 269,670 Service revenue 24,071 (8 ) 24,063 Lease and other revenue 11,710 727 12,437 Total revenue 306,054 116 306,170 Cost of goods and services 196,285 1,125 197,410 Gross profit 109,769 (1,009 ) 108,760 Selling, general and administrative expense 66,642 45 66,687 Interest expense, net 10,057 52 10,109 Other expense, net 2,676 — 2,676 Income before income taxes 30,394 (1,106 ) 29,288 Provision for income taxes 6,544 (264 ) 6,280 Net income 23,850 (842 ) 23,008 Net income attributable to noncontrolling interest 71 — 71 Net income attributable to ChampionX $ 23,779 $ (842 ) $ 22,937 Earnings per share attributable to ChampionX: Basic $ 0.31 $ (0.01 ) $ 0.30 Diluted $ 0.31 $ (0.01 ) $ 0.30 Comprehensive income $ 24,892 $ (842 ) $ 24,050 Comprehensive income attributable to ChampionX $ 24,821 $ (842 ) $ 23,979 Six Months Ended June 30, 2019 (in thousands, except per share data) As Reported Adjustments As Revised Product revenue $ 536,417 $ (795 ) $ 535,622 Service revenue 47,978 (104 ) 47,874 Lease and other revenue 23,350 (182 ) 23,168 Total revenue 607,745 (1,081 ) 606,664 Cost of goods and services 392,427 2,466 394,893 Gross profit 215,318 (3,547 ) 211,771 Selling, general and administrative expense 130,231 585 130,816 Long-lived asset impairment (1) 1,746 — 1,746 Interest expense, net 20,531 105 20,636 Other expense, net 3,778 — 3,778 Income before income taxes 59,032 (4,237 ) 54,795 Provision for income taxes 12,613 (764 ) 11,849 Net income 46,419 (3,473 ) 42,946 Net income attributable to noncontrolling interest 353 — 353 Net income attributable to ChampionX $ 46,066 $ (3,473 ) $ 42,593 Earnings per share attributable to ChampionX: Basic $ 0.60 $ (0.05 ) $ 0.55 Diluted $ 0.59 $ (0.04 ) $ 0.55 Comprehensive income 48,650 (3,473 ) 45,177 Comprehensive income attributable to ChampionX 48,297 (3,473 ) 44,824 (1) Long-lived asset impairment has been reclassified from selling, general, and administrative expense to conform with our current period presentation of long-lived asset impairment on the condensed consolidated statements of income (loss). Condensed Consolidated Statement of Changes in Stockholders’ Equity June 30, 2019 (in thousands) As Reported Adjustments As Revised Stockholders’ Equity: Capital in excess of par value of common stock $ 968,593 $ (4,599 ) $ 963,994 Retained earnings 100,233 (2,756 ) 97,477 Total equity 1,031,737 (7,355 ) 1,024,382 (in thousands) As Reported Adjustments As Revised Total equity at December 31, 2018 $ 981,527 $ (5,544 ) $ 975,983 Cumulative effect of accounting changes (1,662 ) 1,662 — Net income 22,569 (2,631 ) 19,938 Total equity at March 31, 2019 1,005,203 (6,513 ) 998,690 Net income 23,850 (842 ) 23,008 June 30, 2019 1,031,737 (7,355 ) 1,024,382 Condensed Consolidated Statements of Cash Flows Six Months Ended June 30, 2019 (in thousands) As Reported Adjustments As Revised Cash provided (required) by operating activities: Net income $ 46,419 $ (3,473 ) $ 42,946 Adjustments to reconcile net income to net cash provided (required) by operating activities: Deferred income taxes (10,891 ) 5,591 (5,300 ) Loss on sale of fixed assets (1) 65 — 65 Provision for losses on accounts receivable (1) (307 ) — (307 ) Amortization of deferred loan costs and accretion of discount (1) 1,295 — 1,295 Other (406 ) (12 ) (418 ) Changes in operating assets and liabilities (net of effects of foreign exchange): Receivables (6,115 ) 954 (5,161 ) Inventories (2,290 ) 3,319 1,029 Prepaid expenses and other current assets 3,470 (5,781 ) (2,311 ) Accounts payable (1,506 ) (1,582 ) (3,088 ) Accrued compensation and employee benefits (10,570 ) 2,581 (7,989 ) Accrued expenses and other liabilities 49 (3,175 ) (3,126 ) Leased assets (30,999 ) 1,578 (29,421 ) _______________________ (1) Each of these amounts were included within “Other” on the condensed consolidated statements of cash flows reported for the six months ended June 30, 2019. These amounts have been reclassified consistent with the presentation in the current reporting period.</t>
        </is>
      </c>
    </row>
    <row r="6">
      <c r="A6" s="4" t="inlineStr">
        <is>
          <t>Recently Adopted Accounting Standards</t>
        </is>
      </c>
      <c r="B6" s="4" t="inlineStr">
        <is>
          <t xml:space="preserve">Recently Adopted Accounting Standards Effective January 1, 2020, we adopted Financial Accounting Standards Board (“FASB”) Accounting Standards Update (“ASU”) 2016-13, “ Financial Instruments—Credit Losses (Topic 326): Measurement of Credit Losses on Financial Instruments .” This update amends the impairment model to utilize an expected credit loss methodology in place of the incurred credit loss methodology for financial instruments. We applied the provisions of this ASU to our financial instruments, mostly consisting of trade receivables, as of January 1, 2020. We utilized the modified retrospective method of adoption; therefore, prior period amounts have not been adjusted and continue to be reflected in accordance with our historical accounting policies. As of January 1, 2020, we recorded a cumulative adjustment to retained earnings of $1.6 million , net of $0.5 million of income tax benefit. Our exposure to credit losses is primarily the result of product sales to our customers, resulting in trade receivables with payment terms generally ranging from 30 days to 90 days. We manage credit risk on trade receivables by transacting only with what management believes are financially secure customers. For our legacy Apergy operating companies, our expected loss allowance for accounts receivable is estimated utilizing a single loss rate, as our customer base generally has similar collectability risk characteristics. We develop our loss rate estimate based on historical collection experience, and current economic and market conditions. For our legacy ChampionX operating companies, we estimate our expected loss allowance for accounts receivable by analyzing accounts receivable balances by age and applying historical write-off and collection trend rates as well as current economic and market conditions. Specific allowance amounts are established to record the appropriate provision for customers that have a higher probability of default. </t>
        </is>
      </c>
    </row>
    <row r="7">
      <c r="A7" s="4" t="inlineStr">
        <is>
          <t>Commitments and Contingencies</t>
        </is>
      </c>
      <c r="B7" s="4" t="inlineStr">
        <is>
          <t>We record liabilities where a contingent loss is probable and can be reasonably estimated. If the reasonable estimate of a probable loss is a range, the Company records the most probable estimate of the loss or the minimum amount when no amount within the range is a better estimate than any other amount. In accordance with applicable GAAP, the Company discloses a contingent liability even if the liability is not probable or the amount is not estimable, or both, if there is a reasonable possibility that a material loss may have been incurred.</t>
        </is>
      </c>
    </row>
    <row r="8">
      <c r="A8" s="4" t="inlineStr">
        <is>
          <t>Fair Value Measurements</t>
        </is>
      </c>
      <c r="B8" s="4" t="inlineStr">
        <is>
          <t>Fair value is defined as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e most observable inputs be used when available. The hierarchy is broken down into three levels: ​ Level 1 - Inputs are quoted prices in active markets that are accessible at the measurement date for identical assets or liabilities. ​ Level 2 - Inputs include observable inputs other than quoted prices in active markets. ​ Level 3 - Inputs are unobservable inputs for which there is little or no market data avail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0</t>
        </is>
      </c>
    </row>
    <row r="3">
      <c r="A3" s="3" t="inlineStr">
        <is>
          <t>Organization, Consolidation and Presentation of Financial Statements [Abstract]</t>
        </is>
      </c>
    </row>
    <row r="4">
      <c r="A4" s="4" t="inlineStr">
        <is>
          <t>Schedule of Revisions to Previously Issued Financial Statements</t>
        </is>
      </c>
      <c r="B4" s="4" t="inlineStr">
        <is>
          <t>See the following table for the impact of the corrections on our condensed consolidated financial statements: Condensed Consolidated Statement of Income Three Months Ended June 30, 2019 (in thousands, except per share data) As Reported Adjustments As Revised Product revenue $ 270,273 $ (603 ) $ 269,670 Service revenue 24,071 (8 ) 24,063 Lease and other revenue 11,710 727 12,437 Total revenue 306,054 116 306,170 Cost of goods and services 196,285 1,125 197,410 Gross profit 109,769 (1,009 ) 108,760 Selling, general and administrative expense 66,642 45 66,687 Interest expense, net 10,057 52 10,109 Other expense, net 2,676 — 2,676 Income before income taxes 30,394 (1,106 ) 29,288 Provision for income taxes 6,544 (264 ) 6,280 Net income 23,850 (842 ) 23,008 Net income attributable to noncontrolling interest 71 — 71 Net income attributable to ChampionX $ 23,779 $ (842 ) $ 22,937 Earnings per share attributable to ChampionX: Basic $ 0.31 $ (0.01 ) $ 0.30 Diluted $ 0.31 $ (0.01 ) $ 0.30 Comprehensive income $ 24,892 $ (842 ) $ 24,050 Comprehensive income attributable to ChampionX $ 24,821 $ (842 ) $ 23,979 Six Months Ended June 30, 2019 (in thousands, except per share data) As Reported Adjustments As Revised Product revenue $ 536,417 $ (795 ) $ 535,622 Service revenue 47,978 (104 ) 47,874 Lease and other revenue 23,350 (182 ) 23,168 Total revenue 607,745 (1,081 ) 606,664 Cost of goods and services 392,427 2,466 394,893 Gross profit 215,318 (3,547 ) 211,771 Selling, general and administrative expense 130,231 585 130,816 Long-lived asset impairment (1) 1,746 — 1,746 Interest expense, net 20,531 105 20,636 Other expense, net 3,778 — 3,778 Income before income taxes 59,032 (4,237 ) 54,795 Provision for income taxes 12,613 (764 ) 11,849 Net income 46,419 (3,473 ) 42,946 Net income attributable to noncontrolling interest 353 — 353 Net income attributable to ChampionX $ 46,066 $ (3,473 ) $ 42,593 Earnings per share attributable to ChampionX: Basic $ 0.60 $ (0.05 ) $ 0.55 Diluted $ 0.59 $ (0.04 ) $ 0.55 Comprehensive income 48,650 (3,473 ) 45,177 Comprehensive income attributable to ChampionX 48,297 (3,473 ) 44,824 (1) Long-lived asset impairment has been reclassified from selling, general, and administrative expense to conform with our current period presentation of long-lived asset impairment on the condensed consolidated statements of income (loss). Condensed Consolidated Statement of Changes in Stockholders’ Equity June 30, 2019 (in thousands) As Reported Adjustments As Revised Stockholders’ Equity: Capital in excess of par value of common stock $ 968,593 $ (4,599 ) $ 963,994 Retained earnings 100,233 (2,756 ) 97,477 Total equity 1,031,737 (7,355 ) 1,024,382 (in thousands) As Reported Adjustments As Revised Total equity at December 31, 2018 $ 981,527 $ (5,544 ) $ 975,983 Cumulative effect of accounting changes (1,662 ) 1,662 — Net income 22,569 (2,631 ) 19,938 Total equity at March 31, 2019 1,005,203 (6,513 ) 998,690 Net income 23,850 (842 ) 23,008 June 30, 2019 1,031,737 (7,355 ) 1,024,382 Condensed Consolidated Statements of Cash Flows Six Months Ended June 30, 2019 (in thousands) As Reported Adjustments As Revised Cash provided (required) by operating activities: Net income $ 46,419 $ (3,473 ) $ 42,946 Adjustments to reconcile net income to net cash provided (required) by operating activities: Deferred income taxes (10,891 ) 5,591 (5,300 ) Loss on sale of fixed assets (1) 65 — 65 Provision for losses on accounts receivable (1) (307 ) — (307 ) Amortization of deferred loan costs and accretion of discount (1) 1,295 — 1,295 Other (406 ) (12 ) (418 ) Changes in operating assets and liabilities (net of effects of foreign exchange): Receivables (6,115 ) 954 (5,161 ) Inventories (2,290 ) 3,319 1,029 Prepaid expenses and other current assets 3,470 (5,781 ) (2,311 ) Accounts payable (1,506 ) (1,582 ) (3,088 ) Accrued compensation and employee benefits (10,570 ) 2,581 (7,989 ) Accrued expenses and other liabilities 49 (3,175 ) (3,126 ) Leased assets (30,999 ) 1,578 (29,421 ) _______________________ (1) Each of these amounts were included within “Other” on the condensed consolidated statements of cash flows reported for the six months ended June 30, 2019. These amounts have been reclassified consistent with the presentation in the current reporting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Merger Transactions (Tables)</t>
        </is>
      </c>
      <c r="B1" s="2" t="inlineStr">
        <is>
          <t>6 Months Ended</t>
        </is>
      </c>
    </row>
    <row r="2">
      <c r="B2" s="2" t="inlineStr">
        <is>
          <t>Jun. 30, 2020</t>
        </is>
      </c>
    </row>
    <row r="3">
      <c r="A3" s="3" t="inlineStr">
        <is>
          <t>Business Combinations [Abstract]</t>
        </is>
      </c>
    </row>
    <row r="4">
      <c r="A4" s="4" t="inlineStr">
        <is>
          <t>Schedule of Consideration Transferred</t>
        </is>
      </c>
      <c r="B4" s="4" t="inlineStr">
        <is>
          <t xml:space="preserve">The acquisition-date fair value of the consideration transferred consisted of the following: (in thousands) Equity consideration $ 1,263,931 Replacement awards attributable to pre-combination services (1) 43,964 Unfavorable supply agreement (2) 44,000 Favorable supply agreement (2) (55,000 ) Fair value of consideration transferred $ 1,296,895 _______________________ (1) Represents the fair value of the replacement equity awards to the extent services were provided by employees of legacy ChampionX prior to closing. See Note 12—Equity And Cash Incentive Programs for additional information about the replacement equity awards. (2) As part of the Merger, the Company entered into a Cross Supply and Product Transfer Agreement with Ecolab in which over a period of approximately three years from the merger date, certain products will be manufactured by one party for the other. The cross selling prices in which each party will transfer their products, and include a take-or-pay element, have been set forth within this agreement and are not reflective of market terms. As a result, we recognized an intangible asset recorded at fair value for the favorable terms and a liability recorded at fair value for the unfavorable terms. The intangible asset will be amortized on a straight-line basis over a three-year period into cost of goods and services and the liability will be amortized as a component of product revenue. </t>
        </is>
      </c>
    </row>
    <row r="5">
      <c r="A5" s="4" t="inlineStr">
        <is>
          <t>Schedule of Preliminary Allocation of Purchase Price</t>
        </is>
      </c>
      <c r="B5" s="4" t="inlineStr">
        <is>
          <t>The preliminary fair value of identifiable fixed assets was calculated using a combination of valuation approaches, primarily including the cost approach which adjusts estimates of replacement cost for the age, condition and utility of the associated assets, as well as the market approach to value asset types where market comparable data is available, and is summarized below: (in thousands) Fair Value Useful Life (years) Land and land improvements $ 132,466 - Buildings and leasehold improvements 201,001 5 to 40 Machinery, equipment and other 385,244 3 to 20 Capitalized software and computer hardware 21,896 3 to 7 Total property, plant, and equipment acquired $ 740,607 The following table provides the preliminary allocation of the purchase price as of the acquisition date. (in thousands) Cash and cash equivalents $ 57,588 Receivables 364,199 Inventories 341,938 Prepaid expenses and other current assets 75,806 Property, plant, and equipment 740,607 Identifiable intangible assets (1) 260,000 Other non-current assets 152,916 Total identifiable assets acquired 1,993,054 Accounts payable 162,848 Other current liabilities 186,730 Long-term debt (2) 537,000 Deferred tax liabilities 95,651 Other liabilities 81,962 Total liabilities assumed 1,064,191 Net identifiable assets acquired 928,863 Add: Negative fair value of non-controlling interests 16,015 Goodwill 352,017 Total net assets acquired $ 1,296,895 _______________________ (1) The fair value of the consideration transferred related to the Favorable supply agreements has been excluded. (2) In connection with the Merger, we assumed a term loan from legacy ChampionX. See Note 6—Debt for further information.</t>
        </is>
      </c>
    </row>
    <row r="6">
      <c r="A6" s="4" t="inlineStr">
        <is>
          <t>Schedule of Identifiable Intangible Assets Acquired</t>
        </is>
      </c>
      <c r="B6" s="4" t="inlineStr">
        <is>
          <t xml:space="preserve">Preliminary fair values are summarized below: (in thousands) Fair Value Useful Life (years) Trademarks and trade names $ 25,000 15 Developed technology 110,000 7 Customer relationships 125,000 15 Total identifiable intangible assets acquired 260,000 Favorable supply agreements 55,000 3 Total identifiable intangible assets recognized $ 315,000 </t>
        </is>
      </c>
    </row>
    <row r="7">
      <c r="A7" s="4" t="inlineStr">
        <is>
          <t>Schedule of Pro Forma Information</t>
        </is>
      </c>
      <c r="B7" s="4" t="inlineStr">
        <is>
          <t>The following unaudited pro forma results of operations have been prepared as though the Merger was completed on January 1, 2019. Pro forma amounts are based on the preliminary purchase price allocation of the acquisition and are not necessarily indicative of results that may be reported in the future. Non-recurring pro forma adjustments including acquisition-related costs directly attributable to the Merger are included within the reported pro forma revenue and net income (loss). Three Months Ended June 30, Six Months Ended June 30, (in thousands, except per share data) 2020 2019 2020 2019 Revenues $ 614,684 $ 891,001 $ 1,435,379 $ 1,767,503 Net income (loss) attributable to ChampionX (60,100 ) 57,078 (794,525 ) 109,87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w Accounting Standards (Tables)</t>
        </is>
      </c>
      <c r="B1" s="2" t="inlineStr">
        <is>
          <t>6 Months Ended</t>
        </is>
      </c>
    </row>
    <row r="2">
      <c r="B2" s="2" t="inlineStr">
        <is>
          <t>Jun. 30, 2020</t>
        </is>
      </c>
    </row>
    <row r="3">
      <c r="A3" s="3" t="inlineStr">
        <is>
          <t>Accounting Policies [Abstract]</t>
        </is>
      </c>
    </row>
    <row r="4">
      <c r="A4" s="4" t="inlineStr">
        <is>
          <t>Schedule of Rollforward of Allowance for Credit Losses</t>
        </is>
      </c>
      <c r="B4" s="4" t="inlineStr">
        <is>
          <t>The following table provides a rollforward of our allowance for credit losses balance: (in thousands) Allowance for Credit Losses December 31, 2019 $ 8,072 Impact of adoption on January 1, 2020 2,042 Provision for expected credit losses 3,968 Accounts written off (1,834 ) Recoveries (52 ) Foreign currency translation (517 ) June 30, 2020 $ 11,6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6 Months Ended</t>
        </is>
      </c>
    </row>
    <row r="2">
      <c r="B2" s="2" t="inlineStr">
        <is>
          <t>Jun. 30, 2020</t>
        </is>
      </c>
    </row>
    <row r="3">
      <c r="A3" s="3" t="inlineStr">
        <is>
          <t>Inventory, Net [Abstract]</t>
        </is>
      </c>
    </row>
    <row r="4">
      <c r="A4" s="4" t="inlineStr">
        <is>
          <t>Components of Inventory</t>
        </is>
      </c>
      <c r="B4" s="4" t="inlineStr">
        <is>
          <t>Inventories consisted of the following: (in thousands) June 30, 2020 December 31, 2019 Raw materials $ 163,037 $ 50,099 Work in progress 9,890 13,325 Finished goods 385,208 175,774 558,135 239,198 Valuation adjustments (12,858 ) (12,067 ) LIFO adjustments (17,635 ) (15,789 ) Inventories, net $ 527,642 $ 211,3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LOSS) (Unaudited)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tatement of Comprehensive Income [Abstract]</t>
        </is>
      </c>
    </row>
    <row r="4">
      <c r="A4" s="4" t="inlineStr">
        <is>
          <t>Net income (loss)</t>
        </is>
      </c>
      <c r="C4" s="6" t="n">
        <v>-109047</v>
      </c>
      <c r="D4" s="6" t="n">
        <v>23008</v>
      </c>
      <c r="E4" s="6" t="n">
        <v>-742502</v>
      </c>
      <c r="F4" s="6" t="n">
        <v>42946</v>
      </c>
    </row>
    <row r="5">
      <c r="A5" s="4" t="inlineStr">
        <is>
          <t>Foreign currency translation adjustments</t>
        </is>
      </c>
      <c r="B5" s="4" t="inlineStr">
        <is>
          <t>[1]</t>
        </is>
      </c>
      <c r="C5" s="5" t="n">
        <v>5703</v>
      </c>
      <c r="D5" s="5" t="n">
        <v>974</v>
      </c>
      <c r="E5" s="5" t="n">
        <v>-5349</v>
      </c>
      <c r="F5" s="5" t="n">
        <v>2064</v>
      </c>
    </row>
    <row r="6">
      <c r="A6" s="4" t="inlineStr">
        <is>
          <t>Other activities, net</t>
        </is>
      </c>
      <c r="B6" s="4" t="inlineStr">
        <is>
          <t>[2]</t>
        </is>
      </c>
      <c r="C6" s="5" t="n">
        <v>752</v>
      </c>
      <c r="D6" s="5" t="n">
        <v>68</v>
      </c>
      <c r="E6" s="5" t="n">
        <v>851</v>
      </c>
      <c r="F6" s="5" t="n">
        <v>167</v>
      </c>
    </row>
    <row r="7">
      <c r="A7" s="4" t="inlineStr">
        <is>
          <t>Other comprehensive income (loss)</t>
        </is>
      </c>
      <c r="C7" s="5" t="n">
        <v>6455</v>
      </c>
      <c r="D7" s="5" t="n">
        <v>1042</v>
      </c>
      <c r="E7" s="5" t="n">
        <v>-4498</v>
      </c>
      <c r="F7" s="5" t="n">
        <v>2231</v>
      </c>
    </row>
    <row r="8">
      <c r="A8" s="4" t="inlineStr">
        <is>
          <t>Comprehensive income (loss)</t>
        </is>
      </c>
      <c r="C8" s="5" t="n">
        <v>-102592</v>
      </c>
      <c r="D8" s="5" t="n">
        <v>24050</v>
      </c>
      <c r="E8" s="5" t="n">
        <v>-747000</v>
      </c>
      <c r="F8" s="5" t="n">
        <v>45177</v>
      </c>
    </row>
    <row r="9">
      <c r="A9" s="4" t="inlineStr">
        <is>
          <t>Comprehensive income attributable to noncontrolling interest</t>
        </is>
      </c>
      <c r="C9" s="5" t="n">
        <v>598</v>
      </c>
      <c r="D9" s="5" t="n">
        <v>71</v>
      </c>
      <c r="E9" s="5" t="n">
        <v>871</v>
      </c>
      <c r="F9" s="5" t="n">
        <v>353</v>
      </c>
    </row>
    <row r="10">
      <c r="A10" s="4" t="inlineStr">
        <is>
          <t>Comprehensive income (loss) attributable to ChampionX</t>
        </is>
      </c>
      <c r="C10" s="6" t="n">
        <v>-103190</v>
      </c>
      <c r="D10" s="6" t="n">
        <v>23979</v>
      </c>
      <c r="E10" s="6" t="n">
        <v>-747871</v>
      </c>
      <c r="F10" s="6" t="n">
        <v>44824</v>
      </c>
    </row>
    <row r="11"/>
    <row r="12">
      <c r="A12" s="4" t="inlineStr">
        <is>
          <t>[1]</t>
        </is>
      </c>
      <c r="B12" s="4" t="inlineStr">
        <is>
          <t>Net of income tax (expense) benefit of $0 for the three and six months ended June 30, 2020 and 2019 .</t>
        </is>
      </c>
    </row>
    <row r="13">
      <c r="A13" s="4" t="inlineStr">
        <is>
          <t>[2]</t>
        </is>
      </c>
      <c r="B13" s="4" t="inlineStr">
        <is>
          <t xml:space="preserve">Net of income tax (expense) benefit of $(33) and $(24) for the three months ended June 30, 2020 and 2019 , respectively, and $(66) and $(179) for the six months ended June 30, 2020 and 2019 , respectively. </t>
        </is>
      </c>
    </row>
  </sheetData>
  <mergeCells count="6">
    <mergeCell ref="A1:B2"/>
    <mergeCell ref="C1:D1"/>
    <mergeCell ref="E1:F1"/>
    <mergeCell ref="A11:E11"/>
    <mergeCell ref="B12:E12"/>
    <mergeCell ref="B13:E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The carrying amount of goodwill, including changes therein, by reporting segment is below: (in thousands) Production Chemical Technologies Production &amp; Automation Technologies Drilling Technologies Reservoir Chemical Technologies Total December 31, 2019 $ — $ 809,977 $ 101,136 $ — $ 911,113 Acquisition (1) 270,532 — — 81,485 $ 352,017 Impairment — (616,271 ) — — $ (616,271 ) Foreign currency translation 120 (2,600 ) — 2 $ (2,478 ) June 30, 2020 $ 270,652 $ 191,106 $ 101,136 $ 81,487 $ 644,381 _______________________ (1) See Note 2—Merger Transaction for additional information related to the acquisition completed during June 2020.</t>
        </is>
      </c>
    </row>
    <row r="5">
      <c r="A5" s="4" t="inlineStr">
        <is>
          <t>Schedule of Finite-Lived Intangible Assets</t>
        </is>
      </c>
      <c r="B5" s="4" t="inlineStr">
        <is>
          <t>The components of our definite- and indefinite-lived intangible assets were as follows: June 30, 2020 December 31, 2019 (in thousands) Gross Carrying Amount Accumulated Amortization Net Carrying Amount Gross Carrying Amount Accumulated Amortization Net Carrying Amount Definite-lived intangible assets: Customer relationships (1) $ 568,818 $ 297,731 $ 271,087 $ 560,316 $ 353,189 $ 207,127 Trademarks (1) 59,855 25,564 34,291 35,695 24,830 10,865 Patents 38,125 27,923 10,202 38,436 26,838 11,598 Unpatented technologies 123,700 11,123 112,577 13,700 9,811 3,889 Favorable supply agreements (2) 54,926 1,356 53,570 — — — Drawings and manuals 1,719 1,719 — 2,558 1,758 800 Other 5,267 4,606 661 5,332 4,504 828 852,410 370,022 482,388 656,037 420,930 235,107 Indefinite-lived intangible assets: Trademarks 3,600 — 3,600 3,600 — 3,600 Total $ 856,010 $ 370,022 $ 485,988 $ 659,637 $ 420,930 $ 238,707 _______________________ (1) Includes impairment of customer relationship and trademark intangible assets of $40.4 million and $0.6 million , respectively, all of which relate to asset groups included within our Artificial Lift business. (2) Favorable supply agreements were entered into as part of the Merger transaction. See Note 2—Merger Transaction for further information.</t>
        </is>
      </c>
    </row>
    <row r="6">
      <c r="A6" s="4" t="inlineStr">
        <is>
          <t>Schedule of Indefinite-Lived Intangible Assets</t>
        </is>
      </c>
      <c r="B6" s="4" t="inlineStr">
        <is>
          <t>The components of our definite- and indefinite-lived intangible assets were as follows: June 30, 2020 December 31, 2019 (in thousands) Gross Carrying Amount Accumulated Amortization Net Carrying Amount Gross Carrying Amount Accumulated Amortization Net Carrying Amount Definite-lived intangible assets: Customer relationships (1) $ 568,818 $ 297,731 $ 271,087 $ 560,316 $ 353,189 $ 207,127 Trademarks (1) 59,855 25,564 34,291 35,695 24,830 10,865 Patents 38,125 27,923 10,202 38,436 26,838 11,598 Unpatented technologies 123,700 11,123 112,577 13,700 9,811 3,889 Favorable supply agreements (2) 54,926 1,356 53,570 — — — Drawings and manuals 1,719 1,719 — 2,558 1,758 800 Other 5,267 4,606 661 5,332 4,504 828 852,410 370,022 482,388 656,037 420,930 235,107 Indefinite-lived intangible assets: Trademarks 3,600 — 3,600 3,600 — 3,600 Total $ 856,010 $ 370,022 $ 485,988 $ 659,637 $ 420,930 $ 238,707 _______________________ (1) Includes impairment of customer relationship and trademark intangible assets of $40.4 million and $0.6 million , respectively, all of which relate to asset groups included within our Artificial Lift business. (2) Favorable supply agreements were entered into as part of the Merger transaction. See Note 2—Merger Transaction for further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t>
        </is>
      </c>
      <c r="B4" s="4" t="inlineStr">
        <is>
          <t>Long-term debt consisted of the following: (in thousands) June 30, 2020 December 31, 2019 2018 Credit Facility $ — $ — 2018 Term Loan Facility 265,000 265,000 2020 Term Loan Facility 537,000 — 6.375% Senior Notes due 2026 300,000 300,000 Finance lease obligations 10,501 9,375 Total 1,112,501 574,375 Net unamortized discounts and issuance costs (9,118 ) (9,709 ) Total long-term debt $ 1,103,383 $ 564,666 Current portion of long-term debt (31,656 ) (4,845 ) Long-term debt, less current portion $ 1,071,727 $ 559,8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Stockholders' Equity Note [Abstract]</t>
        </is>
      </c>
    </row>
    <row r="4">
      <c r="A4" s="4" t="inlineStr">
        <is>
          <t>Schedule of Accumulated Other Comprehensive Loss</t>
        </is>
      </c>
      <c r="B4" s="4" t="inlineStr">
        <is>
          <t>Accumulated other comprehensive loss consisted of the following: (in thousands) Foreign Currency Translation Defined Pension and Other Post-Retirement Benefits Cash Flow Hedges Accumulated Other Comprehensive Loss December 31, 2018 $ (36,146 ) $ (6,760 ) $ — $ (42,906 ) Other comprehensive income (loss) before reclassifications, net of tax 1,090 (323 ) — 767 Reclassification adjustment for net losses included in net income, net of tax — 422 — 422 Other comprehensive income, net of tax 1,090 99 — 1,189 March 31, 2019 $ (35,056 ) $ (6,661 ) $ — $ (41,717 ) Other comprehensive income (loss) before reclassifications, net of tax 974 — — 974 Reclassification adjustment for net losses included in net income, net of tax — 68 — 68 Other comprehensive income (loss), net of tax 974 68 — 1,042 June 30, 2019 $ (34,082 ) $ (6,593 ) $ — $ (40,675 ) (in thousands) Foreign Currency Translation Defined Pension and Other Post-Retirement Benefits Cash Flow Hedges Accumulated Other Comprehensive Loss December 31, 2019 $ (35,210 ) $ (8,827 ) $ — $ (44,037 ) Other comprehensive loss before reclassifications, net of tax (11,052 ) — — (11,052 ) Reclassification adjustment for net losses included in net income, net of tax — 99 — 99 Other comprehensive income (loss), net of tax (11,052 ) 99 — (10,953 ) March 31, 2020 $ (46,262 ) $ (8,728 ) $ — $ (54,990 ) Other comprehensive income before reclassifications, net of tax 5,703 — 653 6,356 Reclassification adjustment for net losses included in net income, net of tax — 99 — 99 Other comprehensive income, net of tax 5,703 99 653 6,455 June 30, 2020 $ (40,559 ) $ (8,629 ) $ 653 $ (48,535 )</t>
        </is>
      </c>
    </row>
    <row r="5">
      <c r="A5" s="4" t="inlineStr">
        <is>
          <t>Schedule of Reclassifications from Accumulated Other Comprehensive Loss</t>
        </is>
      </c>
      <c r="B5" s="4" t="inlineStr">
        <is>
          <t>Reclassification adjustments from accumulated other comprehensive loss to net income (loss) related to defined pension and other post-retirement benefits consisted of the following: Three Months Ended June 30, Six Months Ended June 30, Affected line items on the condensed consolidated statements of income (loss) (in thousands) 2020 2019 2020 2019 Pensions and other post-retirement benefits: Amortization of actuarial loss and other $ 132 $ 92 $ 264 $ 183 Other (income) expense, net Settlement loss — — — 486 Other (income) expense, net Total before tax 132 92 264 669 Income (loss) before income taxes Tax benefit (33 ) (24 ) (66 ) (179 ) Provision for (benefit from) income taxes Net of tax $ 99 $ 68 $ 198 $ 490 Net income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t>
        </is>
      </c>
      <c r="B4" s="4" t="inlineStr">
        <is>
          <t>A reconciliation of the number of shares used for the basic and diluted earnings (loss) per share calculation was as follows: Three Months Ended June 30, Six Months Ended June 30, (in thousands, except per share data) 2020 2019 2020 2019 Net income (loss) attributable to ChampionX $ (109,645 ) $ 22,937 $ (743,373 ) $ 42,593 Weighted-average number of shares outstanding 115,149 77,425 96,313 77,394 Dilutive effect of stock-based compensation — 207 — 242 Total shares and dilutive securities 115,149 77,632 96,313 77,636 Basic earnings (loss) per share attributable to ChampionX $ (0.95 ) $ 0.30 $ (7.72 ) $ 0.55 Diluted earnings (loss) per share attributable to ChampionX $ (0.95 ) $ 0.30 $ (7.72 ) $ 0.55</t>
        </is>
      </c>
    </row>
    <row r="5">
      <c r="A5" s="4" t="inlineStr">
        <is>
          <t>Schedule of Securities Excluded from Earnings Per Share Calculation</t>
        </is>
      </c>
      <c r="B5" s="4" t="inlineStr">
        <is>
          <t>The average number of awards excluded from diluted earnings (loss) per share that would potentially dilute earnings per share in the future were as follows: Three Months Ended June 30, Six Months Ended June 30, (in thousands) 2020 2019 2020 2019 Potentially dilutive securities excluded as anti-dilutive 976 422 770 3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chedule of Disaggregation of Revenue</t>
        </is>
      </c>
      <c r="B4" s="4" t="inlineStr">
        <is>
          <t>Revenue disaggregated by revenue type was as follows: Three Months Ended June 30, Six Months Ended June 30, (in thousands) 2020 2019 2020 2019 Production Chemical Technologies: Product revenue $ 119,467 $ — $ 119,467 $ — Service revenue 16,232 — 16,232 — Lease and other revenue 303 — 303 — Total Production Chemical Technologies revenue $ 136,002 $ — $ 136,002 $ — Production &amp; Automation Technologies: Product revenue $ 82,350 $ 199,330 $ 250,873 $ 387,747 Service revenue 19,497 24,052 44,388 47,863 Lease and other revenue 12,894 12,437 24,959 23,168 Total Production &amp; Automation Technologies revenue $ 114,741 $ 235,819 $ 320,220 $ 458,778 Drilling Technologies Product revenue $ 20,948 $ 70,340 $ 76,870 $ 147,875 Service revenue — 11 33 11 Total Drilling Technologies revenue $ 20,948 $ 70,351 $ 76,903 $ 147,886 Reservoir Chemical Technologies: Product revenue $ 9,239 $ — $ 9,239 $ — Service revenue 67 — 67 — Total Reservoir Chemical Technologies revenue $ 9,306 $ — $ 9,306 $ — Corporate and other: (1) Product revenue $ 16,867 $ — $ 16,867 $ — Service revenue 1,050 — 1,050 — Total Corporate and other revenue $ 17,917 $ — $ 17,917 $ — Total Revenue: Product revenue $ 248,871 $ 269,670 $ 473,316 $ 535,622 Service revenue 36,846 24,063 61,770 47,874 Lease and other revenue 13,197 12,437 25,262 23,168 Total revenue $ 298,914 $ 306,170 $ 560,348 $ 606,664 _______________________ (1) Revenue generated from the Cross Supply and Product Transfer Agreement with Ecolab is recorded to Corporate. See Note 2—Merger Transaction for additional information on this arrangement. Revenue disaggregated by geography was as follows: Three Months Ended June 30, 2020 (in thousands) Production Chemical Technologies Production &amp; Automation Technologies Drilling Technologies Reservoir Chemical Technologies Corporate Total United States $ 41,753 $ 83,153 $ 13,894 $ 4,275 $ 11,932 155,007 Canada 15,961 3,998 443 131 62 20,595 Middle East 28,148 10,262 82 2,887 2,436 43,815 Europe 17,144 1,318 1,904 273 1,227 21,866 Australia 1,884 12,313 23 11 — 14,231 Latin America 25,035 3,154 — 488 490 29,167 Asia-Pacific 3,692 1,295 4,170 273 1,770 11,200 Other 2,385 (752 ) 432 968 — 3,033 Total revenue $ 136,002 $ 114,741 $ 20,948 $ 9,306 $ 17,917 $ 298,914 Six Months Ended June 30, 2020 (in thousands) Production Chemical Technologies Production &amp; Automation Technologies Drilling Technologies Reservoir Chemical Technologies Corporate Total United States $ 41,753 $ 237,581 $ 54,834 $ 4,275 $ 11,932 350,375 Canada 15,961 17,122 5,271 131 62 38,547 Middle East 28,148 22,166 540 2,887 2,436 56,177 Europe 17,144 7,658 7,595 273 1,227 33,897 Australia 1,884 21,535 69 11 — 23,499 Latin America 25,035 10,714 22 488 490 36,749 Asia-Pacific 3,692 3,272 7,678 273 1,770 16,685 Other 2,385 172 894 968 — 4,419 Total revenue $ 136,002 $ 320,220 $ 76,903 $ 9,306 $ 17,917 $ 560,348 Three Months Ended June 30, 2019 (in thousands) Production Chemical Technologies Production &amp; Automation Technologies Drilling Technologies Reservoir Chemical Technologies Corporate Total United States $ — $ 182,592 $ 54,461 $ — $ — $ 237,053 Canada — 11,800 4,071 — — 15,871 Middle East — 14,016 423 — — 14,439 Europe — 5,069 8,022 — — 13,091 Australia — 8,025 — — — 8,025 Latin America — 9,383 (5 ) — — 9,378 Asia-Pacific — 4,679 3,188 — — 7,867 Other — 255 191 — — 446 Total revenue $ — $ 235,819 $ 70,351 $ — $ — $ 306,170 Six Months Ended June 30, 2019 (in thousands) Production Chemical Technologies Production &amp; Automation Technologies Drilling Technologies Reservoir Chemical Technologies Corporate Total United States $ — $ 358,235 $ 110,176 $ — $ — $ 468,411 Canada — 25,701 9,085 — — 34,786 Middle East — 27,410 633 — — 28,043 Europe — 9,854 20,196 — — 30,050 Australia — 14,007 — — — 14,007 Latin America — 17,101 — — — 17,101 Asia-Pacific — 6,068 7,343 — — 13,411 Other — 402 453 — — 855 Total revenue $ — $ 458,778 $ 147,886 $ — $ — $ 606,664</t>
        </is>
      </c>
    </row>
    <row r="5">
      <c r="A5" s="4" t="inlineStr">
        <is>
          <t>Schedule of Contract Balances</t>
        </is>
      </c>
      <c r="B5" s="4" t="inlineStr">
        <is>
          <t>Contract assets and contract liabilities from contracts with customers were as follows: (in thousands) June 30, 2020 December 31, 2019 Contract assets $ 6 $ 285 Contract liabilities - current 16,369 6,1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Related Charges (Tables)</t>
        </is>
      </c>
      <c r="B1" s="2" t="inlineStr">
        <is>
          <t>6 Months Ended</t>
        </is>
      </c>
    </row>
    <row r="2">
      <c r="B2" s="2" t="inlineStr">
        <is>
          <t>Jun. 30, 2020</t>
        </is>
      </c>
    </row>
    <row r="3">
      <c r="A3" s="3" t="inlineStr">
        <is>
          <t>Restructuring and Related Activities [Abstract]</t>
        </is>
      </c>
    </row>
    <row r="4">
      <c r="A4" s="4" t="inlineStr">
        <is>
          <t>Schedule of Restructuring and Related Costs</t>
        </is>
      </c>
      <c r="B4" s="4" t="inlineStr">
        <is>
          <t>The following table details our restructuring accrual activities during the six months ended June 30, 2020 : (in thousands) Restructuring Accrual Balance December 31, 2019 $ 130 Restructuring charges 7,543 Payments (9,233 ) Liabilities assumed in the Merger 4,843 Other, including foreign currency translation (7 ) June 30, 2020 $ 3,276 Restructuring and other related charges as classified in our condensed consolidated statements of income (loss) were as follows: Three Months Ended June 30, Six Months Ended June 30, (in thousands) 2020 2019 2020 2019 Segment restructuring charges: Production &amp; Automation Technologies $ 8,334 $ 660 $ 9,005 $ 1,070 Drilling Technologies 3,426 — 5,521 — Corporate 368 — 368 — Total $ 12,128 $ 660 $ 14,894 $ 1,070 Statements of Income (Loss) classification: Cost of goods and services $ 8,707 $ 319 $ 10,746 $ 398 Selling, general and administrative expense 3,421 341 4,148 672 Total $ 12,128 $ 660 $ 14,894 $ 1,07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quity and Cash Incentive Programs (Tables)</t>
        </is>
      </c>
      <c r="B1" s="2" t="inlineStr">
        <is>
          <t>6 Months Ended</t>
        </is>
      </c>
    </row>
    <row r="2">
      <c r="B2" s="2" t="inlineStr">
        <is>
          <t>Jun. 30, 2020</t>
        </is>
      </c>
    </row>
    <row r="3">
      <c r="A3" s="3" t="inlineStr">
        <is>
          <t>Share-based Payment Arrangement, Noncash Expense [Abstract]</t>
        </is>
      </c>
    </row>
    <row r="4">
      <c r="A4" s="4" t="inlineStr">
        <is>
          <t>Schedule of Stock-Based Compensation Expense</t>
        </is>
      </c>
      <c r="B4" s="4" t="inlineStr">
        <is>
          <t>Stock-based compensation expense relating to all stock-based incentive plans was as follows: Three Months Ended June 30, Six Months Ended June 30, (in thousands) 2020 2019 2020 2019 Stock-based compensation expense $ 5,433 $ 2,736 $ 7,862 $ 5,021 Tax benefit (1,203 ) (668 ) (1,802 ) (1,226 ) Stock-based compensation expense, net of tax $ 4,230 $ 2,068 $ 6,060 $ 3,795</t>
        </is>
      </c>
    </row>
    <row r="5">
      <c r="A5" s="4" t="inlineStr">
        <is>
          <t>Summary of Activity Related to Share-Based Awards</t>
        </is>
      </c>
      <c r="B5" s="4" t="inlineStr">
        <is>
          <t>A summary of activity relating to our share-based awards for the six months ended June 30, 2020 , was as follows: (in shares) Stock-Settled Appreciation Rights Performance Share Awards Restricted Stock Units Non-Qualified Stock Options Outstanding at January 1, 2020 422,361 174,726 440,048 — Granted — 121,261 544,119 — Replacement awards (1) — — 2,357,733 7,324,853 Forfeited (7,030 ) (5,011 ) (23,046 ) — Exercised / vested — — (156,911 ) — Outstanding at June 30, 2020 415,331 290,976 3,161,943 7,324,853 _______________________ (1) In connection with the Merger, the Company entered into the Employee Matters Agreement dated December 18, 2019, which provided the terms in which certain Ecolab share-based awards held by legacy ChampionX employees were replaced with share-based awards of the Company on the merger date. The fair value of the replacement awards has been allocated between each employee’s pre-combination and post-combination services. Amounts allocated to pre-combination services have been included as consideration transferred as part of the Merger. See Note 2—Merger Transaction for a summary of consideration transferred. Compensation costs of $15.8 million allocated to post-combination services will be recorded as stock-based compensation expense over each employees’ remaining service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Assets and Liabilities Measured on Recurring Basis</t>
        </is>
      </c>
      <c r="B4" s="4" t="inlineStr">
        <is>
          <t>The carrying amount and the estimated fair value for assets and liabilities measured on a recurring basis are as follows: June 30, 2020 Carrying Amount Fair Value Measurements (in thousands) Level 1 Level 2 Level 3 Assets Foreign currency forward contracts $ 1,334 $ — $ 1,334 $ — Liabilities Foreign currency forward contracts $ 1,414 $ — $ 1,414 $ —</t>
        </is>
      </c>
    </row>
    <row r="5">
      <c r="A5" s="4" t="inlineStr">
        <is>
          <t>Schedule of Fair Value of Long-Term Debt</t>
        </is>
      </c>
      <c r="B5" s="4" t="inlineStr">
        <is>
          <t>The carrying amount and the estimated fair value of long-term debt, including current maturities, held by the Company were: June 30, 2020 December 31, 2019 (in thousands) Carrying Amount Fair Value Carrying Amount Fair Value 2018 Term Loan Facility $ 265,000 $ 253,904 $ 265,000 $ 266,161 2020 Term Loan Facility $ 537,000 $ 528,274 $ — $ — 6.375% Senior Notes due 2026 $ 300,000 $ 279,396 $ 300,000 $ 316,7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ransactions (Tables)</t>
        </is>
      </c>
      <c r="B1" s="2" t="inlineStr">
        <is>
          <t>6 Months Ended</t>
        </is>
      </c>
    </row>
    <row r="2">
      <c r="B2" s="2" t="inlineStr">
        <is>
          <t>Jun. 30, 2020</t>
        </is>
      </c>
    </row>
    <row r="3">
      <c r="A3" s="3" t="inlineStr">
        <is>
          <t>Derivative Instruments and Hedging Activities Disclosure [Abstract]</t>
        </is>
      </c>
    </row>
    <row r="4">
      <c r="A4" s="4" t="inlineStr">
        <is>
          <t>Schedule of Notional Values of Outstanding Derivatives</t>
        </is>
      </c>
      <c r="B4" s="4" t="inlineStr">
        <is>
          <t>The following table summarizes the gross fair value of the Company’s outstanding derivatives and the lines in which they are presented on the condensed consolidated balance sheet. We did not have outstanding derivatives at December 31, 2019: June 30, 2020 (in thousands) Derivative Assets Derivative Liabilities Prepaid expenses and other current assets $ 1,334 $ — Accrued expenses and other current liabilities — 1,414 $ 1,334 $ 1,414 The following table summarizes the notional values of the Company’s outstanding derivatives: (in thousands) June 30, 2020 December 31, 2019 Notional value of foreign currency forward contracts $ 345,738 $ —</t>
        </is>
      </c>
    </row>
    <row r="5">
      <c r="A5" s="4" t="inlineStr">
        <is>
          <t>Schedule of Gain (Loss) on Derivative Instruments</t>
        </is>
      </c>
      <c r="B5" s="4" t="inlineStr">
        <is>
          <t>The loss of all derivative instruments recognized is summarized below: Three Months Ended June 30, Six Months Ended June 30, (in thousands) 2020 2019 2020 2019 Loss reclassified from AOCI to income on cash flow hedges: Cost of goods and services $ 15 $ — $ 15 $ — Loss on derivatives not designated as hedging instruments: Other (income) expense, net 711 — 711 — Total loss of derivative instruments $ 726 $ — $ 726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Revenue and Operating Profit</t>
        </is>
      </c>
      <c r="B4" s="4" t="inlineStr">
        <is>
          <t>Segment revenue and segment operating profit were as follows: Three Months Ended June 30, Six Months Ended June 30, (in thousands) 2020 2019 2020 2019 Segment revenue: Production Chemical Technologies $ 136,002 $ — $ 136,002 $ — Production &amp; Automation Technologies 114,741 235,819 320,220 458,778 Drilling Technologies 20,948 70,351 76,903 147,886 Reservoir Chemical Technologies 9,306 — 9,306 — Corporate and other (1) 17,917 — 17,917 — Total revenue $ 298,914 $ 306,170 $ 560,348 $ 606,664 Segment operating profit: Production Chemical Technologies $ 9,922 $ — $ 9,922 $ — Production &amp; Automation Technologies (37,168 ) 19,868 (685,759 ) 32,932 Drilling Technologies (3,811 ) 24,251 7,548 51,057 Reservoir Chemical Technologies (2,811 ) — (2,811 ) — Total segment operating profit (33,868 ) 44,119 (671,100 ) 83,989 Corporate and other (1) 64,871 4,722 79,061 8,558 Interest expense, net 11,262 10,109 20,301 20,636 Income before income taxes $ (110,001 ) $ 29,288 $ (770,462 ) $ 54,795 _______________________ (1) Corporate and other includes costs not directly attributable or allocated to our reporting segments such as corporate executive management and other administrative functions, and the results attributable to our noncontrolling interest. Additionally, the sales and expenses related to the Cross Supply Agreement with Ecolab are included within Corporate and other. See Note 2—Merger Transaction for further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Foreign currency translation adjustments, tax</t>
        </is>
      </c>
      <c r="B4" s="6" t="n">
        <v>0</v>
      </c>
      <c r="C4" s="6" t="n">
        <v>0</v>
      </c>
      <c r="D4" s="6" t="n">
        <v>0</v>
      </c>
      <c r="E4" s="6" t="n">
        <v>0</v>
      </c>
    </row>
    <row r="5">
      <c r="A5" s="4" t="inlineStr">
        <is>
          <t>Pension and other post-retirement benefit plans, tax</t>
        </is>
      </c>
      <c r="B5" s="6" t="n">
        <v>-33000</v>
      </c>
      <c r="C5" s="6" t="n">
        <v>-24000</v>
      </c>
      <c r="D5" s="6" t="n">
        <v>-66000</v>
      </c>
      <c r="E5" s="6" t="n">
        <v>-17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Flow Information (Tables)</t>
        </is>
      </c>
      <c r="B1" s="2" t="inlineStr">
        <is>
          <t>6 Months Ended</t>
        </is>
      </c>
    </row>
    <row r="2">
      <c r="B2" s="2" t="inlineStr">
        <is>
          <t>Jun. 30, 2020</t>
        </is>
      </c>
    </row>
    <row r="3">
      <c r="A3" s="3" t="inlineStr">
        <is>
          <t>Supplemental Cash Flow Elements [Abstract]</t>
        </is>
      </c>
    </row>
    <row r="4">
      <c r="A4" s="4" t="inlineStr">
        <is>
          <t>Schedule of Supplemental Cash Flow Information</t>
        </is>
      </c>
      <c r="B4" s="4" t="inlineStr">
        <is>
          <t>Supplemental cash flow information is as follows: Six Months Ended June 30, (in thousands) 2020 2019 Non-cash information: Finance lease additions $ 3,111 $ 3,01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 Narrative (Details) - USD ($) $ / shares in Units, $ in Thousands</t>
        </is>
      </c>
      <c r="B1" s="2" t="inlineStr">
        <is>
          <t>Mar. 31, 2020</t>
        </is>
      </c>
      <c r="C1" s="2" t="inlineStr">
        <is>
          <t>Jun. 30, 2020</t>
        </is>
      </c>
      <c r="D1" s="2" t="inlineStr">
        <is>
          <t>Jun. 30, 2019</t>
        </is>
      </c>
      <c r="E1" s="2" t="inlineStr">
        <is>
          <t>Jun. 30, 2020</t>
        </is>
      </c>
      <c r="F1" s="2" t="inlineStr">
        <is>
          <t>Jun. 30, 2019</t>
        </is>
      </c>
      <c r="G1" s="2" t="inlineStr">
        <is>
          <t>Apr. 01, 2020</t>
        </is>
      </c>
    </row>
    <row r="2">
      <c r="A2" s="3" t="inlineStr">
        <is>
          <t>Change in Accounting Estimate [Line Items]</t>
        </is>
      </c>
    </row>
    <row r="3">
      <c r="A3" s="4" t="inlineStr">
        <is>
          <t>Property, plant and equipment usefule life</t>
        </is>
      </c>
      <c r="B3" s="4" t="inlineStr">
        <is>
          <t>12 months</t>
        </is>
      </c>
      <c r="C3" s="4" t="inlineStr">
        <is>
          <t>18 months</t>
        </is>
      </c>
    </row>
    <row r="4">
      <c r="A4" s="4" t="inlineStr">
        <is>
          <t>Increase in depreciation expense</t>
        </is>
      </c>
      <c r="E4" s="6" t="n">
        <v>58139</v>
      </c>
      <c r="F4" s="6" t="n">
        <v>34190</v>
      </c>
    </row>
    <row r="5">
      <c r="A5" s="4" t="inlineStr">
        <is>
          <t>Decrease in net income</t>
        </is>
      </c>
      <c r="C5" s="6" t="n">
        <v>109645</v>
      </c>
      <c r="D5" s="6" t="n">
        <v>-22937</v>
      </c>
      <c r="E5" s="6" t="n">
        <v>743373</v>
      </c>
      <c r="F5" s="6" t="n">
        <v>-42593</v>
      </c>
    </row>
    <row r="6">
      <c r="A6" s="4" t="inlineStr">
        <is>
          <t>Decrease in earnings per share, basic (in dollars per share)</t>
        </is>
      </c>
      <c r="C6" s="7" t="n">
        <v>0.95</v>
      </c>
      <c r="D6" s="7" t="n">
        <v>-0.3</v>
      </c>
      <c r="E6" s="7" t="n">
        <v>7.72</v>
      </c>
      <c r="F6" s="7" t="n">
        <v>-0.55</v>
      </c>
    </row>
    <row r="7">
      <c r="A7" s="4" t="inlineStr">
        <is>
          <t>Decrease in earnings per share, diluted (in dollars per share)</t>
        </is>
      </c>
      <c r="C7" s="7" t="n">
        <v>0.95</v>
      </c>
      <c r="D7" s="7" t="n">
        <v>-0.3</v>
      </c>
      <c r="E7" s="7" t="n">
        <v>7.72</v>
      </c>
      <c r="F7" s="7" t="n">
        <v>-0.55</v>
      </c>
    </row>
    <row r="8">
      <c r="A8" s="4" t="inlineStr">
        <is>
          <t>Salvage Value</t>
        </is>
      </c>
    </row>
    <row r="9">
      <c r="A9" s="3" t="inlineStr">
        <is>
          <t>Change in Accounting Estimate [Line Items]</t>
        </is>
      </c>
    </row>
    <row r="10">
      <c r="A10" s="4" t="inlineStr">
        <is>
          <t>Equipment salvage value estimate, as a percentage of total value</t>
        </is>
      </c>
      <c r="B10" s="4" t="inlineStr">
        <is>
          <t>50.00%</t>
        </is>
      </c>
      <c r="G10" s="4" t="inlineStr">
        <is>
          <t>0.00%</t>
        </is>
      </c>
    </row>
    <row r="11">
      <c r="A11" s="4" t="inlineStr">
        <is>
          <t>Increase in depreciation expense</t>
        </is>
      </c>
      <c r="C11" s="6" t="n">
        <v>17600</v>
      </c>
    </row>
    <row r="12">
      <c r="A12" s="4" t="inlineStr">
        <is>
          <t>Decrease in net income</t>
        </is>
      </c>
      <c r="C12" s="6" t="n">
        <v>15400</v>
      </c>
    </row>
    <row r="13">
      <c r="A13" s="4" t="inlineStr">
        <is>
          <t>Decrease in earnings per share, basic (in dollars per share)</t>
        </is>
      </c>
      <c r="C13" s="7" t="n">
        <v>0.13</v>
      </c>
    </row>
    <row r="14">
      <c r="A14" s="4" t="inlineStr">
        <is>
          <t>Decrease in earnings per share, diluted (in dollars per share)</t>
        </is>
      </c>
      <c r="C14" s="7" t="n">
        <v>0.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 Schedule of Revisions to Previously Issued Financial Statements (Details) - USD ($) $ / shares in Units, $ in Thousands</t>
        </is>
      </c>
      <c r="B1" s="2" t="inlineStr">
        <is>
          <t>Jan. 01, 2020</t>
        </is>
      </c>
      <c r="C1" s="2" t="inlineStr">
        <is>
          <t>Jun. 30, 2020</t>
        </is>
      </c>
      <c r="D1" s="2" t="inlineStr">
        <is>
          <t>Mar. 31, 2020</t>
        </is>
      </c>
      <c r="E1" s="2" t="inlineStr">
        <is>
          <t>Jun. 30, 2019</t>
        </is>
      </c>
      <c r="F1" s="2" t="inlineStr">
        <is>
          <t>Mar. 31, 2019</t>
        </is>
      </c>
      <c r="G1" s="2" t="inlineStr">
        <is>
          <t>Jun. 30, 2020</t>
        </is>
      </c>
      <c r="H1" s="2" t="inlineStr">
        <is>
          <t>Jun. 30, 2019</t>
        </is>
      </c>
    </row>
    <row r="2">
      <c r="A2" s="3" t="inlineStr">
        <is>
          <t>Income Statement [Abstract]</t>
        </is>
      </c>
    </row>
    <row r="3">
      <c r="A3" s="4" t="inlineStr">
        <is>
          <t>Lease and other revenue</t>
        </is>
      </c>
      <c r="C3" s="6" t="n">
        <v>13197</v>
      </c>
      <c r="E3" s="6" t="n">
        <v>12437</v>
      </c>
      <c r="G3" s="6" t="n">
        <v>25262</v>
      </c>
      <c r="H3" s="6" t="n">
        <v>23168</v>
      </c>
    </row>
    <row r="4">
      <c r="A4" s="4" t="inlineStr">
        <is>
          <t>Total revenue</t>
        </is>
      </c>
      <c r="C4" s="5" t="n">
        <v>298914</v>
      </c>
      <c r="E4" s="5" t="n">
        <v>306170</v>
      </c>
      <c r="G4" s="5" t="n">
        <v>560348</v>
      </c>
      <c r="H4" s="5" t="n">
        <v>606664</v>
      </c>
    </row>
    <row r="5">
      <c r="A5" s="4" t="inlineStr">
        <is>
          <t>Cost of goods and services</t>
        </is>
      </c>
      <c r="C5" s="5" t="n">
        <v>266684</v>
      </c>
      <c r="E5" s="5" t="n">
        <v>197410</v>
      </c>
      <c r="G5" s="5" t="n">
        <v>445779</v>
      </c>
      <c r="H5" s="5" t="n">
        <v>394893</v>
      </c>
    </row>
    <row r="6">
      <c r="A6" s="4" t="inlineStr">
        <is>
          <t>Gross profit</t>
        </is>
      </c>
      <c r="C6" s="5" t="n">
        <v>32230</v>
      </c>
      <c r="E6" s="5" t="n">
        <v>108760</v>
      </c>
      <c r="G6" s="5" t="n">
        <v>114569</v>
      </c>
      <c r="H6" s="5" t="n">
        <v>211771</v>
      </c>
    </row>
    <row r="7">
      <c r="A7" s="4" t="inlineStr">
        <is>
          <t>Selling, general and administrative expense</t>
        </is>
      </c>
      <c r="C7" s="5" t="n">
        <v>130657</v>
      </c>
      <c r="E7" s="5" t="n">
        <v>66687</v>
      </c>
      <c r="G7" s="5" t="n">
        <v>208800</v>
      </c>
      <c r="H7" s="5" t="n">
        <v>130816</v>
      </c>
    </row>
    <row r="8">
      <c r="A8" s="4" t="inlineStr">
        <is>
          <t>Long-lived asset impairment</t>
        </is>
      </c>
      <c r="C8" s="5" t="n">
        <v>0</v>
      </c>
      <c r="D8" s="6" t="n">
        <v>41000</v>
      </c>
      <c r="E8" s="5" t="n">
        <v>0</v>
      </c>
      <c r="G8" s="5" t="n">
        <v>40980</v>
      </c>
      <c r="H8" s="5" t="n">
        <v>1746</v>
      </c>
    </row>
    <row r="9">
      <c r="A9" s="4" t="inlineStr">
        <is>
          <t>Interest expense, net</t>
        </is>
      </c>
      <c r="C9" s="5" t="n">
        <v>11262</v>
      </c>
      <c r="E9" s="5" t="n">
        <v>10109</v>
      </c>
      <c r="G9" s="5" t="n">
        <v>20301</v>
      </c>
      <c r="H9" s="5" t="n">
        <v>20636</v>
      </c>
    </row>
    <row r="10">
      <c r="A10" s="4" t="inlineStr">
        <is>
          <t>Other (income) expense, net</t>
        </is>
      </c>
      <c r="C10" s="5" t="n">
        <v>312</v>
      </c>
      <c r="E10" s="5" t="n">
        <v>2676</v>
      </c>
      <c r="G10" s="5" t="n">
        <v>-1321</v>
      </c>
      <c r="H10" s="5" t="n">
        <v>3778</v>
      </c>
    </row>
    <row r="11">
      <c r="A11" s="4" t="inlineStr">
        <is>
          <t>Income (loss) before income taxes</t>
        </is>
      </c>
      <c r="C11" s="5" t="n">
        <v>-110001</v>
      </c>
      <c r="E11" s="5" t="n">
        <v>29288</v>
      </c>
      <c r="G11" s="5" t="n">
        <v>-770462</v>
      </c>
      <c r="H11" s="5" t="n">
        <v>54795</v>
      </c>
    </row>
    <row r="12">
      <c r="A12" s="4" t="inlineStr">
        <is>
          <t>Provision for income taxes</t>
        </is>
      </c>
      <c r="C12" s="5" t="n">
        <v>-954</v>
      </c>
      <c r="E12" s="5" t="n">
        <v>6280</v>
      </c>
      <c r="G12" s="5" t="n">
        <v>-27960</v>
      </c>
      <c r="H12" s="5" t="n">
        <v>11849</v>
      </c>
    </row>
    <row r="13">
      <c r="A13" s="4" t="inlineStr">
        <is>
          <t>Net income (loss)</t>
        </is>
      </c>
      <c r="C13" s="5" t="n">
        <v>-109047</v>
      </c>
      <c r="D13" s="5" t="n">
        <v>-633455</v>
      </c>
      <c r="E13" s="5" t="n">
        <v>23008</v>
      </c>
      <c r="F13" s="6" t="n">
        <v>19938</v>
      </c>
      <c r="G13" s="5" t="n">
        <v>-742502</v>
      </c>
      <c r="H13" s="5" t="n">
        <v>42946</v>
      </c>
    </row>
    <row r="14">
      <c r="A14" s="4" t="inlineStr">
        <is>
          <t>Net income attributable to noncontrolling interest</t>
        </is>
      </c>
      <c r="C14" s="5" t="n">
        <v>598</v>
      </c>
      <c r="E14" s="5" t="n">
        <v>71</v>
      </c>
      <c r="G14" s="5" t="n">
        <v>871</v>
      </c>
      <c r="H14" s="5" t="n">
        <v>353</v>
      </c>
    </row>
    <row r="15">
      <c r="A15" s="4" t="inlineStr">
        <is>
          <t>Net income (loss) attributable to ChampionX</t>
        </is>
      </c>
      <c r="C15" s="6" t="n">
        <v>-109645</v>
      </c>
      <c r="E15" s="6" t="n">
        <v>22937</v>
      </c>
      <c r="G15" s="6" t="n">
        <v>-743373</v>
      </c>
      <c r="H15" s="6" t="n">
        <v>42593</v>
      </c>
    </row>
    <row r="16">
      <c r="A16" s="3" t="inlineStr">
        <is>
          <t>Earnings per share attributable to ChampionX:</t>
        </is>
      </c>
    </row>
    <row r="17">
      <c r="A17" s="4" t="inlineStr">
        <is>
          <t>Basic (in dollars per share)</t>
        </is>
      </c>
      <c r="C17" s="7" t="n">
        <v>-0.95</v>
      </c>
      <c r="E17" s="7" t="n">
        <v>0.3</v>
      </c>
      <c r="G17" s="7" t="n">
        <v>-7.72</v>
      </c>
      <c r="H17" s="7" t="n">
        <v>0.55</v>
      </c>
    </row>
    <row r="18">
      <c r="A18" s="4" t="inlineStr">
        <is>
          <t>Diluted (in dollars per share)</t>
        </is>
      </c>
      <c r="C18" s="7" t="n">
        <v>-0.95</v>
      </c>
      <c r="E18" s="7" t="n">
        <v>0.3</v>
      </c>
      <c r="G18" s="7" t="n">
        <v>-7.72</v>
      </c>
      <c r="H18" s="7" t="n">
        <v>0.55</v>
      </c>
    </row>
    <row r="19">
      <c r="A19" s="4" t="inlineStr">
        <is>
          <t>Comprehensive income</t>
        </is>
      </c>
      <c r="C19" s="6" t="n">
        <v>-102592</v>
      </c>
      <c r="E19" s="6" t="n">
        <v>24050</v>
      </c>
      <c r="G19" s="6" t="n">
        <v>-747000</v>
      </c>
      <c r="H19" s="6" t="n">
        <v>45177</v>
      </c>
    </row>
    <row r="20">
      <c r="A20" s="4" t="inlineStr">
        <is>
          <t>Comprehensive income attributable to ChampionX</t>
        </is>
      </c>
      <c r="C20" s="5" t="n">
        <v>-103190</v>
      </c>
      <c r="E20" s="5" t="n">
        <v>23979</v>
      </c>
      <c r="G20" s="5" t="n">
        <v>-747871</v>
      </c>
      <c r="H20" s="5" t="n">
        <v>44824</v>
      </c>
    </row>
    <row r="21">
      <c r="A21" s="3" t="inlineStr">
        <is>
          <t>Stockholders' Equity Attributable to Parent [Abstract]</t>
        </is>
      </c>
    </row>
    <row r="22">
      <c r="A22" s="4" t="inlineStr">
        <is>
          <t>Beginning balance</t>
        </is>
      </c>
      <c r="B22" s="6" t="n">
        <v>1036214</v>
      </c>
      <c r="C22" s="5" t="n">
        <v>392294</v>
      </c>
      <c r="D22" s="5" t="n">
        <v>1036214</v>
      </c>
      <c r="E22" s="5" t="n">
        <v>998690</v>
      </c>
      <c r="F22" s="5" t="n">
        <v>975983</v>
      </c>
      <c r="G22" s="5" t="n">
        <v>1036214</v>
      </c>
      <c r="H22" s="5" t="n">
        <v>975983</v>
      </c>
    </row>
    <row r="23">
      <c r="A23" s="4" t="inlineStr">
        <is>
          <t>Net income</t>
        </is>
      </c>
      <c r="C23" s="5" t="n">
        <v>-109047</v>
      </c>
      <c r="D23" s="5" t="n">
        <v>-633455</v>
      </c>
      <c r="E23" s="5" t="n">
        <v>23008</v>
      </c>
      <c r="F23" s="5" t="n">
        <v>19938</v>
      </c>
      <c r="G23" s="5" t="n">
        <v>-742502</v>
      </c>
      <c r="H23" s="5" t="n">
        <v>42946</v>
      </c>
    </row>
    <row r="24">
      <c r="A24" s="4" t="inlineStr">
        <is>
          <t>Ending balance</t>
        </is>
      </c>
      <c r="C24" s="5" t="n">
        <v>1584596</v>
      </c>
      <c r="D24" s="5" t="n">
        <v>392294</v>
      </c>
      <c r="E24" s="5" t="n">
        <v>1024382</v>
      </c>
      <c r="F24" s="5" t="n">
        <v>998690</v>
      </c>
      <c r="G24" s="5" t="n">
        <v>1584596</v>
      </c>
      <c r="H24" s="5" t="n">
        <v>1024382</v>
      </c>
    </row>
    <row r="25">
      <c r="A25" s="3" t="inlineStr">
        <is>
          <t>Adjustments to reconcile net income to net cash provided (required) by operating activities:</t>
        </is>
      </c>
    </row>
    <row r="26">
      <c r="A26" s="4" t="inlineStr">
        <is>
          <t>Deferred income taxes</t>
        </is>
      </c>
      <c r="G26" s="5" t="n">
        <v>-24682</v>
      </c>
      <c r="H26" s="5" t="n">
        <v>-5300</v>
      </c>
    </row>
    <row r="27">
      <c r="A27" s="4" t="inlineStr">
        <is>
          <t>Loss on sale of fixed assets</t>
        </is>
      </c>
      <c r="H27" s="5" t="n">
        <v>65</v>
      </c>
    </row>
    <row r="28">
      <c r="A28" s="4" t="inlineStr">
        <is>
          <t>Provision for losses on accounts receivable</t>
        </is>
      </c>
      <c r="G28" s="5" t="n">
        <v>3498</v>
      </c>
      <c r="H28" s="5" t="n">
        <v>-307</v>
      </c>
    </row>
    <row r="29">
      <c r="A29" s="4" t="inlineStr">
        <is>
          <t>Amortization of deferred loan costs and accretion of discount</t>
        </is>
      </c>
      <c r="G29" s="5" t="n">
        <v>1999</v>
      </c>
      <c r="H29" s="5" t="n">
        <v>1295</v>
      </c>
    </row>
    <row r="30">
      <c r="A30" s="4" t="inlineStr">
        <is>
          <t>Other</t>
        </is>
      </c>
      <c r="G30" s="5" t="n">
        <v>-264</v>
      </c>
      <c r="H30" s="5" t="n">
        <v>-418</v>
      </c>
    </row>
    <row r="31">
      <c r="A31" s="3" t="inlineStr">
        <is>
          <t>Changes in operating assets and liabilities (net of effects of foreign exchange):</t>
        </is>
      </c>
    </row>
    <row r="32">
      <c r="A32" s="4" t="inlineStr">
        <is>
          <t>Receivables</t>
        </is>
      </c>
      <c r="G32" s="5" t="n">
        <v>77777</v>
      </c>
      <c r="H32" s="5" t="n">
        <v>-5161</v>
      </c>
    </row>
    <row r="33">
      <c r="A33" s="4" t="inlineStr">
        <is>
          <t>Inventories</t>
        </is>
      </c>
      <c r="G33" s="5" t="n">
        <v>24794</v>
      </c>
      <c r="H33" s="5" t="n">
        <v>1029</v>
      </c>
    </row>
    <row r="34">
      <c r="A34" s="4" t="inlineStr">
        <is>
          <t>Prepaid expenses and other current assets</t>
        </is>
      </c>
      <c r="G34" s="5" t="n">
        <v>22088</v>
      </c>
      <c r="H34" s="5" t="n">
        <v>-2311</v>
      </c>
    </row>
    <row r="35">
      <c r="A35" s="4" t="inlineStr">
        <is>
          <t>Accounts payable</t>
        </is>
      </c>
      <c r="G35" s="5" t="n">
        <v>-30331</v>
      </c>
      <c r="H35" s="5" t="n">
        <v>-3088</v>
      </c>
    </row>
    <row r="36">
      <c r="A36" s="4" t="inlineStr">
        <is>
          <t>Accrued compensation and employee benefits</t>
        </is>
      </c>
      <c r="G36" s="5" t="n">
        <v>-13846</v>
      </c>
      <c r="H36" s="5" t="n">
        <v>-7989</v>
      </c>
    </row>
    <row r="37">
      <c r="A37" s="4" t="inlineStr">
        <is>
          <t>Accrued expenses and other liabilities</t>
        </is>
      </c>
      <c r="G37" s="5" t="n">
        <v>4717</v>
      </c>
      <c r="H37" s="5" t="n">
        <v>-3126</v>
      </c>
    </row>
    <row r="38">
      <c r="A38" s="4" t="inlineStr">
        <is>
          <t>Leased assets</t>
        </is>
      </c>
      <c r="G38" s="5" t="n">
        <v>-9311</v>
      </c>
      <c r="H38" s="5" t="n">
        <v>-29421</v>
      </c>
    </row>
    <row r="39">
      <c r="A39" s="4" t="inlineStr">
        <is>
          <t>Product revenue</t>
        </is>
      </c>
    </row>
    <row r="40">
      <c r="A40" s="3" t="inlineStr">
        <is>
          <t>Income Statement [Abstract]</t>
        </is>
      </c>
    </row>
    <row r="41">
      <c r="A41" s="4" t="inlineStr">
        <is>
          <t>Revenue</t>
        </is>
      </c>
      <c r="C41" s="5" t="n">
        <v>248871</v>
      </c>
      <c r="E41" s="5" t="n">
        <v>269670</v>
      </c>
      <c r="G41" s="5" t="n">
        <v>473316</v>
      </c>
      <c r="H41" s="5" t="n">
        <v>535622</v>
      </c>
    </row>
    <row r="42">
      <c r="A42" s="4" t="inlineStr">
        <is>
          <t>Service revenue</t>
        </is>
      </c>
    </row>
    <row r="43">
      <c r="A43" s="3" t="inlineStr">
        <is>
          <t>Income Statement [Abstract]</t>
        </is>
      </c>
    </row>
    <row r="44">
      <c r="A44" s="4" t="inlineStr">
        <is>
          <t>Revenue</t>
        </is>
      </c>
      <c r="C44" s="5" t="n">
        <v>36846</v>
      </c>
      <c r="E44" s="5" t="n">
        <v>24063</v>
      </c>
      <c r="G44" s="5" t="n">
        <v>61770</v>
      </c>
      <c r="H44" s="5" t="n">
        <v>47874</v>
      </c>
    </row>
    <row r="45">
      <c r="A45" s="4" t="inlineStr">
        <is>
          <t>As Reported</t>
        </is>
      </c>
    </row>
    <row r="46">
      <c r="A46" s="3" t="inlineStr">
        <is>
          <t>Income Statement [Abstract]</t>
        </is>
      </c>
    </row>
    <row r="47">
      <c r="A47" s="4" t="inlineStr">
        <is>
          <t>Lease and other revenue</t>
        </is>
      </c>
      <c r="E47" s="5" t="n">
        <v>11710</v>
      </c>
      <c r="H47" s="5" t="n">
        <v>23350</v>
      </c>
    </row>
    <row r="48">
      <c r="A48" s="4" t="inlineStr">
        <is>
          <t>Total revenue</t>
        </is>
      </c>
      <c r="E48" s="5" t="n">
        <v>306054</v>
      </c>
      <c r="H48" s="5" t="n">
        <v>607745</v>
      </c>
    </row>
    <row r="49">
      <c r="A49" s="4" t="inlineStr">
        <is>
          <t>Cost of goods and services</t>
        </is>
      </c>
      <c r="E49" s="5" t="n">
        <v>196285</v>
      </c>
      <c r="H49" s="5" t="n">
        <v>392427</v>
      </c>
    </row>
    <row r="50">
      <c r="A50" s="4" t="inlineStr">
        <is>
          <t>Gross profit</t>
        </is>
      </c>
      <c r="E50" s="5" t="n">
        <v>109769</v>
      </c>
      <c r="H50" s="5" t="n">
        <v>215318</v>
      </c>
    </row>
    <row r="51">
      <c r="A51" s="4" t="inlineStr">
        <is>
          <t>Selling, general and administrative expense</t>
        </is>
      </c>
      <c r="E51" s="5" t="n">
        <v>66642</v>
      </c>
      <c r="H51" s="5" t="n">
        <v>130231</v>
      </c>
    </row>
    <row r="52">
      <c r="A52" s="4" t="inlineStr">
        <is>
          <t>Long-lived asset impairment</t>
        </is>
      </c>
      <c r="H52" s="5" t="n">
        <v>1746</v>
      </c>
    </row>
    <row r="53">
      <c r="A53" s="4" t="inlineStr">
        <is>
          <t>Interest expense, net</t>
        </is>
      </c>
      <c r="E53" s="5" t="n">
        <v>10057</v>
      </c>
      <c r="H53" s="5" t="n">
        <v>20531</v>
      </c>
    </row>
    <row r="54">
      <c r="A54" s="4" t="inlineStr">
        <is>
          <t>Other (income) expense, net</t>
        </is>
      </c>
      <c r="E54" s="5" t="n">
        <v>2676</v>
      </c>
      <c r="H54" s="5" t="n">
        <v>3778</v>
      </c>
    </row>
    <row r="55">
      <c r="A55" s="4" t="inlineStr">
        <is>
          <t>Income (loss) before income taxes</t>
        </is>
      </c>
      <c r="E55" s="5" t="n">
        <v>30394</v>
      </c>
      <c r="H55" s="5" t="n">
        <v>59032</v>
      </c>
    </row>
    <row r="56">
      <c r="A56" s="4" t="inlineStr">
        <is>
          <t>Provision for income taxes</t>
        </is>
      </c>
      <c r="E56" s="5" t="n">
        <v>6544</v>
      </c>
      <c r="H56" s="5" t="n">
        <v>12613</v>
      </c>
    </row>
    <row r="57">
      <c r="A57" s="4" t="inlineStr">
        <is>
          <t>Net income (loss)</t>
        </is>
      </c>
      <c r="E57" s="5" t="n">
        <v>23850</v>
      </c>
      <c r="F57" s="5" t="n">
        <v>22569</v>
      </c>
      <c r="H57" s="5" t="n">
        <v>46419</v>
      </c>
    </row>
    <row r="58">
      <c r="A58" s="4" t="inlineStr">
        <is>
          <t>Net income attributable to noncontrolling interest</t>
        </is>
      </c>
      <c r="E58" s="5" t="n">
        <v>71</v>
      </c>
      <c r="H58" s="5" t="n">
        <v>353</v>
      </c>
    </row>
    <row r="59">
      <c r="A59" s="4" t="inlineStr">
        <is>
          <t>Net income (loss) attributable to ChampionX</t>
        </is>
      </c>
      <c r="E59" s="6" t="n">
        <v>23779</v>
      </c>
      <c r="H59" s="6" t="n">
        <v>46066</v>
      </c>
    </row>
    <row r="60">
      <c r="A60" s="3" t="inlineStr">
        <is>
          <t>Earnings per share attributable to ChampionX:</t>
        </is>
      </c>
    </row>
    <row r="61">
      <c r="A61" s="4" t="inlineStr">
        <is>
          <t>Basic (in dollars per share)</t>
        </is>
      </c>
      <c r="E61" s="7" t="n">
        <v>0.31</v>
      </c>
      <c r="H61" s="7" t="n">
        <v>0.6</v>
      </c>
    </row>
    <row r="62">
      <c r="A62" s="4" t="inlineStr">
        <is>
          <t>Diluted (in dollars per share)</t>
        </is>
      </c>
      <c r="E62" s="7" t="n">
        <v>0.31</v>
      </c>
      <c r="H62" s="7" t="n">
        <v>0.59</v>
      </c>
    </row>
    <row r="63">
      <c r="A63" s="4" t="inlineStr">
        <is>
          <t>Comprehensive income</t>
        </is>
      </c>
      <c r="E63" s="6" t="n">
        <v>24892</v>
      </c>
      <c r="H63" s="6" t="n">
        <v>48650</v>
      </c>
    </row>
    <row r="64">
      <c r="A64" s="4" t="inlineStr">
        <is>
          <t>Comprehensive income attributable to ChampionX</t>
        </is>
      </c>
      <c r="E64" s="5" t="n">
        <v>24821</v>
      </c>
      <c r="H64" s="5" t="n">
        <v>48297</v>
      </c>
    </row>
    <row r="65">
      <c r="A65" s="3" t="inlineStr">
        <is>
          <t>Stockholders' Equity Attributable to Parent [Abstract]</t>
        </is>
      </c>
    </row>
    <row r="66">
      <c r="A66" s="4" t="inlineStr">
        <is>
          <t>Beginning balance</t>
        </is>
      </c>
      <c r="E66" s="5" t="n">
        <v>1005203</v>
      </c>
      <c r="F66" s="5" t="n">
        <v>981527</v>
      </c>
      <c r="H66" s="5" t="n">
        <v>981527</v>
      </c>
    </row>
    <row r="67">
      <c r="A67" s="4" t="inlineStr">
        <is>
          <t>Net income</t>
        </is>
      </c>
      <c r="E67" s="5" t="n">
        <v>23850</v>
      </c>
      <c r="F67" s="5" t="n">
        <v>22569</v>
      </c>
      <c r="H67" s="5" t="n">
        <v>46419</v>
      </c>
    </row>
    <row r="68">
      <c r="A68" s="4" t="inlineStr">
        <is>
          <t>Ending balance</t>
        </is>
      </c>
      <c r="E68" s="5" t="n">
        <v>1031737</v>
      </c>
      <c r="F68" s="5" t="n">
        <v>1005203</v>
      </c>
      <c r="H68" s="5" t="n">
        <v>1031737</v>
      </c>
    </row>
    <row r="69">
      <c r="A69" s="3" t="inlineStr">
        <is>
          <t>Adjustments to reconcile net income to net cash provided (required) by operating activities:</t>
        </is>
      </c>
    </row>
    <row r="70">
      <c r="A70" s="4" t="inlineStr">
        <is>
          <t>Deferred income taxes</t>
        </is>
      </c>
      <c r="H70" s="5" t="n">
        <v>-10891</v>
      </c>
    </row>
    <row r="71">
      <c r="A71" s="4" t="inlineStr">
        <is>
          <t>Loss on sale of fixed assets</t>
        </is>
      </c>
      <c r="H71" s="5" t="n">
        <v>65</v>
      </c>
    </row>
    <row r="72">
      <c r="A72" s="4" t="inlineStr">
        <is>
          <t>Provision for losses on accounts receivable</t>
        </is>
      </c>
      <c r="H72" s="5" t="n">
        <v>-307</v>
      </c>
    </row>
    <row r="73">
      <c r="A73" s="4" t="inlineStr">
        <is>
          <t>Amortization of deferred loan costs and accretion of discount</t>
        </is>
      </c>
      <c r="H73" s="5" t="n">
        <v>1295</v>
      </c>
    </row>
    <row r="74">
      <c r="A74" s="4" t="inlineStr">
        <is>
          <t>Other</t>
        </is>
      </c>
      <c r="H74" s="5" t="n">
        <v>-406</v>
      </c>
    </row>
    <row r="75">
      <c r="A75" s="3" t="inlineStr">
        <is>
          <t>Changes in operating assets and liabilities (net of effects of foreign exchange):</t>
        </is>
      </c>
    </row>
    <row r="76">
      <c r="A76" s="4" t="inlineStr">
        <is>
          <t>Receivables</t>
        </is>
      </c>
      <c r="H76" s="5" t="n">
        <v>-6115</v>
      </c>
    </row>
    <row r="77">
      <c r="A77" s="4" t="inlineStr">
        <is>
          <t>Inventories</t>
        </is>
      </c>
      <c r="H77" s="5" t="n">
        <v>-2290</v>
      </c>
    </row>
    <row r="78">
      <c r="A78" s="4" t="inlineStr">
        <is>
          <t>Prepaid expenses and other current assets</t>
        </is>
      </c>
      <c r="H78" s="5" t="n">
        <v>3470</v>
      </c>
    </row>
    <row r="79">
      <c r="A79" s="4" t="inlineStr">
        <is>
          <t>Accounts payable</t>
        </is>
      </c>
      <c r="H79" s="5" t="n">
        <v>-1506</v>
      </c>
    </row>
    <row r="80">
      <c r="A80" s="4" t="inlineStr">
        <is>
          <t>Accrued compensation and employee benefits</t>
        </is>
      </c>
      <c r="H80" s="5" t="n">
        <v>-10570</v>
      </c>
    </row>
    <row r="81">
      <c r="A81" s="4" t="inlineStr">
        <is>
          <t>Accrued expenses and other liabilities</t>
        </is>
      </c>
      <c r="H81" s="5" t="n">
        <v>49</v>
      </c>
    </row>
    <row r="82">
      <c r="A82" s="4" t="inlineStr">
        <is>
          <t>Leased assets</t>
        </is>
      </c>
      <c r="H82" s="5" t="n">
        <v>-30999</v>
      </c>
    </row>
    <row r="83">
      <c r="A83" s="4" t="inlineStr">
        <is>
          <t>As Reported | Product revenue</t>
        </is>
      </c>
    </row>
    <row r="84">
      <c r="A84" s="3" t="inlineStr">
        <is>
          <t>Income Statement [Abstract]</t>
        </is>
      </c>
    </row>
    <row r="85">
      <c r="A85" s="4" t="inlineStr">
        <is>
          <t>Revenue</t>
        </is>
      </c>
      <c r="E85" s="5" t="n">
        <v>270273</v>
      </c>
      <c r="H85" s="5" t="n">
        <v>536417</v>
      </c>
    </row>
    <row r="86">
      <c r="A86" s="4" t="inlineStr">
        <is>
          <t>As Reported | Service revenue</t>
        </is>
      </c>
    </row>
    <row r="87">
      <c r="A87" s="3" t="inlineStr">
        <is>
          <t>Income Statement [Abstract]</t>
        </is>
      </c>
    </row>
    <row r="88">
      <c r="A88" s="4" t="inlineStr">
        <is>
          <t>Revenue</t>
        </is>
      </c>
      <c r="E88" s="5" t="n">
        <v>24071</v>
      </c>
      <c r="H88" s="5" t="n">
        <v>47978</v>
      </c>
    </row>
    <row r="89">
      <c r="A89" s="4" t="inlineStr">
        <is>
          <t>Adjustments</t>
        </is>
      </c>
    </row>
    <row r="90">
      <c r="A90" s="3" t="inlineStr">
        <is>
          <t>Income Statement [Abstract]</t>
        </is>
      </c>
    </row>
    <row r="91">
      <c r="A91" s="4" t="inlineStr">
        <is>
          <t>Lease and other revenue</t>
        </is>
      </c>
      <c r="E91" s="5" t="n">
        <v>727</v>
      </c>
      <c r="H91" s="5" t="n">
        <v>-182</v>
      </c>
    </row>
    <row r="92">
      <c r="A92" s="4" t="inlineStr">
        <is>
          <t>Total revenue</t>
        </is>
      </c>
      <c r="E92" s="5" t="n">
        <v>116</v>
      </c>
      <c r="H92" s="5" t="n">
        <v>-1081</v>
      </c>
    </row>
    <row r="93">
      <c r="A93" s="4" t="inlineStr">
        <is>
          <t>Cost of goods and services</t>
        </is>
      </c>
      <c r="E93" s="5" t="n">
        <v>1125</v>
      </c>
      <c r="H93" s="5" t="n">
        <v>2466</v>
      </c>
    </row>
    <row r="94">
      <c r="A94" s="4" t="inlineStr">
        <is>
          <t>Gross profit</t>
        </is>
      </c>
      <c r="E94" s="5" t="n">
        <v>-1009</v>
      </c>
      <c r="H94" s="5" t="n">
        <v>-3547</v>
      </c>
    </row>
    <row r="95">
      <c r="A95" s="4" t="inlineStr">
        <is>
          <t>Selling, general and administrative expense</t>
        </is>
      </c>
      <c r="E95" s="5" t="n">
        <v>45</v>
      </c>
      <c r="H95" s="5" t="n">
        <v>585</v>
      </c>
    </row>
    <row r="96">
      <c r="A96" s="4" t="inlineStr">
        <is>
          <t>Long-lived asset impairment</t>
        </is>
      </c>
      <c r="H96" s="5" t="n">
        <v>0</v>
      </c>
    </row>
    <row r="97">
      <c r="A97" s="4" t="inlineStr">
        <is>
          <t>Interest expense, net</t>
        </is>
      </c>
      <c r="E97" s="5" t="n">
        <v>52</v>
      </c>
      <c r="H97" s="5" t="n">
        <v>105</v>
      </c>
    </row>
    <row r="98">
      <c r="A98" s="4" t="inlineStr">
        <is>
          <t>Other (income) expense, net</t>
        </is>
      </c>
      <c r="E98" s="5" t="n">
        <v>0</v>
      </c>
      <c r="H98" s="5" t="n">
        <v>0</v>
      </c>
    </row>
    <row r="99">
      <c r="A99" s="4" t="inlineStr">
        <is>
          <t>Income (loss) before income taxes</t>
        </is>
      </c>
      <c r="E99" s="5" t="n">
        <v>-1106</v>
      </c>
      <c r="H99" s="5" t="n">
        <v>-4237</v>
      </c>
    </row>
    <row r="100">
      <c r="A100" s="4" t="inlineStr">
        <is>
          <t>Provision for income taxes</t>
        </is>
      </c>
      <c r="E100" s="5" t="n">
        <v>-264</v>
      </c>
      <c r="H100" s="5" t="n">
        <v>-764</v>
      </c>
    </row>
    <row r="101">
      <c r="A101" s="4" t="inlineStr">
        <is>
          <t>Net income (loss)</t>
        </is>
      </c>
      <c r="E101" s="5" t="n">
        <v>-842</v>
      </c>
      <c r="F101" s="5" t="n">
        <v>-2631</v>
      </c>
      <c r="H101" s="5" t="n">
        <v>-3473</v>
      </c>
    </row>
    <row r="102">
      <c r="A102" s="4" t="inlineStr">
        <is>
          <t>Net income attributable to noncontrolling interest</t>
        </is>
      </c>
      <c r="E102" s="5" t="n">
        <v>0</v>
      </c>
      <c r="H102" s="5" t="n">
        <v>0</v>
      </c>
    </row>
    <row r="103">
      <c r="A103" s="4" t="inlineStr">
        <is>
          <t>Net income (loss) attributable to ChampionX</t>
        </is>
      </c>
      <c r="E103" s="6" t="n">
        <v>-842</v>
      </c>
      <c r="H103" s="6" t="n">
        <v>-3473</v>
      </c>
    </row>
    <row r="104">
      <c r="A104" s="3" t="inlineStr">
        <is>
          <t>Earnings per share attributable to ChampionX:</t>
        </is>
      </c>
    </row>
    <row r="105">
      <c r="A105" s="4" t="inlineStr">
        <is>
          <t>Basic (in dollars per share)</t>
        </is>
      </c>
      <c r="E105" s="7" t="n">
        <v>-0.01</v>
      </c>
      <c r="H105" s="7" t="n">
        <v>-0.05</v>
      </c>
    </row>
    <row r="106">
      <c r="A106" s="4" t="inlineStr">
        <is>
          <t>Diluted (in dollars per share)</t>
        </is>
      </c>
      <c r="E106" s="7" t="n">
        <v>-0.01</v>
      </c>
      <c r="H106" s="7" t="n">
        <v>-0.04</v>
      </c>
    </row>
    <row r="107">
      <c r="A107" s="4" t="inlineStr">
        <is>
          <t>Comprehensive income</t>
        </is>
      </c>
      <c r="E107" s="6" t="n">
        <v>-842</v>
      </c>
      <c r="H107" s="6" t="n">
        <v>-3473</v>
      </c>
    </row>
    <row r="108">
      <c r="A108" s="4" t="inlineStr">
        <is>
          <t>Comprehensive income attributable to ChampionX</t>
        </is>
      </c>
      <c r="E108" s="5" t="n">
        <v>-842</v>
      </c>
      <c r="H108" s="5" t="n">
        <v>-3473</v>
      </c>
    </row>
    <row r="109">
      <c r="A109" s="3" t="inlineStr">
        <is>
          <t>Stockholders' Equity Attributable to Parent [Abstract]</t>
        </is>
      </c>
    </row>
    <row r="110">
      <c r="A110" s="4" t="inlineStr">
        <is>
          <t>Beginning balance</t>
        </is>
      </c>
      <c r="E110" s="5" t="n">
        <v>-6513</v>
      </c>
      <c r="F110" s="5" t="n">
        <v>-5544</v>
      </c>
      <c r="H110" s="5" t="n">
        <v>-5544</v>
      </c>
    </row>
    <row r="111">
      <c r="A111" s="4" t="inlineStr">
        <is>
          <t>Net income</t>
        </is>
      </c>
      <c r="E111" s="5" t="n">
        <v>-842</v>
      </c>
      <c r="F111" s="5" t="n">
        <v>-2631</v>
      </c>
      <c r="H111" s="5" t="n">
        <v>-3473</v>
      </c>
    </row>
    <row r="112">
      <c r="A112" s="4" t="inlineStr">
        <is>
          <t>Ending balance</t>
        </is>
      </c>
      <c r="E112" s="5" t="n">
        <v>-7355</v>
      </c>
      <c r="F112" s="5" t="n">
        <v>-6513</v>
      </c>
      <c r="H112" s="5" t="n">
        <v>-7355</v>
      </c>
    </row>
    <row r="113">
      <c r="A113" s="3" t="inlineStr">
        <is>
          <t>Adjustments to reconcile net income to net cash provided (required) by operating activities:</t>
        </is>
      </c>
    </row>
    <row r="114">
      <c r="A114" s="4" t="inlineStr">
        <is>
          <t>Deferred income taxes</t>
        </is>
      </c>
      <c r="H114" s="5" t="n">
        <v>5591</v>
      </c>
    </row>
    <row r="115">
      <c r="A115" s="4" t="inlineStr">
        <is>
          <t>Loss on sale of fixed assets</t>
        </is>
      </c>
      <c r="H115" s="5" t="n">
        <v>0</v>
      </c>
    </row>
    <row r="116">
      <c r="A116" s="4" t="inlineStr">
        <is>
          <t>Provision for losses on accounts receivable</t>
        </is>
      </c>
      <c r="H116" s="5" t="n">
        <v>0</v>
      </c>
    </row>
    <row r="117">
      <c r="A117" s="4" t="inlineStr">
        <is>
          <t>Amortization of deferred loan costs and accretion of discount</t>
        </is>
      </c>
      <c r="H117" s="5" t="n">
        <v>0</v>
      </c>
    </row>
    <row r="118">
      <c r="A118" s="4" t="inlineStr">
        <is>
          <t>Other</t>
        </is>
      </c>
      <c r="H118" s="5" t="n">
        <v>-12</v>
      </c>
    </row>
    <row r="119">
      <c r="A119" s="3" t="inlineStr">
        <is>
          <t>Changes in operating assets and liabilities (net of effects of foreign exchange):</t>
        </is>
      </c>
    </row>
    <row r="120">
      <c r="A120" s="4" t="inlineStr">
        <is>
          <t>Receivables</t>
        </is>
      </c>
      <c r="H120" s="5" t="n">
        <v>954</v>
      </c>
    </row>
    <row r="121">
      <c r="A121" s="4" t="inlineStr">
        <is>
          <t>Inventories</t>
        </is>
      </c>
      <c r="H121" s="5" t="n">
        <v>3319</v>
      </c>
    </row>
    <row r="122">
      <c r="A122" s="4" t="inlineStr">
        <is>
          <t>Prepaid expenses and other current assets</t>
        </is>
      </c>
      <c r="H122" s="5" t="n">
        <v>-5781</v>
      </c>
    </row>
    <row r="123">
      <c r="A123" s="4" t="inlineStr">
        <is>
          <t>Accounts payable</t>
        </is>
      </c>
      <c r="H123" s="5" t="n">
        <v>-1582</v>
      </c>
    </row>
    <row r="124">
      <c r="A124" s="4" t="inlineStr">
        <is>
          <t>Accrued compensation and employee benefits</t>
        </is>
      </c>
      <c r="H124" s="5" t="n">
        <v>2581</v>
      </c>
    </row>
    <row r="125">
      <c r="A125" s="4" t="inlineStr">
        <is>
          <t>Accrued expenses and other liabilities</t>
        </is>
      </c>
      <c r="H125" s="5" t="n">
        <v>-3175</v>
      </c>
    </row>
    <row r="126">
      <c r="A126" s="4" t="inlineStr">
        <is>
          <t>Leased assets</t>
        </is>
      </c>
      <c r="H126" s="5" t="n">
        <v>1578</v>
      </c>
    </row>
    <row r="127">
      <c r="A127" s="4" t="inlineStr">
        <is>
          <t>Adjustments | Product revenue</t>
        </is>
      </c>
    </row>
    <row r="128">
      <c r="A128" s="3" t="inlineStr">
        <is>
          <t>Income Statement [Abstract]</t>
        </is>
      </c>
    </row>
    <row r="129">
      <c r="A129" s="4" t="inlineStr">
        <is>
          <t>Revenue</t>
        </is>
      </c>
      <c r="E129" s="5" t="n">
        <v>-603</v>
      </c>
      <c r="H129" s="5" t="n">
        <v>-795</v>
      </c>
    </row>
    <row r="130">
      <c r="A130" s="4" t="inlineStr">
        <is>
          <t>Adjustments | Service revenue</t>
        </is>
      </c>
    </row>
    <row r="131">
      <c r="A131" s="3" t="inlineStr">
        <is>
          <t>Income Statement [Abstract]</t>
        </is>
      </c>
    </row>
    <row r="132">
      <c r="A132" s="4" t="inlineStr">
        <is>
          <t>Revenue</t>
        </is>
      </c>
      <c r="E132" s="5" t="n">
        <v>-8</v>
      </c>
      <c r="H132" s="5" t="n">
        <v>-104</v>
      </c>
    </row>
    <row r="133">
      <c r="A133" s="4" t="inlineStr">
        <is>
          <t>Cumulative Effect Adjustment</t>
        </is>
      </c>
    </row>
    <row r="134">
      <c r="A134" s="3" t="inlineStr">
        <is>
          <t>Income Statement [Abstract]</t>
        </is>
      </c>
    </row>
    <row r="135">
      <c r="A135" s="4" t="inlineStr">
        <is>
          <t>Provision for income taxes</t>
        </is>
      </c>
      <c r="B135" s="5" t="n">
        <v>-500</v>
      </c>
    </row>
    <row r="136">
      <c r="A136" s="3" t="inlineStr">
        <is>
          <t>Stockholders' Equity Attributable to Parent [Abstract]</t>
        </is>
      </c>
    </row>
    <row r="137">
      <c r="A137" s="4" t="inlineStr">
        <is>
          <t>Beginning balance</t>
        </is>
      </c>
      <c r="B137" s="5" t="n">
        <v>-1573</v>
      </c>
      <c r="D137" s="5" t="n">
        <v>-1573</v>
      </c>
      <c r="F137" s="5" t="n">
        <v>0</v>
      </c>
      <c r="G137" s="5" t="n">
        <v>-1573</v>
      </c>
      <c r="H137" s="5" t="n">
        <v>0</v>
      </c>
    </row>
    <row r="138">
      <c r="A138" s="4" t="inlineStr">
        <is>
          <t>Cumulative Effect Adjustment | As Reported</t>
        </is>
      </c>
    </row>
    <row r="139">
      <c r="A139" s="3" t="inlineStr">
        <is>
          <t>Stockholders' Equity Attributable to Parent [Abstract]</t>
        </is>
      </c>
    </row>
    <row r="140">
      <c r="A140" s="4" t="inlineStr">
        <is>
          <t>Beginning balance</t>
        </is>
      </c>
      <c r="F140" s="5" t="n">
        <v>-1662</v>
      </c>
      <c r="H140" s="5" t="n">
        <v>-1662</v>
      </c>
    </row>
    <row r="141">
      <c r="A141" s="4" t="inlineStr">
        <is>
          <t>Cumulative Effect Adjustment | Adjustments</t>
        </is>
      </c>
    </row>
    <row r="142">
      <c r="A142" s="3" t="inlineStr">
        <is>
          <t>Stockholders' Equity Attributable to Parent [Abstract]</t>
        </is>
      </c>
    </row>
    <row r="143">
      <c r="A143" s="4" t="inlineStr">
        <is>
          <t>Beginning balance</t>
        </is>
      </c>
      <c r="F143" s="5" t="n">
        <v>1662</v>
      </c>
      <c r="H143" s="5" t="n">
        <v>1662</v>
      </c>
    </row>
    <row r="144">
      <c r="A144" s="4" t="inlineStr">
        <is>
          <t>Common Stock, Capital in excess of par value</t>
        </is>
      </c>
    </row>
    <row r="145">
      <c r="A145" s="3" t="inlineStr">
        <is>
          <t>Stockholders' Equity Attributable to Parent [Abstract]</t>
        </is>
      </c>
    </row>
    <row r="146">
      <c r="A146" s="4" t="inlineStr">
        <is>
          <t>Beginning balance</t>
        </is>
      </c>
      <c r="B146" s="5" t="n">
        <v>969174</v>
      </c>
      <c r="C146" s="5" t="n">
        <v>971235</v>
      </c>
      <c r="D146" s="5" t="n">
        <v>969174</v>
      </c>
      <c r="E146" s="5" t="n">
        <v>962339</v>
      </c>
      <c r="F146" s="5" t="n">
        <v>960773</v>
      </c>
      <c r="G146" s="5" t="n">
        <v>969174</v>
      </c>
      <c r="H146" s="5" t="n">
        <v>960773</v>
      </c>
    </row>
    <row r="147">
      <c r="A147" s="4" t="inlineStr">
        <is>
          <t>Ending balance</t>
        </is>
      </c>
      <c r="C147" s="5" t="n">
        <v>2283096</v>
      </c>
      <c r="D147" s="5" t="n">
        <v>971235</v>
      </c>
      <c r="E147" s="5" t="n">
        <v>963994</v>
      </c>
      <c r="F147" s="5" t="n">
        <v>962339</v>
      </c>
      <c r="G147" s="5" t="n">
        <v>2283096</v>
      </c>
      <c r="H147" s="5" t="n">
        <v>963994</v>
      </c>
    </row>
    <row r="148">
      <c r="A148" s="4" t="inlineStr">
        <is>
          <t>Common Stock, Capital in excess of par value | As Reported</t>
        </is>
      </c>
    </row>
    <row r="149">
      <c r="A149" s="3" t="inlineStr">
        <is>
          <t>Stockholders' Equity Attributable to Parent [Abstract]</t>
        </is>
      </c>
    </row>
    <row r="150">
      <c r="A150" s="4" t="inlineStr">
        <is>
          <t>Ending balance</t>
        </is>
      </c>
      <c r="E150" s="5" t="n">
        <v>968593</v>
      </c>
      <c r="H150" s="5" t="n">
        <v>968593</v>
      </c>
    </row>
    <row r="151">
      <c r="A151" s="4" t="inlineStr">
        <is>
          <t>Common Stock, Capital in excess of par value | Adjustments</t>
        </is>
      </c>
    </row>
    <row r="152">
      <c r="A152" s="3" t="inlineStr">
        <is>
          <t>Stockholders' Equity Attributable to Parent [Abstract]</t>
        </is>
      </c>
    </row>
    <row r="153">
      <c r="A153" s="4" t="inlineStr">
        <is>
          <t>Ending balance</t>
        </is>
      </c>
      <c r="E153" s="5" t="n">
        <v>-4599</v>
      </c>
      <c r="H153" s="5" t="n">
        <v>-4599</v>
      </c>
    </row>
    <row r="154">
      <c r="A154" s="4" t="inlineStr">
        <is>
          <t>Retained Earnings (Accum. Deficit)</t>
        </is>
      </c>
    </row>
    <row r="155">
      <c r="A155" s="3" t="inlineStr">
        <is>
          <t>Income Statement [Abstract]</t>
        </is>
      </c>
    </row>
    <row r="156">
      <c r="A156" s="4" t="inlineStr">
        <is>
          <t>Net income (loss)</t>
        </is>
      </c>
      <c r="C156" s="5" t="n">
        <v>-109645</v>
      </c>
      <c r="D156" s="5" t="n">
        <v>-633728</v>
      </c>
      <c r="E156" s="5" t="n">
        <v>22937</v>
      </c>
      <c r="F156" s="5" t="n">
        <v>19656</v>
      </c>
    </row>
    <row r="157">
      <c r="A157" s="3" t="inlineStr">
        <is>
          <t>Stockholders' Equity Attributable to Parent [Abstract]</t>
        </is>
      </c>
    </row>
    <row r="158">
      <c r="A158" s="4" t="inlineStr">
        <is>
          <t>Beginning balance</t>
        </is>
      </c>
      <c r="B158" s="5" t="n">
        <v>107048</v>
      </c>
      <c r="C158" s="5" t="n">
        <v>-528253</v>
      </c>
      <c r="D158" s="5" t="n">
        <v>107048</v>
      </c>
      <c r="E158" s="5" t="n">
        <v>74540</v>
      </c>
      <c r="F158" s="5" t="n">
        <v>54884</v>
      </c>
      <c r="G158" s="5" t="n">
        <v>107048</v>
      </c>
      <c r="H158" s="5" t="n">
        <v>54884</v>
      </c>
    </row>
    <row r="159">
      <c r="A159" s="4" t="inlineStr">
        <is>
          <t>Net income</t>
        </is>
      </c>
      <c r="C159" s="5" t="n">
        <v>-109645</v>
      </c>
      <c r="D159" s="5" t="n">
        <v>-633728</v>
      </c>
      <c r="E159" s="5" t="n">
        <v>22937</v>
      </c>
      <c r="F159" s="5" t="n">
        <v>19656</v>
      </c>
    </row>
    <row r="160">
      <c r="A160" s="4" t="inlineStr">
        <is>
          <t>Ending balance</t>
        </is>
      </c>
      <c r="C160" s="6" t="n">
        <v>-637861</v>
      </c>
      <c r="D160" s="5" t="n">
        <v>-528253</v>
      </c>
      <c r="E160" s="5" t="n">
        <v>97477</v>
      </c>
      <c r="F160" s="6" t="n">
        <v>74540</v>
      </c>
      <c r="G160" s="5" t="n">
        <v>-637861</v>
      </c>
      <c r="H160" s="5" t="n">
        <v>97477</v>
      </c>
    </row>
    <row r="161">
      <c r="A161" s="4" t="inlineStr">
        <is>
          <t>Retained Earnings (Accum. Deficit) | As Reported</t>
        </is>
      </c>
    </row>
    <row r="162">
      <c r="A162" s="3" t="inlineStr">
        <is>
          <t>Stockholders' Equity Attributable to Parent [Abstract]</t>
        </is>
      </c>
    </row>
    <row r="163">
      <c r="A163" s="4" t="inlineStr">
        <is>
          <t>Ending balance</t>
        </is>
      </c>
      <c r="E163" s="5" t="n">
        <v>100233</v>
      </c>
      <c r="H163" s="5" t="n">
        <v>100233</v>
      </c>
    </row>
    <row r="164">
      <c r="A164" s="4" t="inlineStr">
        <is>
          <t>Retained Earnings (Accum. Deficit) | Adjustments</t>
        </is>
      </c>
    </row>
    <row r="165">
      <c r="A165" s="3" t="inlineStr">
        <is>
          <t>Stockholders' Equity Attributable to Parent [Abstract]</t>
        </is>
      </c>
    </row>
    <row r="166">
      <c r="A166" s="4" t="inlineStr">
        <is>
          <t>Ending balance</t>
        </is>
      </c>
      <c r="E166" s="6" t="n">
        <v>-2756</v>
      </c>
      <c r="H166" s="6" t="n">
        <v>-2756</v>
      </c>
    </row>
    <row r="167">
      <c r="A167" s="4" t="inlineStr">
        <is>
          <t>Retained Earnings (Accum. Deficit) | Cumulative Effect Adjustment</t>
        </is>
      </c>
    </row>
    <row r="168">
      <c r="A168" s="3" t="inlineStr">
        <is>
          <t>Stockholders' Equity Attributable to Parent [Abstract]</t>
        </is>
      </c>
    </row>
    <row r="169">
      <c r="A169" s="4" t="inlineStr">
        <is>
          <t>Beginning balance</t>
        </is>
      </c>
      <c r="B169" s="6" t="n">
        <v>-1573</v>
      </c>
      <c r="D169" s="6" t="n">
        <v>-1573</v>
      </c>
      <c r="G169" s="6" t="n">
        <v>-15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Merger Transactions - Narrative (Details) - USD ($) $ / shares in Units, $ in Thousands</t>
        </is>
      </c>
      <c r="B1" s="2" t="inlineStr">
        <is>
          <t>Jun. 03, 2020</t>
        </is>
      </c>
      <c r="C1" s="2" t="inlineStr">
        <is>
          <t>Jun. 30, 2020</t>
        </is>
      </c>
      <c r="D1" s="2" t="inlineStr">
        <is>
          <t>Jun. 30, 2020</t>
        </is>
      </c>
      <c r="E1" s="2" t="inlineStr">
        <is>
          <t>Jun. 30, 2020</t>
        </is>
      </c>
      <c r="F1" s="2" t="inlineStr">
        <is>
          <t>Dec. 31, 2019</t>
        </is>
      </c>
    </row>
    <row r="2">
      <c r="A2" s="3" t="inlineStr">
        <is>
          <t>Business Acquisition [Line Items]</t>
        </is>
      </c>
    </row>
    <row r="3">
      <c r="A3" s="4" t="inlineStr">
        <is>
          <t>Operating lease right-of-use assets</t>
        </is>
      </c>
      <c r="C3" s="6" t="n">
        <v>124289</v>
      </c>
      <c r="D3" s="6" t="n">
        <v>124289</v>
      </c>
      <c r="E3" s="6" t="n">
        <v>124289</v>
      </c>
      <c r="F3" s="6" t="n">
        <v>24289</v>
      </c>
    </row>
    <row r="4">
      <c r="A4" s="4" t="inlineStr">
        <is>
          <t>Goodwill acquired</t>
        </is>
      </c>
      <c r="E4" s="5" t="n">
        <v>352017</v>
      </c>
    </row>
    <row r="5">
      <c r="A5" s="4" t="inlineStr">
        <is>
          <t>Legacy ChampionX</t>
        </is>
      </c>
    </row>
    <row r="6">
      <c r="A6" s="3" t="inlineStr">
        <is>
          <t>Business Acquisition [Line Items]</t>
        </is>
      </c>
    </row>
    <row r="7">
      <c r="A7" s="4" t="inlineStr">
        <is>
          <t>Number of shares issued (in shares)</t>
        </is>
      </c>
      <c r="B7" s="5" t="n">
        <v>122200000</v>
      </c>
    </row>
    <row r="8">
      <c r="A8" s="4" t="inlineStr">
        <is>
          <t>Share price (in dollars per share)</t>
        </is>
      </c>
      <c r="B8" s="7" t="n">
        <v>10.34</v>
      </c>
    </row>
    <row r="9">
      <c r="A9" s="4" t="inlineStr">
        <is>
          <t>Percentage of equity interest acquired</t>
        </is>
      </c>
      <c r="B9" s="4" t="inlineStr">
        <is>
          <t>100.00%</t>
        </is>
      </c>
    </row>
    <row r="10">
      <c r="A10" s="4" t="inlineStr">
        <is>
          <t>Acquisition related costs</t>
        </is>
      </c>
      <c r="D10" s="6" t="n">
        <v>52300</v>
      </c>
      <c r="E10" s="5" t="n">
        <v>60200</v>
      </c>
    </row>
    <row r="11">
      <c r="A11" s="4" t="inlineStr">
        <is>
          <t>Fair-value step up on inventory acquired measured under FIFO</t>
        </is>
      </c>
      <c r="B11" s="6" t="n">
        <v>13600</v>
      </c>
    </row>
    <row r="12">
      <c r="A12" s="4" t="inlineStr">
        <is>
          <t>Weighted average amortization period for identifiable intangible assets</t>
        </is>
      </c>
      <c r="B12" s="4" t="inlineStr">
        <is>
          <t>11 years 7 months 6 days</t>
        </is>
      </c>
    </row>
    <row r="13">
      <c r="A13" s="4" t="inlineStr">
        <is>
          <t>Operating lease right-of-use assets</t>
        </is>
      </c>
      <c r="B13" s="6" t="n">
        <v>99900</v>
      </c>
    </row>
    <row r="14">
      <c r="A14" s="4" t="inlineStr">
        <is>
          <t>Operating lease liabilities</t>
        </is>
      </c>
      <c r="B14" s="5" t="n">
        <v>93200</v>
      </c>
    </row>
    <row r="15">
      <c r="A15" s="4" t="inlineStr">
        <is>
          <t>Goodwill acquired</t>
        </is>
      </c>
      <c r="B15" s="6" t="n">
        <v>352000</v>
      </c>
    </row>
    <row r="16">
      <c r="A16" s="4" t="inlineStr">
        <is>
          <t>Revenues of acquiree since date of acquisition</t>
        </is>
      </c>
      <c r="C16" s="5" t="n">
        <v>163200</v>
      </c>
    </row>
    <row r="17">
      <c r="A17" s="4" t="inlineStr">
        <is>
          <t>Net income of acquiree since date of acquisition</t>
        </is>
      </c>
      <c r="C17" s="6" t="n">
        <v>7300</v>
      </c>
    </row>
    <row r="18">
      <c r="A18" s="4" t="inlineStr">
        <is>
          <t>Legacy ChampionX | Ecolab</t>
        </is>
      </c>
    </row>
    <row r="19">
      <c r="A19" s="3" t="inlineStr">
        <is>
          <t>Business Acquisition [Line Items]</t>
        </is>
      </c>
    </row>
    <row r="20">
      <c r="A20" s="4" t="inlineStr">
        <is>
          <t>Number of shares converted (in shares)</t>
        </is>
      </c>
      <c r="B20" s="8" t="n">
        <v>0.04054</v>
      </c>
    </row>
    <row r="21">
      <c r="A21" s="4" t="inlineStr">
        <is>
          <t>Legacy ChampionX | ChampionX Equityholders</t>
        </is>
      </c>
    </row>
    <row r="22">
      <c r="A22" s="3" t="inlineStr">
        <is>
          <t>Business Acquisition [Line Items]</t>
        </is>
      </c>
    </row>
    <row r="23">
      <c r="A23" s="4" t="inlineStr">
        <is>
          <t>Percentage of equity interest acquired</t>
        </is>
      </c>
      <c r="B23" s="4" t="inlineStr">
        <is>
          <t>62.00%</t>
        </is>
      </c>
    </row>
    <row r="24">
      <c r="A24" s="4" t="inlineStr">
        <is>
          <t>Legacy ChampionX | Equityholders, Prior To Merger</t>
        </is>
      </c>
    </row>
    <row r="25">
      <c r="A25" s="3" t="inlineStr">
        <is>
          <t>Business Acquisition [Line Items]</t>
        </is>
      </c>
    </row>
    <row r="26">
      <c r="A26" s="4" t="inlineStr">
        <is>
          <t>Percentage of equity interest acquired</t>
        </is>
      </c>
      <c r="B26" s="4" t="inlineStr">
        <is>
          <t>38.00%</t>
        </is>
      </c>
    </row>
    <row r="27">
      <c r="A27" s="4" t="inlineStr">
        <is>
          <t>Production Chemical Technologies</t>
        </is>
      </c>
    </row>
    <row r="28">
      <c r="A28" s="3" t="inlineStr">
        <is>
          <t>Business Acquisition [Line Items]</t>
        </is>
      </c>
    </row>
    <row r="29">
      <c r="A29" s="4" t="inlineStr">
        <is>
          <t>Goodwill acquired</t>
        </is>
      </c>
      <c r="E29" s="5" t="n">
        <v>270532</v>
      </c>
    </row>
    <row r="30">
      <c r="A30" s="4" t="inlineStr">
        <is>
          <t>Production Chemical Technologies | Legacy ChampionX</t>
        </is>
      </c>
    </row>
    <row r="31">
      <c r="A31" s="3" t="inlineStr">
        <is>
          <t>Business Acquisition [Line Items]</t>
        </is>
      </c>
    </row>
    <row r="32">
      <c r="A32" s="4" t="inlineStr">
        <is>
          <t>Goodwill acquired</t>
        </is>
      </c>
      <c r="B32" s="6" t="n">
        <v>270500</v>
      </c>
    </row>
    <row r="33">
      <c r="A33" s="4" t="inlineStr">
        <is>
          <t>Reservoir Chemical Technologies</t>
        </is>
      </c>
    </row>
    <row r="34">
      <c r="A34" s="3" t="inlineStr">
        <is>
          <t>Business Acquisition [Line Items]</t>
        </is>
      </c>
    </row>
    <row r="35">
      <c r="A35" s="4" t="inlineStr">
        <is>
          <t>Goodwill acquired</t>
        </is>
      </c>
      <c r="E35" s="6" t="n">
        <v>81485</v>
      </c>
    </row>
    <row r="36">
      <c r="A36" s="4" t="inlineStr">
        <is>
          <t>Reservoir Chemical Technologies | Legacy ChampionX</t>
        </is>
      </c>
    </row>
    <row r="37">
      <c r="A37" s="3" t="inlineStr">
        <is>
          <t>Business Acquisition [Line Items]</t>
        </is>
      </c>
    </row>
    <row r="38">
      <c r="A38" s="4" t="inlineStr">
        <is>
          <t>Goodwill acquired</t>
        </is>
      </c>
      <c r="B38" s="6" t="n">
        <v>81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Merger Transactions - Schedule of Preliminary Purchase Price Allocation (Details) - Legacy ChampionX $ in Thousands</t>
        </is>
      </c>
      <c r="B1" s="2" t="inlineStr">
        <is>
          <t>Jun. 03, 2020USD ($)</t>
        </is>
      </c>
    </row>
    <row r="2">
      <c r="A2" s="3" t="inlineStr">
        <is>
          <t>Business Acquisition [Line Items]</t>
        </is>
      </c>
    </row>
    <row r="3">
      <c r="A3" s="4" t="inlineStr">
        <is>
          <t>Equity consideration</t>
        </is>
      </c>
      <c r="B3" s="6" t="n">
        <v>1263931</v>
      </c>
    </row>
    <row r="4">
      <c r="A4" s="4" t="inlineStr">
        <is>
          <t>Replacement awards attributable to pre-combination services</t>
        </is>
      </c>
      <c r="B4" s="5" t="n">
        <v>43964</v>
      </c>
    </row>
    <row r="5">
      <c r="A5" s="4" t="inlineStr">
        <is>
          <t>Unfavorable supply agreement</t>
        </is>
      </c>
      <c r="B5" s="5" t="n">
        <v>44000</v>
      </c>
    </row>
    <row r="6">
      <c r="A6" s="4" t="inlineStr">
        <is>
          <t>Favorable supply agreement</t>
        </is>
      </c>
      <c r="B6" s="5" t="n">
        <v>-55000</v>
      </c>
    </row>
    <row r="7">
      <c r="A7" s="4" t="inlineStr">
        <is>
          <t>Fair value of consideration transferred</t>
        </is>
      </c>
      <c r="B7" s="6" t="n">
        <v>1296895</v>
      </c>
    </row>
    <row r="8">
      <c r="A8" s="4" t="inlineStr">
        <is>
          <t>Favorable supply agreements</t>
        </is>
      </c>
    </row>
    <row r="9">
      <c r="A9" s="3" t="inlineStr">
        <is>
          <t>Business Acquisition [Line Items]</t>
        </is>
      </c>
    </row>
    <row r="10">
      <c r="A10" s="4" t="inlineStr">
        <is>
          <t>Useful life of intangible assets recognized</t>
        </is>
      </c>
      <c r="B10"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Transactions - Schedule of Preliminary Allocation of Purchase Price (Details) - USD ($) $ in Thousands</t>
        </is>
      </c>
      <c r="B1" s="2" t="inlineStr">
        <is>
          <t>Jun. 30, 2020</t>
        </is>
      </c>
      <c r="C1" s="2" t="inlineStr">
        <is>
          <t>Jun. 03, 2020</t>
        </is>
      </c>
      <c r="D1" s="2" t="inlineStr">
        <is>
          <t>Dec. 31, 2019</t>
        </is>
      </c>
    </row>
    <row r="2">
      <c r="A2" s="3" t="inlineStr">
        <is>
          <t>Business Acquisition [Line Items]</t>
        </is>
      </c>
    </row>
    <row r="3">
      <c r="A3" s="4" t="inlineStr">
        <is>
          <t>Goodwill</t>
        </is>
      </c>
      <c r="B3" s="6" t="n">
        <v>644381</v>
      </c>
      <c r="D3" s="6" t="n">
        <v>911113</v>
      </c>
    </row>
    <row r="4">
      <c r="A4" s="4" t="inlineStr">
        <is>
          <t>Legacy ChampionX</t>
        </is>
      </c>
    </row>
    <row r="5">
      <c r="A5" s="3" t="inlineStr">
        <is>
          <t>Business Acquisition [Line Items]</t>
        </is>
      </c>
    </row>
    <row r="6">
      <c r="A6" s="4" t="inlineStr">
        <is>
          <t>Cash and cash equivalents</t>
        </is>
      </c>
      <c r="C6" s="6" t="n">
        <v>57588</v>
      </c>
    </row>
    <row r="7">
      <c r="A7" s="4" t="inlineStr">
        <is>
          <t>Receivables</t>
        </is>
      </c>
      <c r="C7" s="5" t="n">
        <v>364199</v>
      </c>
    </row>
    <row r="8">
      <c r="A8" s="4" t="inlineStr">
        <is>
          <t>Inventories</t>
        </is>
      </c>
      <c r="C8" s="5" t="n">
        <v>341938</v>
      </c>
    </row>
    <row r="9">
      <c r="A9" s="4" t="inlineStr">
        <is>
          <t>Prepaid expenses and other current assets</t>
        </is>
      </c>
      <c r="C9" s="5" t="n">
        <v>75806</v>
      </c>
    </row>
    <row r="10">
      <c r="A10" s="4" t="inlineStr">
        <is>
          <t>Property, plant, and equipment</t>
        </is>
      </c>
      <c r="C10" s="5" t="n">
        <v>740607</v>
      </c>
    </row>
    <row r="11">
      <c r="A11" s="4" t="inlineStr">
        <is>
          <t>Identifiable intangible assets</t>
        </is>
      </c>
      <c r="C11" s="5" t="n">
        <v>260000</v>
      </c>
    </row>
    <row r="12">
      <c r="A12" s="4" t="inlineStr">
        <is>
          <t>Other non-current assets</t>
        </is>
      </c>
      <c r="C12" s="5" t="n">
        <v>152916</v>
      </c>
    </row>
    <row r="13">
      <c r="A13" s="4" t="inlineStr">
        <is>
          <t>Total identifiable assets acquired</t>
        </is>
      </c>
      <c r="C13" s="5" t="n">
        <v>1993054</v>
      </c>
    </row>
    <row r="14">
      <c r="A14" s="4" t="inlineStr">
        <is>
          <t>Accounts payable</t>
        </is>
      </c>
      <c r="C14" s="5" t="n">
        <v>162848</v>
      </c>
    </row>
    <row r="15">
      <c r="A15" s="4" t="inlineStr">
        <is>
          <t>Other current liabilities</t>
        </is>
      </c>
      <c r="C15" s="5" t="n">
        <v>186730</v>
      </c>
    </row>
    <row r="16">
      <c r="A16" s="4" t="inlineStr">
        <is>
          <t>Long-term debt</t>
        </is>
      </c>
      <c r="C16" s="5" t="n">
        <v>537000</v>
      </c>
    </row>
    <row r="17">
      <c r="A17" s="4" t="inlineStr">
        <is>
          <t>Deferred tax liabilities</t>
        </is>
      </c>
      <c r="C17" s="5" t="n">
        <v>95651</v>
      </c>
    </row>
    <row r="18">
      <c r="A18" s="4" t="inlineStr">
        <is>
          <t>Other liabilities</t>
        </is>
      </c>
      <c r="C18" s="5" t="n">
        <v>81962</v>
      </c>
    </row>
    <row r="19">
      <c r="A19" s="4" t="inlineStr">
        <is>
          <t>Total liabilities assumed</t>
        </is>
      </c>
      <c r="C19" s="5" t="n">
        <v>1064191</v>
      </c>
    </row>
    <row r="20">
      <c r="A20" s="4" t="inlineStr">
        <is>
          <t>Net identifiable assets acquired</t>
        </is>
      </c>
      <c r="C20" s="5" t="n">
        <v>928863</v>
      </c>
    </row>
    <row r="21">
      <c r="A21" s="4" t="inlineStr">
        <is>
          <t>Add: Negative fair value of non-controlling interests</t>
        </is>
      </c>
      <c r="C21" s="5" t="n">
        <v>16015</v>
      </c>
    </row>
    <row r="22">
      <c r="A22" s="4" t="inlineStr">
        <is>
          <t>Goodwill</t>
        </is>
      </c>
      <c r="C22" s="5" t="n">
        <v>352017</v>
      </c>
    </row>
    <row r="23">
      <c r="A23" s="4" t="inlineStr">
        <is>
          <t>Total net assets acquired</t>
        </is>
      </c>
      <c r="C23" s="6" t="n">
        <v>12968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Transactions - Schedule of Property, Plant and Equipment Acquired (Details) - USD ($) $ in Thousands</t>
        </is>
      </c>
      <c r="B1" s="2" t="inlineStr">
        <is>
          <t>Jun. 03, 2020</t>
        </is>
      </c>
      <c r="C1" s="2" t="inlineStr">
        <is>
          <t>Mar. 31, 2020</t>
        </is>
      </c>
      <c r="D1" s="2" t="inlineStr">
        <is>
          <t>Jun. 30, 2020</t>
        </is>
      </c>
    </row>
    <row r="2">
      <c r="A2" s="3" t="inlineStr">
        <is>
          <t>Business Acquisition [Line Items]</t>
        </is>
      </c>
    </row>
    <row r="3">
      <c r="A3" s="4" t="inlineStr">
        <is>
          <t>Property, plant and equipment usefule life</t>
        </is>
      </c>
      <c r="C3" s="4" t="inlineStr">
        <is>
          <t>12 months</t>
        </is>
      </c>
      <c r="D3" s="4" t="inlineStr">
        <is>
          <t>18 months</t>
        </is>
      </c>
    </row>
    <row r="4">
      <c r="A4" s="4" t="inlineStr">
        <is>
          <t>Legacy ChampionX</t>
        </is>
      </c>
    </row>
    <row r="5">
      <c r="A5" s="3" t="inlineStr">
        <is>
          <t>Business Acquisition [Line Items]</t>
        </is>
      </c>
    </row>
    <row r="6">
      <c r="A6" s="4" t="inlineStr">
        <is>
          <t>Land and land improvements</t>
        </is>
      </c>
      <c r="B6" s="6" t="n">
        <v>132466</v>
      </c>
    </row>
    <row r="7">
      <c r="A7" s="4" t="inlineStr">
        <is>
          <t>Buildings and leasehold improvements</t>
        </is>
      </c>
      <c r="B7" s="5" t="n">
        <v>201001</v>
      </c>
    </row>
    <row r="8">
      <c r="A8" s="4" t="inlineStr">
        <is>
          <t>Machinery, equipment and other</t>
        </is>
      </c>
      <c r="B8" s="5" t="n">
        <v>385244</v>
      </c>
    </row>
    <row r="9">
      <c r="A9" s="4" t="inlineStr">
        <is>
          <t>Capitalized software and computer hardware</t>
        </is>
      </c>
      <c r="B9" s="5" t="n">
        <v>21896</v>
      </c>
    </row>
    <row r="10">
      <c r="A10" s="4" t="inlineStr">
        <is>
          <t>Total property, plant, and equipment acquired</t>
        </is>
      </c>
      <c r="B10" s="6" t="n">
        <v>740607</v>
      </c>
    </row>
    <row r="11">
      <c r="A11" s="4" t="inlineStr">
        <is>
          <t>Land and land improvements | Legacy ChampionX</t>
        </is>
      </c>
    </row>
    <row r="12">
      <c r="A12" s="3" t="inlineStr">
        <is>
          <t>Business Acquisition [Line Items]</t>
        </is>
      </c>
    </row>
    <row r="13">
      <c r="A13" s="4" t="inlineStr">
        <is>
          <t>Property, plant and equipment usefule life</t>
        </is>
      </c>
      <c r="B13" s="4" t="inlineStr">
        <is>
          <t>0 years</t>
        </is>
      </c>
    </row>
    <row r="14">
      <c r="A14" s="4" t="inlineStr">
        <is>
          <t>Buildings and leasehold improvements | Minimum | Legacy ChampionX</t>
        </is>
      </c>
    </row>
    <row r="15">
      <c r="A15" s="3" t="inlineStr">
        <is>
          <t>Business Acquisition [Line Items]</t>
        </is>
      </c>
    </row>
    <row r="16">
      <c r="A16" s="4" t="inlineStr">
        <is>
          <t>Property, plant and equipment usefule life</t>
        </is>
      </c>
      <c r="B16" s="4" t="inlineStr">
        <is>
          <t>5 years</t>
        </is>
      </c>
    </row>
    <row r="17">
      <c r="A17" s="4" t="inlineStr">
        <is>
          <t>Buildings and leasehold improvements | Maximum | Legacy ChampionX</t>
        </is>
      </c>
    </row>
    <row r="18">
      <c r="A18" s="3" t="inlineStr">
        <is>
          <t>Business Acquisition [Line Items]</t>
        </is>
      </c>
    </row>
    <row r="19">
      <c r="A19" s="4" t="inlineStr">
        <is>
          <t>Property, plant and equipment usefule life</t>
        </is>
      </c>
      <c r="B19" s="4" t="inlineStr">
        <is>
          <t>40 years</t>
        </is>
      </c>
    </row>
    <row r="20">
      <c r="A20" s="4" t="inlineStr">
        <is>
          <t>Capitalized software and computer hardware | Minimum | Legacy ChampionX</t>
        </is>
      </c>
    </row>
    <row r="21">
      <c r="A21" s="3" t="inlineStr">
        <is>
          <t>Business Acquisition [Line Items]</t>
        </is>
      </c>
    </row>
    <row r="22">
      <c r="A22" s="4" t="inlineStr">
        <is>
          <t>Property, plant and equipment usefule life</t>
        </is>
      </c>
      <c r="B22" s="4" t="inlineStr">
        <is>
          <t>3 years</t>
        </is>
      </c>
    </row>
    <row r="23">
      <c r="A23" s="4" t="inlineStr">
        <is>
          <t>Capitalized software and computer hardware | Maximum | Legacy ChampionX</t>
        </is>
      </c>
    </row>
    <row r="24">
      <c r="A24" s="3" t="inlineStr">
        <is>
          <t>Business Acquisition [Line Items]</t>
        </is>
      </c>
    </row>
    <row r="25">
      <c r="A25" s="4" t="inlineStr">
        <is>
          <t>Property, plant and equipment usefule life</t>
        </is>
      </c>
      <c r="B25" s="4" t="inlineStr">
        <is>
          <t>20 years</t>
        </is>
      </c>
    </row>
    <row r="26">
      <c r="A26" s="4" t="inlineStr">
        <is>
          <t>Capitalized software and computer hardware | Minimum | Legacy ChampionX</t>
        </is>
      </c>
    </row>
    <row r="27">
      <c r="A27" s="3" t="inlineStr">
        <is>
          <t>Business Acquisition [Line Items]</t>
        </is>
      </c>
    </row>
    <row r="28">
      <c r="A28" s="4" t="inlineStr">
        <is>
          <t>Property, plant and equipment usefule life</t>
        </is>
      </c>
      <c r="B28" s="4" t="inlineStr">
        <is>
          <t>3 years</t>
        </is>
      </c>
    </row>
    <row r="29">
      <c r="A29" s="4" t="inlineStr">
        <is>
          <t>Capitalized software and computer hardware | Maximum | Legacy ChampionX</t>
        </is>
      </c>
    </row>
    <row r="30">
      <c r="A30" s="3" t="inlineStr">
        <is>
          <t>Business Acquisition [Line Items]</t>
        </is>
      </c>
    </row>
    <row r="31">
      <c r="A31" s="4" t="inlineStr">
        <is>
          <t>Property, plant and equipment usefule life</t>
        </is>
      </c>
      <c r="B31" s="4" t="inlineStr">
        <is>
          <t>7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Merger Transactions - Schedule of Identifiable Intangible Assets Acquired (Details) - Legacy ChampionX $ in Thousands</t>
        </is>
      </c>
      <c r="B1" s="2" t="inlineStr">
        <is>
          <t>Jun. 03, 2020USD ($)</t>
        </is>
      </c>
    </row>
    <row r="2">
      <c r="A2" s="3" t="inlineStr">
        <is>
          <t>Business Acquisition [Line Items]</t>
        </is>
      </c>
    </row>
    <row r="3">
      <c r="A3" s="4" t="inlineStr">
        <is>
          <t>Identifiable intangible assets acquired</t>
        </is>
      </c>
      <c r="B3" s="6" t="n">
        <v>260000</v>
      </c>
    </row>
    <row r="4">
      <c r="A4" s="4" t="inlineStr">
        <is>
          <t>Useful life of intangible assets acquired</t>
        </is>
      </c>
      <c r="B4" s="4" t="inlineStr">
        <is>
          <t>11 years 7 months 6 days</t>
        </is>
      </c>
    </row>
    <row r="5">
      <c r="A5" s="4" t="inlineStr">
        <is>
          <t>Identifiable intangible assets recognized</t>
        </is>
      </c>
      <c r="B5" s="6" t="n">
        <v>315000</v>
      </c>
    </row>
    <row r="6">
      <c r="A6" s="4" t="inlineStr">
        <is>
          <t>Trademarks and trade names</t>
        </is>
      </c>
    </row>
    <row r="7">
      <c r="A7" s="3" t="inlineStr">
        <is>
          <t>Business Acquisition [Line Items]</t>
        </is>
      </c>
    </row>
    <row r="8">
      <c r="A8" s="4" t="inlineStr">
        <is>
          <t>Identifiable intangible assets acquired</t>
        </is>
      </c>
      <c r="B8" s="6" t="n">
        <v>25000</v>
      </c>
    </row>
    <row r="9">
      <c r="A9" s="4" t="inlineStr">
        <is>
          <t>Useful life of intangible assets acquired</t>
        </is>
      </c>
      <c r="B9" s="4" t="inlineStr">
        <is>
          <t>15 years</t>
        </is>
      </c>
    </row>
    <row r="10">
      <c r="A10" s="4" t="inlineStr">
        <is>
          <t>Developed technology</t>
        </is>
      </c>
    </row>
    <row r="11">
      <c r="A11" s="3" t="inlineStr">
        <is>
          <t>Business Acquisition [Line Items]</t>
        </is>
      </c>
    </row>
    <row r="12">
      <c r="A12" s="4" t="inlineStr">
        <is>
          <t>Identifiable intangible assets acquired</t>
        </is>
      </c>
      <c r="B12" s="6" t="n">
        <v>110000</v>
      </c>
    </row>
    <row r="13">
      <c r="A13" s="4" t="inlineStr">
        <is>
          <t>Useful life of intangible assets acquired</t>
        </is>
      </c>
      <c r="B13" s="4" t="inlineStr">
        <is>
          <t>7 years</t>
        </is>
      </c>
    </row>
    <row r="14">
      <c r="A14" s="4" t="inlineStr">
        <is>
          <t>Customer relationships</t>
        </is>
      </c>
    </row>
    <row r="15">
      <c r="A15" s="3" t="inlineStr">
        <is>
          <t>Business Acquisition [Line Items]</t>
        </is>
      </c>
    </row>
    <row r="16">
      <c r="A16" s="4" t="inlineStr">
        <is>
          <t>Identifiable intangible assets acquired</t>
        </is>
      </c>
      <c r="B16" s="6" t="n">
        <v>125000</v>
      </c>
    </row>
    <row r="17">
      <c r="A17" s="4" t="inlineStr">
        <is>
          <t>Useful life of intangible assets acquired</t>
        </is>
      </c>
      <c r="B17" s="4" t="inlineStr">
        <is>
          <t>15 years</t>
        </is>
      </c>
    </row>
    <row r="18">
      <c r="A18" s="4" t="inlineStr">
        <is>
          <t>Favorable supply agreements</t>
        </is>
      </c>
    </row>
    <row r="19">
      <c r="A19" s="3" t="inlineStr">
        <is>
          <t>Business Acquisition [Line Items]</t>
        </is>
      </c>
    </row>
    <row r="20">
      <c r="A20" s="4" t="inlineStr">
        <is>
          <t>Identifiable intangible assets recognized</t>
        </is>
      </c>
      <c r="B20" s="6" t="n">
        <v>55000</v>
      </c>
    </row>
    <row r="21">
      <c r="A21" s="4" t="inlineStr">
        <is>
          <t>Useful life of intangible assets recognized</t>
        </is>
      </c>
      <c r="B21" s="4" t="inlineStr">
        <is>
          <t>3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 Transactions - Schedule of Pro Forma Information (Details) - Legacy ChampionX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Acquisition [Line Items]</t>
        </is>
      </c>
    </row>
    <row r="4">
      <c r="A4" s="4" t="inlineStr">
        <is>
          <t>Revenues</t>
        </is>
      </c>
      <c r="B4" s="6" t="n">
        <v>614684</v>
      </c>
      <c r="C4" s="6" t="n">
        <v>891001</v>
      </c>
      <c r="D4" s="6" t="n">
        <v>1435379</v>
      </c>
      <c r="E4" s="6" t="n">
        <v>1767503</v>
      </c>
    </row>
    <row r="5">
      <c r="A5" s="4" t="inlineStr">
        <is>
          <t>Net income (loss) attributable to ChampionX</t>
        </is>
      </c>
      <c r="B5" s="6" t="n">
        <v>-60100</v>
      </c>
      <c r="C5" s="6" t="n">
        <v>57078</v>
      </c>
      <c r="D5" s="6" t="n">
        <v>-794525</v>
      </c>
      <c r="E5" s="6" t="n">
        <v>10987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7" customWidth="1" min="1" max="1"/>
    <col width="47" customWidth="1" min="2" max="2"/>
    <col width="14" customWidth="1" min="3" max="3"/>
    <col width="14" customWidth="1" min="4" max="4"/>
    <col width="14" customWidth="1" min="5" max="5"/>
    <col width="14" customWidth="1" min="6" max="6"/>
    <col width="14" customWidth="1" min="7" max="7"/>
  </cols>
  <sheetData>
    <row r="1">
      <c r="A1" s="1" t="inlineStr">
        <is>
          <t>New Accounting Standards - Narrative (Details) - USD ($) $ in Thousands</t>
        </is>
      </c>
      <c r="B1" s="2" t="inlineStr">
        <is>
          <t>Jan. 01, 2020</t>
        </is>
      </c>
      <c r="C1" s="2" t="inlineStr">
        <is>
          <t>Jun. 30, 2020</t>
        </is>
      </c>
      <c r="D1" s="2" t="inlineStr">
        <is>
          <t>Jun. 30, 2019</t>
        </is>
      </c>
      <c r="E1" s="2" t="inlineStr">
        <is>
          <t>Jun. 30, 2020</t>
        </is>
      </c>
      <c r="F1" s="2" t="inlineStr">
        <is>
          <t>Jun. 30, 2019</t>
        </is>
      </c>
      <c r="G1" s="2" t="inlineStr">
        <is>
          <t>Dec. 31, 2019</t>
        </is>
      </c>
    </row>
    <row r="2">
      <c r="A2" s="3" t="inlineStr">
        <is>
          <t>New Accounting Pronouncements or Change in Accounting Principle [Line Items]</t>
        </is>
      </c>
    </row>
    <row r="3">
      <c r="A3" s="4" t="inlineStr">
        <is>
          <t>Reduction in retained earnings</t>
        </is>
      </c>
      <c r="C3" s="6" t="n">
        <v>637861</v>
      </c>
      <c r="E3" s="6" t="n">
        <v>637861</v>
      </c>
      <c r="G3" s="6" t="n">
        <v>-107048</v>
      </c>
    </row>
    <row r="4">
      <c r="A4" s="4" t="inlineStr">
        <is>
          <t>Income tax benefit</t>
        </is>
      </c>
      <c r="C4" s="6" t="n">
        <v>954</v>
      </c>
      <c r="D4" s="6" t="n">
        <v>-6280</v>
      </c>
      <c r="E4" s="6" t="n">
        <v>27960</v>
      </c>
      <c r="F4" s="6" t="n">
        <v>-11849</v>
      </c>
    </row>
    <row r="5">
      <c r="A5" s="4" t="inlineStr">
        <is>
          <t>Accounting Standards Update [Extensible List]</t>
        </is>
      </c>
      <c r="B5" s="4" t="inlineStr">
        <is>
          <t xml:space="preserve">us-gaap:AccountingStandardsUpdate201613Member
</t>
        </is>
      </c>
    </row>
    <row r="6">
      <c r="A6" s="4" t="inlineStr">
        <is>
          <t>Cumulative Effect Adjustment</t>
        </is>
      </c>
    </row>
    <row r="7">
      <c r="A7" s="3" t="inlineStr">
        <is>
          <t>New Accounting Pronouncements or Change in Accounting Principle [Line Items]</t>
        </is>
      </c>
    </row>
    <row r="8">
      <c r="A8" s="4" t="inlineStr">
        <is>
          <t>Reduction in retained earnings</t>
        </is>
      </c>
      <c r="B8" s="6" t="n">
        <v>1600</v>
      </c>
    </row>
    <row r="9">
      <c r="A9" s="4" t="inlineStr">
        <is>
          <t>Income tax benefit</t>
        </is>
      </c>
      <c r="B9" s="6" t="n">
        <v>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Assets</t>
        </is>
      </c>
    </row>
    <row r="3">
      <c r="A3" s="4" t="inlineStr">
        <is>
          <t>Cash and cash equivalents</t>
        </is>
      </c>
      <c r="B3" s="6" t="n">
        <v>141895</v>
      </c>
      <c r="C3" s="6" t="n">
        <v>35290</v>
      </c>
    </row>
    <row r="4">
      <c r="A4" s="4" t="inlineStr">
        <is>
          <t>Receivables, net</t>
        </is>
      </c>
      <c r="B4" s="5" t="n">
        <v>517110</v>
      </c>
      <c r="C4" s="5" t="n">
        <v>219874</v>
      </c>
    </row>
    <row r="5">
      <c r="A5" s="4" t="inlineStr">
        <is>
          <t>Inventories, net</t>
        </is>
      </c>
      <c r="B5" s="5" t="n">
        <v>527642</v>
      </c>
      <c r="C5" s="5" t="n">
        <v>211342</v>
      </c>
    </row>
    <row r="6">
      <c r="A6" s="4" t="inlineStr">
        <is>
          <t>Prepaid expenses and other current assets</t>
        </is>
      </c>
      <c r="B6" s="5" t="n">
        <v>71900</v>
      </c>
      <c r="C6" s="5" t="n">
        <v>26934</v>
      </c>
    </row>
    <row r="7">
      <c r="A7" s="4" t="inlineStr">
        <is>
          <t>Total current assets</t>
        </is>
      </c>
      <c r="B7" s="5" t="n">
        <v>1258547</v>
      </c>
      <c r="C7" s="5" t="n">
        <v>493440</v>
      </c>
    </row>
    <row r="8">
      <c r="A8" s="4" t="inlineStr">
        <is>
          <t>Property, plant and equipment, net of accumulated depreciation of $463,962 in 2020 and $426,722 in 2019</t>
        </is>
      </c>
      <c r="B8" s="5" t="n">
        <v>944745</v>
      </c>
      <c r="C8" s="5" t="n">
        <v>248181</v>
      </c>
    </row>
    <row r="9">
      <c r="A9" s="4" t="inlineStr">
        <is>
          <t>Operating lease right-of-use assets</t>
        </is>
      </c>
      <c r="B9" s="5" t="n">
        <v>124289</v>
      </c>
      <c r="C9" s="5" t="n">
        <v>24289</v>
      </c>
    </row>
    <row r="10">
      <c r="A10" s="4" t="inlineStr">
        <is>
          <t>Goodwill</t>
        </is>
      </c>
      <c r="B10" s="5" t="n">
        <v>644381</v>
      </c>
      <c r="C10" s="5" t="n">
        <v>911113</v>
      </c>
    </row>
    <row r="11">
      <c r="A11" s="4" t="inlineStr">
        <is>
          <t>Intangible assets, net</t>
        </is>
      </c>
      <c r="B11" s="5" t="n">
        <v>485988</v>
      </c>
      <c r="C11" s="5" t="n">
        <v>238707</v>
      </c>
    </row>
    <row r="12">
      <c r="A12" s="4" t="inlineStr">
        <is>
          <t>Other non-current assets</t>
        </is>
      </c>
      <c r="B12" s="5" t="n">
        <v>62883</v>
      </c>
      <c r="C12" s="5" t="n">
        <v>7095</v>
      </c>
    </row>
    <row r="13">
      <c r="A13" s="4" t="inlineStr">
        <is>
          <t>Total assets</t>
        </is>
      </c>
      <c r="B13" s="5" t="n">
        <v>3520833</v>
      </c>
      <c r="C13" s="5" t="n">
        <v>1922825</v>
      </c>
    </row>
    <row r="14">
      <c r="A14" s="3" t="inlineStr">
        <is>
          <t>Liabilities and Equity</t>
        </is>
      </c>
    </row>
    <row r="15">
      <c r="A15" s="4" t="inlineStr">
        <is>
          <t>Current portion of long-term debt</t>
        </is>
      </c>
      <c r="B15" s="5" t="n">
        <v>31656</v>
      </c>
      <c r="C15" s="5" t="n">
        <v>4845</v>
      </c>
    </row>
    <row r="16">
      <c r="A16" s="4" t="inlineStr">
        <is>
          <t>Accounts payable</t>
        </is>
      </c>
      <c r="B16" s="5" t="n">
        <v>274964</v>
      </c>
      <c r="C16" s="5" t="n">
        <v>120291</v>
      </c>
    </row>
    <row r="17">
      <c r="A17" s="4" t="inlineStr">
        <is>
          <t>Accrued compensation and employee benefits</t>
        </is>
      </c>
      <c r="B17" s="5" t="n">
        <v>48044</v>
      </c>
      <c r="C17" s="5" t="n">
        <v>38470</v>
      </c>
    </row>
    <row r="18">
      <c r="A18" s="4" t="inlineStr">
        <is>
          <t>Current portion of operating lease liabilities</t>
        </is>
      </c>
      <c r="B18" s="5" t="n">
        <v>34771</v>
      </c>
      <c r="C18" s="5" t="n">
        <v>7620</v>
      </c>
    </row>
    <row r="19">
      <c r="A19" s="4" t="inlineStr">
        <is>
          <t>Accrued distributor fees</t>
        </is>
      </c>
      <c r="B19" s="5" t="n">
        <v>47044</v>
      </c>
      <c r="C19" s="5" t="n">
        <v>0</v>
      </c>
    </row>
    <row r="20">
      <c r="A20" s="4" t="inlineStr">
        <is>
          <t>Accrued expenses and other current liabilities</t>
        </is>
      </c>
      <c r="B20" s="5" t="n">
        <v>121870</v>
      </c>
      <c r="C20" s="5" t="n">
        <v>28455</v>
      </c>
    </row>
    <row r="21">
      <c r="A21" s="4" t="inlineStr">
        <is>
          <t>Total current liabilities</t>
        </is>
      </c>
      <c r="B21" s="5" t="n">
        <v>558349</v>
      </c>
      <c r="C21" s="5" t="n">
        <v>199681</v>
      </c>
    </row>
    <row r="22">
      <c r="A22" s="4" t="inlineStr">
        <is>
          <t>Long-term debt</t>
        </is>
      </c>
      <c r="B22" s="5" t="n">
        <v>1071727</v>
      </c>
      <c r="C22" s="5" t="n">
        <v>559821</v>
      </c>
    </row>
    <row r="23">
      <c r="A23" s="4" t="inlineStr">
        <is>
          <t>Deferred income taxes</t>
        </is>
      </c>
      <c r="B23" s="5" t="n">
        <v>156622</v>
      </c>
      <c r="C23" s="5" t="n">
        <v>84060</v>
      </c>
    </row>
    <row r="24">
      <c r="A24" s="4" t="inlineStr">
        <is>
          <t>Operating lease liabilities</t>
        </is>
      </c>
      <c r="B24" s="5" t="n">
        <v>85668</v>
      </c>
      <c r="C24" s="5" t="n">
        <v>19419</v>
      </c>
    </row>
    <row r="25">
      <c r="A25" s="4" t="inlineStr">
        <is>
          <t>Other long-term liabilities</t>
        </is>
      </c>
      <c r="B25" s="5" t="n">
        <v>63871</v>
      </c>
      <c r="C25" s="5" t="n">
        <v>23630</v>
      </c>
    </row>
    <row r="26">
      <c r="A26" s="4" t="inlineStr">
        <is>
          <t>Total liabilities</t>
        </is>
      </c>
      <c r="B26" s="5" t="n">
        <v>1936237</v>
      </c>
      <c r="C26" s="5" t="n">
        <v>886611</v>
      </c>
    </row>
    <row r="27">
      <c r="A27" s="3" t="inlineStr">
        <is>
          <t>Stockholders’ equity:</t>
        </is>
      </c>
    </row>
    <row r="28">
      <c r="A28" s="4" t="inlineStr">
        <is>
          <t>Common stock (2.5 billion shares authorized, $0.01 par value) 199.8 million shares and 77.5 million shares issued and outstanding in 2020 and 2019, respectively</t>
        </is>
      </c>
      <c r="B28" s="5" t="n">
        <v>1998</v>
      </c>
      <c r="C28" s="5" t="n">
        <v>775</v>
      </c>
    </row>
    <row r="29">
      <c r="A29" s="4" t="inlineStr">
        <is>
          <t>Capital in excess of par value of common stock</t>
        </is>
      </c>
      <c r="B29" s="5" t="n">
        <v>2283096</v>
      </c>
      <c r="C29" s="5" t="n">
        <v>969174</v>
      </c>
    </row>
    <row r="30">
      <c r="A30" s="4" t="inlineStr">
        <is>
          <t>Retained earnings (accumulated deficit)</t>
        </is>
      </c>
      <c r="B30" s="5" t="n">
        <v>-637861</v>
      </c>
      <c r="C30" s="5" t="n">
        <v>107048</v>
      </c>
    </row>
    <row r="31">
      <c r="A31" s="4" t="inlineStr">
        <is>
          <t>Accumulated other comprehensive loss</t>
        </is>
      </c>
      <c r="B31" s="5" t="n">
        <v>-48535</v>
      </c>
      <c r="C31" s="5" t="n">
        <v>-44037</v>
      </c>
    </row>
    <row r="32">
      <c r="A32" s="4" t="inlineStr">
        <is>
          <t>Total stockholders’ equity</t>
        </is>
      </c>
      <c r="B32" s="5" t="n">
        <v>1598698</v>
      </c>
      <c r="C32" s="5" t="n">
        <v>1032960</v>
      </c>
    </row>
    <row r="33">
      <c r="A33" s="4" t="inlineStr">
        <is>
          <t>Noncontrolling interest</t>
        </is>
      </c>
      <c r="B33" s="5" t="n">
        <v>-14102</v>
      </c>
      <c r="C33" s="5" t="n">
        <v>3254</v>
      </c>
    </row>
    <row r="34">
      <c r="A34" s="4" t="inlineStr">
        <is>
          <t>Total equity</t>
        </is>
      </c>
      <c r="B34" s="5" t="n">
        <v>1584596</v>
      </c>
      <c r="C34" s="5" t="n">
        <v>1036214</v>
      </c>
    </row>
    <row r="35">
      <c r="A35" s="4" t="inlineStr">
        <is>
          <t>Total liabilities and equity</t>
        </is>
      </c>
      <c r="B35" s="6" t="n">
        <v>3520833</v>
      </c>
      <c r="C35" s="6" t="n">
        <v>19228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ew Accounting Standards - Allowance for Credit Losses Rollforward (Details) $ in Thousands</t>
        </is>
      </c>
      <c r="B1" s="2" t="inlineStr">
        <is>
          <t>6 Months Ended</t>
        </is>
      </c>
    </row>
    <row r="2">
      <c r="B2" s="2" t="inlineStr">
        <is>
          <t>Jun. 30, 2020USD ($)</t>
        </is>
      </c>
    </row>
    <row r="3">
      <c r="A3" s="3" t="inlineStr">
        <is>
          <t>New Accounting Pronouncements or Change in Accounting Principle [Line Items]</t>
        </is>
      </c>
    </row>
    <row r="4">
      <c r="A4" s="4" t="inlineStr">
        <is>
          <t>December 31, 2019</t>
        </is>
      </c>
      <c r="B4" s="6" t="n">
        <v>8072</v>
      </c>
    </row>
    <row r="5">
      <c r="A5" s="4" t="inlineStr">
        <is>
          <t>Provision for expected credit losses</t>
        </is>
      </c>
      <c r="B5" s="5" t="n">
        <v>3968</v>
      </c>
    </row>
    <row r="6">
      <c r="A6" s="4" t="inlineStr">
        <is>
          <t>Accounts written off</t>
        </is>
      </c>
      <c r="B6" s="5" t="n">
        <v>-1834</v>
      </c>
    </row>
    <row r="7">
      <c r="A7" s="4" t="inlineStr">
        <is>
          <t>Recoveries</t>
        </is>
      </c>
      <c r="B7" s="5" t="n">
        <v>-52</v>
      </c>
    </row>
    <row r="8">
      <c r="A8" s="4" t="inlineStr">
        <is>
          <t>Foreign currency translation</t>
        </is>
      </c>
      <c r="B8" s="5" t="n">
        <v>-517</v>
      </c>
    </row>
    <row r="9">
      <c r="A9" s="4" t="inlineStr">
        <is>
          <t>June 30, 2020</t>
        </is>
      </c>
      <c r="B9" s="5" t="n">
        <v>11679</v>
      </c>
    </row>
    <row r="10">
      <c r="A10" s="4" t="inlineStr">
        <is>
          <t>Cumulative Effect Adjustment</t>
        </is>
      </c>
    </row>
    <row r="11">
      <c r="A11" s="3" t="inlineStr">
        <is>
          <t>New Accounting Pronouncements or Change in Accounting Principle [Line Items]</t>
        </is>
      </c>
    </row>
    <row r="12">
      <c r="A12" s="4" t="inlineStr">
        <is>
          <t>December 31, 2019</t>
        </is>
      </c>
      <c r="B12" s="6" t="n">
        <v>204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Inventory, Net [Abstract]</t>
        </is>
      </c>
    </row>
    <row r="3">
      <c r="A3" s="4" t="inlineStr">
        <is>
          <t>Raw materials</t>
        </is>
      </c>
      <c r="B3" s="6" t="n">
        <v>163037</v>
      </c>
      <c r="C3" s="6" t="n">
        <v>50099</v>
      </c>
    </row>
    <row r="4">
      <c r="A4" s="4" t="inlineStr">
        <is>
          <t>Work in progress</t>
        </is>
      </c>
      <c r="B4" s="5" t="n">
        <v>9890</v>
      </c>
      <c r="C4" s="5" t="n">
        <v>13325</v>
      </c>
    </row>
    <row r="5">
      <c r="A5" s="4" t="inlineStr">
        <is>
          <t>Finished goods</t>
        </is>
      </c>
      <c r="B5" s="5" t="n">
        <v>385208</v>
      </c>
      <c r="C5" s="5" t="n">
        <v>175774</v>
      </c>
    </row>
    <row r="6">
      <c r="A6" s="4" t="inlineStr">
        <is>
          <t>Subtotal</t>
        </is>
      </c>
      <c r="B6" s="5" t="n">
        <v>558135</v>
      </c>
      <c r="C6" s="5" t="n">
        <v>239198</v>
      </c>
    </row>
    <row r="7">
      <c r="A7" s="4" t="inlineStr">
        <is>
          <t>Valuation adjustments</t>
        </is>
      </c>
      <c r="B7" s="5" t="n">
        <v>-12858</v>
      </c>
      <c r="C7" s="5" t="n">
        <v>-12067</v>
      </c>
    </row>
    <row r="8">
      <c r="A8" s="4" t="inlineStr">
        <is>
          <t>LIFO adjustments</t>
        </is>
      </c>
      <c r="B8" s="5" t="n">
        <v>-17635</v>
      </c>
      <c r="C8" s="5" t="n">
        <v>-15789</v>
      </c>
    </row>
    <row r="9">
      <c r="A9" s="4" t="inlineStr">
        <is>
          <t>Inventories, net</t>
        </is>
      </c>
      <c r="B9" s="6" t="n">
        <v>527642</v>
      </c>
      <c r="C9" s="6" t="n">
        <v>2113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Intangible Assets - Schedule of Goodwill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Goodwill [Roll Forward]</t>
        </is>
      </c>
    </row>
    <row r="4">
      <c r="A4" s="4" t="inlineStr">
        <is>
          <t>Beginning balance</t>
        </is>
      </c>
      <c r="C4" s="6" t="n">
        <v>911113</v>
      </c>
      <c r="E4" s="6" t="n">
        <v>911113</v>
      </c>
    </row>
    <row r="5">
      <c r="A5" s="4" t="inlineStr">
        <is>
          <t>Acquisition</t>
        </is>
      </c>
      <c r="E5" s="5" t="n">
        <v>352017</v>
      </c>
    </row>
    <row r="6">
      <c r="A6" s="4" t="inlineStr">
        <is>
          <t>Impairment</t>
        </is>
      </c>
      <c r="B6" s="6" t="n">
        <v>0</v>
      </c>
      <c r="C6" s="5" t="n">
        <v>-616300</v>
      </c>
      <c r="D6" s="6" t="n">
        <v>0</v>
      </c>
      <c r="E6" s="5" t="n">
        <v>-616271</v>
      </c>
      <c r="F6" s="6" t="n">
        <v>0</v>
      </c>
    </row>
    <row r="7">
      <c r="A7" s="4" t="inlineStr">
        <is>
          <t>Foreign currency translation</t>
        </is>
      </c>
      <c r="E7" s="5" t="n">
        <v>-2478</v>
      </c>
    </row>
    <row r="8">
      <c r="A8" s="4" t="inlineStr">
        <is>
          <t>Ending balance</t>
        </is>
      </c>
      <c r="B8" s="5" t="n">
        <v>644381</v>
      </c>
      <c r="E8" s="5" t="n">
        <v>644381</v>
      </c>
    </row>
    <row r="9">
      <c r="A9" s="4" t="inlineStr">
        <is>
          <t>Production Chemical Technologies</t>
        </is>
      </c>
    </row>
    <row r="10">
      <c r="A10" s="3" t="inlineStr">
        <is>
          <t>Goodwill [Roll Forward]</t>
        </is>
      </c>
    </row>
    <row r="11">
      <c r="A11" s="4" t="inlineStr">
        <is>
          <t>Beginning balance</t>
        </is>
      </c>
      <c r="C11" s="5" t="n">
        <v>0</v>
      </c>
      <c r="E11" s="5" t="n">
        <v>0</v>
      </c>
    </row>
    <row r="12">
      <c r="A12" s="4" t="inlineStr">
        <is>
          <t>Acquisition</t>
        </is>
      </c>
      <c r="E12" s="5" t="n">
        <v>270532</v>
      </c>
    </row>
    <row r="13">
      <c r="A13" s="4" t="inlineStr">
        <is>
          <t>Impairment</t>
        </is>
      </c>
      <c r="E13" s="5" t="n">
        <v>0</v>
      </c>
    </row>
    <row r="14">
      <c r="A14" s="4" t="inlineStr">
        <is>
          <t>Foreign currency translation</t>
        </is>
      </c>
      <c r="E14" s="5" t="n">
        <v>120</v>
      </c>
    </row>
    <row r="15">
      <c r="A15" s="4" t="inlineStr">
        <is>
          <t>Ending balance</t>
        </is>
      </c>
      <c r="B15" s="5" t="n">
        <v>270652</v>
      </c>
      <c r="E15" s="5" t="n">
        <v>270652</v>
      </c>
    </row>
    <row r="16">
      <c r="A16" s="4" t="inlineStr">
        <is>
          <t>Production &amp; Automation Technologies</t>
        </is>
      </c>
    </row>
    <row r="17">
      <c r="A17" s="3" t="inlineStr">
        <is>
          <t>Goodwill [Roll Forward]</t>
        </is>
      </c>
    </row>
    <row r="18">
      <c r="A18" s="4" t="inlineStr">
        <is>
          <t>Beginning balance</t>
        </is>
      </c>
      <c r="C18" s="5" t="n">
        <v>809977</v>
      </c>
      <c r="E18" s="5" t="n">
        <v>809977</v>
      </c>
    </row>
    <row r="19">
      <c r="A19" s="4" t="inlineStr">
        <is>
          <t>Acquisition</t>
        </is>
      </c>
      <c r="E19" s="5" t="n">
        <v>0</v>
      </c>
    </row>
    <row r="20">
      <c r="A20" s="4" t="inlineStr">
        <is>
          <t>Impairment</t>
        </is>
      </c>
      <c r="E20" s="5" t="n">
        <v>-616271</v>
      </c>
    </row>
    <row r="21">
      <c r="A21" s="4" t="inlineStr">
        <is>
          <t>Foreign currency translation</t>
        </is>
      </c>
      <c r="E21" s="5" t="n">
        <v>-2600</v>
      </c>
    </row>
    <row r="22">
      <c r="A22" s="4" t="inlineStr">
        <is>
          <t>Ending balance</t>
        </is>
      </c>
      <c r="B22" s="5" t="n">
        <v>191106</v>
      </c>
      <c r="E22" s="5" t="n">
        <v>191106</v>
      </c>
    </row>
    <row r="23">
      <c r="A23" s="4" t="inlineStr">
        <is>
          <t>Drilling Technologies</t>
        </is>
      </c>
    </row>
    <row r="24">
      <c r="A24" s="3" t="inlineStr">
        <is>
          <t>Goodwill [Roll Forward]</t>
        </is>
      </c>
    </row>
    <row r="25">
      <c r="A25" s="4" t="inlineStr">
        <is>
          <t>Beginning balance</t>
        </is>
      </c>
      <c r="C25" s="5" t="n">
        <v>101136</v>
      </c>
      <c r="E25" s="5" t="n">
        <v>101136</v>
      </c>
    </row>
    <row r="26">
      <c r="A26" s="4" t="inlineStr">
        <is>
          <t>Acquisition</t>
        </is>
      </c>
      <c r="E26" s="5" t="n">
        <v>0</v>
      </c>
    </row>
    <row r="27">
      <c r="A27" s="4" t="inlineStr">
        <is>
          <t>Impairment</t>
        </is>
      </c>
      <c r="E27" s="5" t="n">
        <v>0</v>
      </c>
    </row>
    <row r="28">
      <c r="A28" s="4" t="inlineStr">
        <is>
          <t>Foreign currency translation</t>
        </is>
      </c>
      <c r="E28" s="5" t="n">
        <v>0</v>
      </c>
    </row>
    <row r="29">
      <c r="A29" s="4" t="inlineStr">
        <is>
          <t>Ending balance</t>
        </is>
      </c>
      <c r="B29" s="5" t="n">
        <v>101136</v>
      </c>
      <c r="E29" s="5" t="n">
        <v>101136</v>
      </c>
    </row>
    <row r="30">
      <c r="A30" s="4" t="inlineStr">
        <is>
          <t>Reservoir Chemical Technologies</t>
        </is>
      </c>
    </row>
    <row r="31">
      <c r="A31" s="3" t="inlineStr">
        <is>
          <t>Goodwill [Roll Forward]</t>
        </is>
      </c>
    </row>
    <row r="32">
      <c r="A32" s="4" t="inlineStr">
        <is>
          <t>Beginning balance</t>
        </is>
      </c>
      <c r="C32" s="6" t="n">
        <v>0</v>
      </c>
      <c r="E32" s="5" t="n">
        <v>0</v>
      </c>
    </row>
    <row r="33">
      <c r="A33" s="4" t="inlineStr">
        <is>
          <t>Acquisition</t>
        </is>
      </c>
      <c r="E33" s="5" t="n">
        <v>81485</v>
      </c>
    </row>
    <row r="34">
      <c r="A34" s="4" t="inlineStr">
        <is>
          <t>Impairment</t>
        </is>
      </c>
      <c r="E34" s="5" t="n">
        <v>0</v>
      </c>
    </row>
    <row r="35">
      <c r="A35" s="4" t="inlineStr">
        <is>
          <t>Foreign currency translation</t>
        </is>
      </c>
      <c r="E35" s="5" t="n">
        <v>2</v>
      </c>
    </row>
    <row r="36">
      <c r="A36" s="4" t="inlineStr">
        <is>
          <t>Ending balance</t>
        </is>
      </c>
      <c r="B36" s="6" t="n">
        <v>81487</v>
      </c>
      <c r="E36" s="6" t="n">
        <v>81487</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s>
  <sheetData>
    <row r="1">
      <c r="A1" s="1" t="inlineStr">
        <is>
          <t>Goodwill and Intangible Assets - Narrative (Details) $ in Thousands</t>
        </is>
      </c>
      <c r="B1" s="2" t="inlineStr">
        <is>
          <t>3 Months Ended</t>
        </is>
      </c>
      <c r="E1" s="2" t="inlineStr">
        <is>
          <t>6 Months Ended</t>
        </is>
      </c>
    </row>
    <row r="2">
      <c r="B2" s="2" t="inlineStr">
        <is>
          <t>Jun. 30, 2020USD ($)</t>
        </is>
      </c>
      <c r="C2" s="2" t="inlineStr">
        <is>
          <t>Mar. 31, 2020USD ($)</t>
        </is>
      </c>
      <c r="D2" s="2" t="inlineStr">
        <is>
          <t>Jun. 30, 2019USD ($)</t>
        </is>
      </c>
      <c r="E2" s="2" t="inlineStr">
        <is>
          <t>Jun. 30, 2020USD ($)</t>
        </is>
      </c>
      <c r="F2" s="2" t="inlineStr">
        <is>
          <t>Jun. 30, 2019USD ($)</t>
        </is>
      </c>
    </row>
    <row r="3">
      <c r="A3" s="3" t="inlineStr">
        <is>
          <t>Finite-Lived Intangible Assets [Line Items]</t>
        </is>
      </c>
    </row>
    <row r="4">
      <c r="A4" s="4" t="inlineStr">
        <is>
          <t>Goodwill impairment</t>
        </is>
      </c>
      <c r="B4" s="6" t="n">
        <v>0</v>
      </c>
      <c r="C4" s="6" t="n">
        <v>616300</v>
      </c>
      <c r="D4" s="6" t="n">
        <v>0</v>
      </c>
      <c r="E4" s="6" t="n">
        <v>616271</v>
      </c>
      <c r="F4" s="6" t="n">
        <v>0</v>
      </c>
    </row>
    <row r="5">
      <c r="A5" s="4" t="inlineStr">
        <is>
          <t>Long-lived asset impairment</t>
        </is>
      </c>
      <c r="B5" s="6" t="n">
        <v>0</v>
      </c>
      <c r="C5" s="5" t="n">
        <v>41000</v>
      </c>
      <c r="D5" s="6" t="n">
        <v>0</v>
      </c>
      <c r="E5" s="5" t="n">
        <v>40980</v>
      </c>
      <c r="F5" s="6" t="n">
        <v>1746</v>
      </c>
    </row>
    <row r="6">
      <c r="A6" s="4" t="inlineStr">
        <is>
          <t>Impairment of non-taxable goodwill, amount impacting the effective tax rate</t>
        </is>
      </c>
      <c r="C6" s="5" t="n">
        <v>560100</v>
      </c>
    </row>
    <row r="7">
      <c r="A7" s="4" t="inlineStr">
        <is>
          <t>Production &amp; Automation Technologies</t>
        </is>
      </c>
    </row>
    <row r="8">
      <c r="A8" s="3" t="inlineStr">
        <is>
          <t>Finite-Lived Intangible Assets [Line Items]</t>
        </is>
      </c>
    </row>
    <row r="9">
      <c r="A9" s="4" t="inlineStr">
        <is>
          <t>Goodwill impairment</t>
        </is>
      </c>
      <c r="E9" s="6" t="n">
        <v>616271</v>
      </c>
    </row>
    <row r="10">
      <c r="A10" s="4" t="inlineStr">
        <is>
          <t>Production &amp; Automation Technologies | Artificial lift</t>
        </is>
      </c>
    </row>
    <row r="11">
      <c r="A11" s="3" t="inlineStr">
        <is>
          <t>Finite-Lived Intangible Assets [Line Items]</t>
        </is>
      </c>
    </row>
    <row r="12">
      <c r="A12" s="4" t="inlineStr">
        <is>
          <t>Goodwill impairment</t>
        </is>
      </c>
      <c r="C12" s="5" t="n">
        <v>539200</v>
      </c>
    </row>
    <row r="13">
      <c r="A13" s="4" t="inlineStr">
        <is>
          <t>Production &amp; Automation Technologies | Automation technologies</t>
        </is>
      </c>
    </row>
    <row r="14">
      <c r="A14" s="3" t="inlineStr">
        <is>
          <t>Finite-Lived Intangible Assets [Line Items]</t>
        </is>
      </c>
    </row>
    <row r="15">
      <c r="A15" s="4" t="inlineStr">
        <is>
          <t>Goodwill impairment</t>
        </is>
      </c>
      <c r="C15" s="6" t="n">
        <v>77100</v>
      </c>
    </row>
    <row r="16">
      <c r="A16" s="4" t="inlineStr">
        <is>
          <t>Discount Rate | Artificial lift</t>
        </is>
      </c>
    </row>
    <row r="17">
      <c r="A17" s="3" t="inlineStr">
        <is>
          <t>Finite-Lived Intangible Assets [Line Items]</t>
        </is>
      </c>
    </row>
    <row r="18">
      <c r="A18" s="4" t="inlineStr">
        <is>
          <t>Goodwill impairment measurement input</t>
        </is>
      </c>
      <c r="B18" s="9" t="n">
        <v>0.145</v>
      </c>
      <c r="E18" s="9" t="n">
        <v>0.145</v>
      </c>
    </row>
    <row r="19">
      <c r="A19" s="4" t="inlineStr">
        <is>
          <t>Discount Rate | Automation technologies</t>
        </is>
      </c>
    </row>
    <row r="20">
      <c r="A20" s="3" t="inlineStr">
        <is>
          <t>Finite-Lived Intangible Assets [Line Items]</t>
        </is>
      </c>
    </row>
    <row r="21">
      <c r="A21" s="4" t="inlineStr">
        <is>
          <t>Goodwill impairment measurement input</t>
        </is>
      </c>
      <c r="B21" s="9" t="n">
        <v>0.165</v>
      </c>
      <c r="E21" s="9" t="n">
        <v>0.165</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Schedule of Definite and Indefinite Lived Intangibles (Details) - USD ($) $ in Thousands</t>
        </is>
      </c>
      <c r="B1" s="2" t="inlineStr">
        <is>
          <t>3 Months Ended</t>
        </is>
      </c>
    </row>
    <row r="2">
      <c r="B2" s="2" t="inlineStr">
        <is>
          <t>Mar. 31, 2020</t>
        </is>
      </c>
      <c r="C2" s="2" t="inlineStr">
        <is>
          <t>Jun. 30, 2020</t>
        </is>
      </c>
      <c r="D2" s="2" t="inlineStr">
        <is>
          <t>Dec. 31, 2019</t>
        </is>
      </c>
    </row>
    <row r="3">
      <c r="A3" s="3" t="inlineStr">
        <is>
          <t>Finite-Lived Intangible Assets [Line Items]</t>
        </is>
      </c>
    </row>
    <row r="4">
      <c r="A4" s="4" t="inlineStr">
        <is>
          <t>Gross carrying amount</t>
        </is>
      </c>
      <c r="C4" s="6" t="n">
        <v>852410</v>
      </c>
      <c r="D4" s="6" t="n">
        <v>656037</v>
      </c>
    </row>
    <row r="5">
      <c r="A5" s="4" t="inlineStr">
        <is>
          <t>Accumulated amortization</t>
        </is>
      </c>
      <c r="C5" s="5" t="n">
        <v>370022</v>
      </c>
      <c r="D5" s="5" t="n">
        <v>420930</v>
      </c>
    </row>
    <row r="6">
      <c r="A6" s="4" t="inlineStr">
        <is>
          <t>Net carrying amount</t>
        </is>
      </c>
      <c r="C6" s="5" t="n">
        <v>482388</v>
      </c>
      <c r="D6" s="5" t="n">
        <v>235107</v>
      </c>
    </row>
    <row r="7">
      <c r="A7" s="4" t="inlineStr">
        <is>
          <t>Intangible assets, gross (excluding goodwill)</t>
        </is>
      </c>
      <c r="C7" s="5" t="n">
        <v>856010</v>
      </c>
      <c r="D7" s="5" t="n">
        <v>659637</v>
      </c>
    </row>
    <row r="8">
      <c r="A8" s="4" t="inlineStr">
        <is>
          <t>Intangible assets, net</t>
        </is>
      </c>
      <c r="C8" s="5" t="n">
        <v>485988</v>
      </c>
      <c r="D8" s="5" t="n">
        <v>238707</v>
      </c>
    </row>
    <row r="9">
      <c r="A9" s="4" t="inlineStr">
        <is>
          <t>Trademarks</t>
        </is>
      </c>
    </row>
    <row r="10">
      <c r="A10" s="3" t="inlineStr">
        <is>
          <t>Finite-Lived Intangible Assets [Line Items]</t>
        </is>
      </c>
    </row>
    <row r="11">
      <c r="A11" s="4" t="inlineStr">
        <is>
          <t>Indefinite-lived Intangible Assets (excluding goodwill)</t>
        </is>
      </c>
      <c r="C11" s="5" t="n">
        <v>3600</v>
      </c>
      <c r="D11" s="5" t="n">
        <v>3600</v>
      </c>
    </row>
    <row r="12">
      <c r="A12" s="4" t="inlineStr">
        <is>
          <t>Customer relationships</t>
        </is>
      </c>
    </row>
    <row r="13">
      <c r="A13" s="3" t="inlineStr">
        <is>
          <t>Finite-Lived Intangible Assets [Line Items]</t>
        </is>
      </c>
    </row>
    <row r="14">
      <c r="A14" s="4" t="inlineStr">
        <is>
          <t>Gross carrying amount</t>
        </is>
      </c>
      <c r="C14" s="5" t="n">
        <v>568818</v>
      </c>
      <c r="D14" s="5" t="n">
        <v>560316</v>
      </c>
    </row>
    <row r="15">
      <c r="A15" s="4" t="inlineStr">
        <is>
          <t>Accumulated amortization</t>
        </is>
      </c>
      <c r="C15" s="5" t="n">
        <v>297731</v>
      </c>
      <c r="D15" s="5" t="n">
        <v>353189</v>
      </c>
    </row>
    <row r="16">
      <c r="A16" s="4" t="inlineStr">
        <is>
          <t>Net carrying amount</t>
        </is>
      </c>
      <c r="C16" s="5" t="n">
        <v>271087</v>
      </c>
      <c r="D16" s="5" t="n">
        <v>207127</v>
      </c>
    </row>
    <row r="17">
      <c r="A17" s="4" t="inlineStr">
        <is>
          <t>Trademarks</t>
        </is>
      </c>
    </row>
    <row r="18">
      <c r="A18" s="3" t="inlineStr">
        <is>
          <t>Finite-Lived Intangible Assets [Line Items]</t>
        </is>
      </c>
    </row>
    <row r="19">
      <c r="A19" s="4" t="inlineStr">
        <is>
          <t>Gross carrying amount</t>
        </is>
      </c>
      <c r="C19" s="5" t="n">
        <v>59855</v>
      </c>
      <c r="D19" s="5" t="n">
        <v>35695</v>
      </c>
    </row>
    <row r="20">
      <c r="A20" s="4" t="inlineStr">
        <is>
          <t>Accumulated amortization</t>
        </is>
      </c>
      <c r="C20" s="5" t="n">
        <v>25564</v>
      </c>
      <c r="D20" s="5" t="n">
        <v>24830</v>
      </c>
    </row>
    <row r="21">
      <c r="A21" s="4" t="inlineStr">
        <is>
          <t>Net carrying amount</t>
        </is>
      </c>
      <c r="C21" s="5" t="n">
        <v>34291</v>
      </c>
      <c r="D21" s="5" t="n">
        <v>10865</v>
      </c>
    </row>
    <row r="22">
      <c r="A22" s="4" t="inlineStr">
        <is>
          <t>Patents</t>
        </is>
      </c>
    </row>
    <row r="23">
      <c r="A23" s="3" t="inlineStr">
        <is>
          <t>Finite-Lived Intangible Assets [Line Items]</t>
        </is>
      </c>
    </row>
    <row r="24">
      <c r="A24" s="4" t="inlineStr">
        <is>
          <t>Gross carrying amount</t>
        </is>
      </c>
      <c r="C24" s="5" t="n">
        <v>38125</v>
      </c>
      <c r="D24" s="5" t="n">
        <v>38436</v>
      </c>
    </row>
    <row r="25">
      <c r="A25" s="4" t="inlineStr">
        <is>
          <t>Accumulated amortization</t>
        </is>
      </c>
      <c r="C25" s="5" t="n">
        <v>27923</v>
      </c>
      <c r="D25" s="5" t="n">
        <v>26838</v>
      </c>
    </row>
    <row r="26">
      <c r="A26" s="4" t="inlineStr">
        <is>
          <t>Net carrying amount</t>
        </is>
      </c>
      <c r="C26" s="5" t="n">
        <v>10202</v>
      </c>
      <c r="D26" s="5" t="n">
        <v>11598</v>
      </c>
    </row>
    <row r="27">
      <c r="A27" s="4" t="inlineStr">
        <is>
          <t>Unpatented technologies</t>
        </is>
      </c>
    </row>
    <row r="28">
      <c r="A28" s="3" t="inlineStr">
        <is>
          <t>Finite-Lived Intangible Assets [Line Items]</t>
        </is>
      </c>
    </row>
    <row r="29">
      <c r="A29" s="4" t="inlineStr">
        <is>
          <t>Gross carrying amount</t>
        </is>
      </c>
      <c r="C29" s="5" t="n">
        <v>123700</v>
      </c>
      <c r="D29" s="5" t="n">
        <v>13700</v>
      </c>
    </row>
    <row r="30">
      <c r="A30" s="4" t="inlineStr">
        <is>
          <t>Accumulated amortization</t>
        </is>
      </c>
      <c r="C30" s="5" t="n">
        <v>11123</v>
      </c>
      <c r="D30" s="5" t="n">
        <v>9811</v>
      </c>
    </row>
    <row r="31">
      <c r="A31" s="4" t="inlineStr">
        <is>
          <t>Net carrying amount</t>
        </is>
      </c>
      <c r="C31" s="5" t="n">
        <v>112577</v>
      </c>
      <c r="D31" s="5" t="n">
        <v>3889</v>
      </c>
    </row>
    <row r="32">
      <c r="A32" s="4" t="inlineStr">
        <is>
          <t>Favorable supply agreements</t>
        </is>
      </c>
    </row>
    <row r="33">
      <c r="A33" s="3" t="inlineStr">
        <is>
          <t>Finite-Lived Intangible Assets [Line Items]</t>
        </is>
      </c>
    </row>
    <row r="34">
      <c r="A34" s="4" t="inlineStr">
        <is>
          <t>Gross carrying amount</t>
        </is>
      </c>
      <c r="C34" s="5" t="n">
        <v>54926</v>
      </c>
      <c r="D34" s="5" t="n">
        <v>0</v>
      </c>
    </row>
    <row r="35">
      <c r="A35" s="4" t="inlineStr">
        <is>
          <t>Accumulated amortization</t>
        </is>
      </c>
      <c r="C35" s="5" t="n">
        <v>1356</v>
      </c>
      <c r="D35" s="5" t="n">
        <v>0</v>
      </c>
    </row>
    <row r="36">
      <c r="A36" s="4" t="inlineStr">
        <is>
          <t>Net carrying amount</t>
        </is>
      </c>
      <c r="C36" s="5" t="n">
        <v>53570</v>
      </c>
      <c r="D36" s="5" t="n">
        <v>0</v>
      </c>
    </row>
    <row r="37">
      <c r="A37" s="4" t="inlineStr">
        <is>
          <t>Drawings and manuals</t>
        </is>
      </c>
    </row>
    <row r="38">
      <c r="A38" s="3" t="inlineStr">
        <is>
          <t>Finite-Lived Intangible Assets [Line Items]</t>
        </is>
      </c>
    </row>
    <row r="39">
      <c r="A39" s="4" t="inlineStr">
        <is>
          <t>Gross carrying amount</t>
        </is>
      </c>
      <c r="C39" s="5" t="n">
        <v>1719</v>
      </c>
      <c r="D39" s="5" t="n">
        <v>2558</v>
      </c>
    </row>
    <row r="40">
      <c r="A40" s="4" t="inlineStr">
        <is>
          <t>Accumulated amortization</t>
        </is>
      </c>
      <c r="C40" s="5" t="n">
        <v>1719</v>
      </c>
      <c r="D40" s="5" t="n">
        <v>1758</v>
      </c>
    </row>
    <row r="41">
      <c r="A41" s="4" t="inlineStr">
        <is>
          <t>Net carrying amount</t>
        </is>
      </c>
      <c r="C41" s="5" t="n">
        <v>0</v>
      </c>
      <c r="D41" s="5" t="n">
        <v>800</v>
      </c>
    </row>
    <row r="42">
      <c r="A42" s="4" t="inlineStr">
        <is>
          <t>Other</t>
        </is>
      </c>
    </row>
    <row r="43">
      <c r="A43" s="3" t="inlineStr">
        <is>
          <t>Finite-Lived Intangible Assets [Line Items]</t>
        </is>
      </c>
    </row>
    <row r="44">
      <c r="A44" s="4" t="inlineStr">
        <is>
          <t>Gross carrying amount</t>
        </is>
      </c>
      <c r="C44" s="5" t="n">
        <v>5267</v>
      </c>
      <c r="D44" s="5" t="n">
        <v>5332</v>
      </c>
    </row>
    <row r="45">
      <c r="A45" s="4" t="inlineStr">
        <is>
          <t>Accumulated amortization</t>
        </is>
      </c>
      <c r="C45" s="5" t="n">
        <v>4606</v>
      </c>
      <c r="D45" s="5" t="n">
        <v>4504</v>
      </c>
    </row>
    <row r="46">
      <c r="A46" s="4" t="inlineStr">
        <is>
          <t>Net carrying amount</t>
        </is>
      </c>
      <c r="C46" s="6" t="n">
        <v>661</v>
      </c>
      <c r="D46" s="6" t="n">
        <v>828</v>
      </c>
    </row>
    <row r="47">
      <c r="A47" s="4" t="inlineStr">
        <is>
          <t>Artificial lift | Customer relationships</t>
        </is>
      </c>
    </row>
    <row r="48">
      <c r="A48" s="3" t="inlineStr">
        <is>
          <t>Finite-Lived Intangible Assets [Line Items]</t>
        </is>
      </c>
    </row>
    <row r="49">
      <c r="A49" s="4" t="inlineStr">
        <is>
          <t>Impairment of intangible assets (excluding goodwill)</t>
        </is>
      </c>
      <c r="B49" s="6" t="n">
        <v>40400</v>
      </c>
    </row>
    <row r="50">
      <c r="A50" s="4" t="inlineStr">
        <is>
          <t>Artificial lift | Trademarks</t>
        </is>
      </c>
    </row>
    <row r="51">
      <c r="A51" s="3" t="inlineStr">
        <is>
          <t>Finite-Lived Intangible Assets [Line Items]</t>
        </is>
      </c>
    </row>
    <row r="52">
      <c r="A52" s="4" t="inlineStr">
        <is>
          <t>Impairment of intangible assets (excluding goodwill)</t>
        </is>
      </c>
      <c r="B52" s="6" t="n">
        <v>6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Jun. 30, 2020</t>
        </is>
      </c>
      <c r="C1" s="2" t="inlineStr">
        <is>
          <t>Dec. 31, 2019</t>
        </is>
      </c>
    </row>
    <row r="2">
      <c r="A2" s="3" t="inlineStr">
        <is>
          <t>Debt Instrument [Line Items]</t>
        </is>
      </c>
    </row>
    <row r="3">
      <c r="A3" s="4" t="inlineStr">
        <is>
          <t>Finance lease liabilities, noncurrent</t>
        </is>
      </c>
      <c r="B3" s="6" t="n">
        <v>10501</v>
      </c>
      <c r="C3" s="6" t="n">
        <v>9375</v>
      </c>
    </row>
    <row r="4">
      <c r="A4" s="4" t="inlineStr">
        <is>
          <t>Total</t>
        </is>
      </c>
      <c r="B4" s="5" t="n">
        <v>1112501</v>
      </c>
      <c r="C4" s="5" t="n">
        <v>574375</v>
      </c>
    </row>
    <row r="5">
      <c r="A5" s="4" t="inlineStr">
        <is>
          <t>Net unamortized discounts and issuance costs</t>
        </is>
      </c>
      <c r="B5" s="5" t="n">
        <v>-9118</v>
      </c>
      <c r="C5" s="5" t="n">
        <v>-9709</v>
      </c>
    </row>
    <row r="6">
      <c r="A6" s="4" t="inlineStr">
        <is>
          <t>Total long-term debt</t>
        </is>
      </c>
      <c r="B6" s="5" t="n">
        <v>1103383</v>
      </c>
      <c r="C6" s="5" t="n">
        <v>564666</v>
      </c>
    </row>
    <row r="7">
      <c r="A7" s="4" t="inlineStr">
        <is>
          <t>Current portion of long-term debt</t>
        </is>
      </c>
      <c r="B7" s="5" t="n">
        <v>-31656</v>
      </c>
      <c r="C7" s="5" t="n">
        <v>-4845</v>
      </c>
    </row>
    <row r="8">
      <c r="A8" s="4" t="inlineStr">
        <is>
          <t>Long-term debt, less current portion</t>
        </is>
      </c>
      <c r="B8" s="5" t="n">
        <v>1071727</v>
      </c>
      <c r="C8" s="5" t="n">
        <v>559821</v>
      </c>
    </row>
    <row r="9">
      <c r="A9" s="4" t="inlineStr">
        <is>
          <t>Line of Credit</t>
        </is>
      </c>
    </row>
    <row r="10">
      <c r="A10" s="3" t="inlineStr">
        <is>
          <t>Debt Instrument [Line Items]</t>
        </is>
      </c>
    </row>
    <row r="11">
      <c r="A11" s="4" t="inlineStr">
        <is>
          <t>Long-term debt, gross</t>
        </is>
      </c>
      <c r="B11" s="5" t="n">
        <v>0</v>
      </c>
      <c r="C11" s="5" t="n">
        <v>0</v>
      </c>
    </row>
    <row r="12">
      <c r="A12" s="4" t="inlineStr">
        <is>
          <t>Term Loan Facility | 2018 Term Loan Facility</t>
        </is>
      </c>
    </row>
    <row r="13">
      <c r="A13" s="3" t="inlineStr">
        <is>
          <t>Debt Instrument [Line Items]</t>
        </is>
      </c>
    </row>
    <row r="14">
      <c r="A14" s="4" t="inlineStr">
        <is>
          <t>Long-term debt, gross</t>
        </is>
      </c>
      <c r="B14" s="5" t="n">
        <v>265000</v>
      </c>
      <c r="C14" s="5" t="n">
        <v>265000</v>
      </c>
    </row>
    <row r="15">
      <c r="A15" s="4" t="inlineStr">
        <is>
          <t>Term Loan Facility | 2020 Term Loan Facility</t>
        </is>
      </c>
    </row>
    <row r="16">
      <c r="A16" s="3" t="inlineStr">
        <is>
          <t>Debt Instrument [Line Items]</t>
        </is>
      </c>
    </row>
    <row r="17">
      <c r="A17" s="4" t="inlineStr">
        <is>
          <t>Long-term debt, gross</t>
        </is>
      </c>
      <c r="B17" s="6" t="n">
        <v>537000</v>
      </c>
      <c r="C17" s="6" t="n">
        <v>0</v>
      </c>
    </row>
    <row r="18">
      <c r="A18" s="4" t="inlineStr">
        <is>
          <t>Senior Notes | 6.375% Senior Notes Due May 2026</t>
        </is>
      </c>
    </row>
    <row r="19">
      <c r="A19" s="3" t="inlineStr">
        <is>
          <t>Debt Instrument [Line Items]</t>
        </is>
      </c>
    </row>
    <row r="20">
      <c r="A20" s="4" t="inlineStr">
        <is>
          <t>Debt interest rate</t>
        </is>
      </c>
      <c r="B20" s="4" t="inlineStr">
        <is>
          <t>6.375%</t>
        </is>
      </c>
      <c r="C20" s="4" t="inlineStr">
        <is>
          <t>6.375%</t>
        </is>
      </c>
    </row>
    <row r="21">
      <c r="A21" s="4" t="inlineStr">
        <is>
          <t>Long-term debt, gross</t>
        </is>
      </c>
      <c r="B21" s="6" t="n">
        <v>300000</v>
      </c>
      <c r="C21" s="6" t="n">
        <v>3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Debt - Narrative (Details) - USD ($)</t>
        </is>
      </c>
      <c r="B1" s="2" t="inlineStr">
        <is>
          <t>Jun. 03, 2020</t>
        </is>
      </c>
      <c r="C1" s="2" t="inlineStr">
        <is>
          <t>Jun. 30, 2020</t>
        </is>
      </c>
      <c r="D1" s="2" t="inlineStr">
        <is>
          <t>Feb. 14, 2020</t>
        </is>
      </c>
    </row>
    <row r="2">
      <c r="A2" s="3" t="inlineStr">
        <is>
          <t>Debt Instrument [Line Items]</t>
        </is>
      </c>
    </row>
    <row r="3">
      <c r="A3" s="4" t="inlineStr">
        <is>
          <t>Cash payment to fund completion of merger</t>
        </is>
      </c>
      <c r="B3" s="6" t="n">
        <v>527400000</v>
      </c>
    </row>
    <row r="4">
      <c r="A4" s="4" t="inlineStr">
        <is>
          <t>Mandatory quarterly amortization payments</t>
        </is>
      </c>
      <c r="B4" s="5" t="n">
        <v>6700000</v>
      </c>
    </row>
    <row r="5">
      <c r="A5" s="4" t="inlineStr">
        <is>
          <t>2018 Credit Facility</t>
        </is>
      </c>
    </row>
    <row r="6">
      <c r="A6" s="3" t="inlineStr">
        <is>
          <t>Debt Instrument [Line Items]</t>
        </is>
      </c>
    </row>
    <row r="7">
      <c r="A7" s="4" t="inlineStr">
        <is>
          <t>Weighted average interest rate</t>
        </is>
      </c>
      <c r="C7" s="4" t="inlineStr">
        <is>
          <t>3.16%</t>
        </is>
      </c>
    </row>
    <row r="8">
      <c r="A8" s="4" t="inlineStr">
        <is>
          <t>2020 Term Loan Facility</t>
        </is>
      </c>
    </row>
    <row r="9">
      <c r="A9" s="3" t="inlineStr">
        <is>
          <t>Debt Instrument [Line Items]</t>
        </is>
      </c>
    </row>
    <row r="10">
      <c r="A10" s="4" t="inlineStr">
        <is>
          <t>Weighted average interest rate</t>
        </is>
      </c>
      <c r="C10" s="4" t="inlineStr">
        <is>
          <t>6.18%</t>
        </is>
      </c>
    </row>
    <row r="11">
      <c r="A11" s="4" t="inlineStr">
        <is>
          <t>Line of Credit | 2018 Credit Facility</t>
        </is>
      </c>
    </row>
    <row r="12">
      <c r="A12" s="3" t="inlineStr">
        <is>
          <t>Debt Instrument [Line Items]</t>
        </is>
      </c>
    </row>
    <row r="13">
      <c r="A13" s="4" t="inlineStr">
        <is>
          <t>Maximum borrowing capacity</t>
        </is>
      </c>
      <c r="D13" s="6" t="n">
        <v>150000000</v>
      </c>
    </row>
    <row r="14">
      <c r="A14" s="4" t="inlineStr">
        <is>
          <t>Term Loan Facility | 2018 Credit Facility</t>
        </is>
      </c>
    </row>
    <row r="15">
      <c r="A15" s="3" t="inlineStr">
        <is>
          <t>Debt Instrument [Line Items]</t>
        </is>
      </c>
    </row>
    <row r="16">
      <c r="A16" s="4" t="inlineStr">
        <is>
          <t>Principal amount of debt issued</t>
        </is>
      </c>
      <c r="D16" s="6" t="n">
        <v>537000000</v>
      </c>
    </row>
    <row r="17">
      <c r="A17" s="4" t="inlineStr">
        <is>
          <t>Term Loan Facility | 2020 Term Loan Facility</t>
        </is>
      </c>
    </row>
    <row r="18">
      <c r="A18" s="3" t="inlineStr">
        <is>
          <t>Debt Instrument [Line Items]</t>
        </is>
      </c>
    </row>
    <row r="19">
      <c r="A19" s="4" t="inlineStr">
        <is>
          <t>Principal amount of debt issued</t>
        </is>
      </c>
      <c r="B19" s="6" t="n">
        <v>537000000</v>
      </c>
    </row>
    <row r="20">
      <c r="A20" s="4" t="inlineStr">
        <is>
          <t>Federal Funds Rate | Term Loan Facility | 2020 Term Loan Facility</t>
        </is>
      </c>
    </row>
    <row r="21">
      <c r="A21" s="3" t="inlineStr">
        <is>
          <t>Debt Instrument [Line Items]</t>
        </is>
      </c>
    </row>
    <row r="22">
      <c r="A22" s="4" t="inlineStr">
        <is>
          <t>Basis spread on variable rate</t>
        </is>
      </c>
      <c r="B22" s="4" t="inlineStr">
        <is>
          <t>0.50%</t>
        </is>
      </c>
    </row>
    <row r="23">
      <c r="A23" s="4" t="inlineStr">
        <is>
          <t>Eurocurrency Marginal Rate | Term Loan Facility | 2020 Term Loan Facility</t>
        </is>
      </c>
    </row>
    <row r="24">
      <c r="A24" s="3" t="inlineStr">
        <is>
          <t>Debt Instrument [Line Items]</t>
        </is>
      </c>
    </row>
    <row r="25">
      <c r="A25" s="4" t="inlineStr">
        <is>
          <t>Basis spread on variable rate</t>
        </is>
      </c>
      <c r="B25" s="4" t="inlineStr">
        <is>
          <t>5.00%</t>
        </is>
      </c>
    </row>
    <row r="26">
      <c r="A26" s="4" t="inlineStr">
        <is>
          <t>LIBOR | Term Loan Facility | 2020 Term Loan Facility</t>
        </is>
      </c>
    </row>
    <row r="27">
      <c r="A27" s="3" t="inlineStr">
        <is>
          <t>Debt Instrument [Line Items]</t>
        </is>
      </c>
    </row>
    <row r="28">
      <c r="A28" s="4" t="inlineStr">
        <is>
          <t>Basis spread on variable rate</t>
        </is>
      </c>
      <c r="B28" s="4" t="inlineStr">
        <is>
          <t>1.00%</t>
        </is>
      </c>
    </row>
    <row r="29">
      <c r="A29" s="4" t="inlineStr">
        <is>
          <t>Minimum | LIBOR | Term Loan Facility | 2020 Term Loan Facility</t>
        </is>
      </c>
    </row>
    <row r="30">
      <c r="A30" s="3" t="inlineStr">
        <is>
          <t>Debt Instrument [Line Items]</t>
        </is>
      </c>
    </row>
    <row r="31">
      <c r="A31" s="4" t="inlineStr">
        <is>
          <t>Basis spread on variable rate</t>
        </is>
      </c>
      <c r="B31" s="4" t="inlineStr">
        <is>
          <t>1.00%</t>
        </is>
      </c>
    </row>
    <row r="32">
      <c r="A32" s="4" t="inlineStr">
        <is>
          <t>Maximum | LIBOR | Term Loan Facility | 2020 Term Loan Facility</t>
        </is>
      </c>
    </row>
    <row r="33">
      <c r="A33" s="3" t="inlineStr">
        <is>
          <t>Debt Instrument [Line Items]</t>
        </is>
      </c>
    </row>
    <row r="34">
      <c r="A34" s="4" t="inlineStr">
        <is>
          <t>Basis spread on variable rate</t>
        </is>
      </c>
      <c r="B34" s="4" t="inlineStr">
        <is>
          <t>4.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21" customWidth="1" min="2" max="2"/>
    <col width="29" customWidth="1" min="3" max="3"/>
    <col width="21" customWidth="1" min="4" max="4"/>
  </cols>
  <sheetData>
    <row r="1">
      <c r="A1" s="1" t="inlineStr">
        <is>
          <t>Commitments and Contingencies (Details) $ in Millions</t>
        </is>
      </c>
      <c r="B1" s="2" t="inlineStr">
        <is>
          <t>1 Months Ended</t>
        </is>
      </c>
      <c r="C1" s="2" t="inlineStr">
        <is>
          <t>6 Months Ended</t>
        </is>
      </c>
    </row>
    <row r="2">
      <c r="B2" s="2" t="inlineStr">
        <is>
          <t>Apr. 30, 2020USD ($)</t>
        </is>
      </c>
      <c r="C2" s="2" t="inlineStr">
        <is>
          <t>Jun. 30, 2020USD ($)location</t>
        </is>
      </c>
      <c r="D2" s="2" t="inlineStr">
        <is>
          <t>Dec. 31, 2019USD ($)</t>
        </is>
      </c>
    </row>
    <row r="3">
      <c r="A3" s="3" t="inlineStr">
        <is>
          <t>Loss Contingencies [Line Items]</t>
        </is>
      </c>
    </row>
    <row r="4">
      <c r="A4" s="4" t="inlineStr">
        <is>
          <t>Letters of credit outstanding and surety bonds, amount</t>
        </is>
      </c>
      <c r="C4" s="10" t="n">
        <v>50.3</v>
      </c>
      <c r="D4" s="10" t="n">
        <v>15.7</v>
      </c>
    </row>
    <row r="5">
      <c r="A5" s="4" t="inlineStr">
        <is>
          <t>Number of locations | location</t>
        </is>
      </c>
      <c r="C5" s="5" t="n">
        <v>8</v>
      </c>
    </row>
    <row r="6">
      <c r="A6" s="4" t="inlineStr">
        <is>
          <t>Accrued liability - environmental</t>
        </is>
      </c>
      <c r="C6" s="6" t="n">
        <v>9</v>
      </c>
      <c r="D6" s="5" t="n">
        <v>2</v>
      </c>
    </row>
    <row r="7">
      <c r="A7" s="4" t="inlineStr">
        <is>
          <t>Tax Indemnification Agreement</t>
        </is>
      </c>
    </row>
    <row r="8">
      <c r="A8" s="3" t="inlineStr">
        <is>
          <t>Loss Contingencies [Line Items]</t>
        </is>
      </c>
    </row>
    <row r="9">
      <c r="A9" s="4" t="inlineStr">
        <is>
          <t>Indemnification liability</t>
        </is>
      </c>
      <c r="D9" s="10" t="n">
        <v>3.4</v>
      </c>
    </row>
    <row r="10">
      <c r="A10" s="4" t="inlineStr">
        <is>
          <t>Settlement amount</t>
        </is>
      </c>
      <c r="B10" s="6"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 Accumulated other comprehensive los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Accumulated Other Comprehensive Income (Loss) [Line Items]</t>
        </is>
      </c>
    </row>
    <row r="4">
      <c r="A4" s="4" t="inlineStr">
        <is>
          <t>Beginning balance</t>
        </is>
      </c>
      <c r="C4" s="6" t="n">
        <v>1032960</v>
      </c>
      <c r="F4" s="6" t="n">
        <v>1032960</v>
      </c>
    </row>
    <row r="5">
      <c r="A5" s="4" t="inlineStr">
        <is>
          <t>Other comprehensive income (loss)</t>
        </is>
      </c>
      <c r="B5" s="6" t="n">
        <v>6455</v>
      </c>
      <c r="C5" s="5" t="n">
        <v>-10953</v>
      </c>
      <c r="D5" s="6" t="n">
        <v>1042</v>
      </c>
      <c r="E5" s="6" t="n">
        <v>1189</v>
      </c>
      <c r="F5" s="5" t="n">
        <v>-4498</v>
      </c>
      <c r="G5" s="6" t="n">
        <v>2231</v>
      </c>
    </row>
    <row r="6">
      <c r="A6" s="4" t="inlineStr">
        <is>
          <t>Ending balance</t>
        </is>
      </c>
      <c r="B6" s="5" t="n">
        <v>1598698</v>
      </c>
      <c r="F6" s="5" t="n">
        <v>1598698</v>
      </c>
    </row>
    <row r="7">
      <c r="A7" s="4" t="inlineStr">
        <is>
          <t>AOCI Attributable to Parent [Member]</t>
        </is>
      </c>
    </row>
    <row r="8">
      <c r="A8" s="3" t="inlineStr">
        <is>
          <t>Accumulated Other Comprehensive Income (Loss) [Line Items]</t>
        </is>
      </c>
    </row>
    <row r="9">
      <c r="A9" s="4" t="inlineStr">
        <is>
          <t>Beginning balance</t>
        </is>
      </c>
      <c r="B9" s="5" t="n">
        <v>-54990</v>
      </c>
      <c r="C9" s="5" t="n">
        <v>-44037</v>
      </c>
      <c r="D9" s="5" t="n">
        <v>-41717</v>
      </c>
      <c r="E9" s="5" t="n">
        <v>-42906</v>
      </c>
      <c r="F9" s="5" t="n">
        <v>-44037</v>
      </c>
      <c r="G9" s="5" t="n">
        <v>-42906</v>
      </c>
    </row>
    <row r="10">
      <c r="A10" s="4" t="inlineStr">
        <is>
          <t>Other comprehensive income (loss) before reclassifications, net of tax</t>
        </is>
      </c>
      <c r="B10" s="5" t="n">
        <v>6356</v>
      </c>
      <c r="C10" s="5" t="n">
        <v>-11052</v>
      </c>
      <c r="D10" s="5" t="n">
        <v>974</v>
      </c>
      <c r="E10" s="5" t="n">
        <v>767</v>
      </c>
    </row>
    <row r="11">
      <c r="A11" s="4" t="inlineStr">
        <is>
          <t>Reclassification adjustment for net losses included in net income, net of tax</t>
        </is>
      </c>
      <c r="B11" s="5" t="n">
        <v>99</v>
      </c>
      <c r="C11" s="5" t="n">
        <v>99</v>
      </c>
      <c r="D11" s="5" t="n">
        <v>68</v>
      </c>
      <c r="E11" s="5" t="n">
        <v>422</v>
      </c>
    </row>
    <row r="12">
      <c r="A12" s="4" t="inlineStr">
        <is>
          <t>Other comprehensive income (loss)</t>
        </is>
      </c>
      <c r="B12" s="5" t="n">
        <v>6455</v>
      </c>
      <c r="C12" s="5" t="n">
        <v>-10953</v>
      </c>
      <c r="D12" s="5" t="n">
        <v>1042</v>
      </c>
      <c r="E12" s="5" t="n">
        <v>1189</v>
      </c>
    </row>
    <row r="13">
      <c r="A13" s="4" t="inlineStr">
        <is>
          <t>Ending balance</t>
        </is>
      </c>
      <c r="B13" s="5" t="n">
        <v>-48535</v>
      </c>
      <c r="C13" s="5" t="n">
        <v>-54990</v>
      </c>
      <c r="D13" s="5" t="n">
        <v>-40675</v>
      </c>
      <c r="E13" s="5" t="n">
        <v>-41717</v>
      </c>
      <c r="F13" s="5" t="n">
        <v>-48535</v>
      </c>
      <c r="G13" s="5" t="n">
        <v>-40675</v>
      </c>
    </row>
    <row r="14">
      <c r="A14" s="4" t="inlineStr">
        <is>
          <t>Foreign Currency Translation</t>
        </is>
      </c>
    </row>
    <row r="15">
      <c r="A15" s="3" t="inlineStr">
        <is>
          <t>Accumulated Other Comprehensive Income (Loss) [Line Items]</t>
        </is>
      </c>
    </row>
    <row r="16">
      <c r="A16" s="4" t="inlineStr">
        <is>
          <t>Beginning balance</t>
        </is>
      </c>
      <c r="B16" s="5" t="n">
        <v>-46262</v>
      </c>
      <c r="C16" s="5" t="n">
        <v>-35210</v>
      </c>
      <c r="D16" s="5" t="n">
        <v>-35056</v>
      </c>
      <c r="E16" s="5" t="n">
        <v>-36146</v>
      </c>
      <c r="F16" s="5" t="n">
        <v>-35210</v>
      </c>
      <c r="G16" s="5" t="n">
        <v>-36146</v>
      </c>
    </row>
    <row r="17">
      <c r="A17" s="4" t="inlineStr">
        <is>
          <t>Other comprehensive income (loss) before reclassifications, net of tax</t>
        </is>
      </c>
      <c r="B17" s="5" t="n">
        <v>5703</v>
      </c>
      <c r="C17" s="5" t="n">
        <v>-11052</v>
      </c>
      <c r="D17" s="5" t="n">
        <v>974</v>
      </c>
      <c r="E17" s="5" t="n">
        <v>1090</v>
      </c>
    </row>
    <row r="18">
      <c r="A18" s="4" t="inlineStr">
        <is>
          <t>Reclassification adjustment for net losses included in net income, net of tax</t>
        </is>
      </c>
      <c r="B18" s="5" t="n">
        <v>0</v>
      </c>
      <c r="C18" s="5" t="n">
        <v>0</v>
      </c>
      <c r="D18" s="5" t="n">
        <v>0</v>
      </c>
      <c r="E18" s="5" t="n">
        <v>0</v>
      </c>
    </row>
    <row r="19">
      <c r="A19" s="4" t="inlineStr">
        <is>
          <t>Other comprehensive income (loss)</t>
        </is>
      </c>
      <c r="B19" s="5" t="n">
        <v>5703</v>
      </c>
      <c r="C19" s="5" t="n">
        <v>-11052</v>
      </c>
      <c r="D19" s="5" t="n">
        <v>974</v>
      </c>
      <c r="E19" s="5" t="n">
        <v>1090</v>
      </c>
    </row>
    <row r="20">
      <c r="A20" s="4" t="inlineStr">
        <is>
          <t>Ending balance</t>
        </is>
      </c>
      <c r="B20" s="5" t="n">
        <v>-40559</v>
      </c>
      <c r="C20" s="5" t="n">
        <v>-46262</v>
      </c>
      <c r="D20" s="5" t="n">
        <v>-34082</v>
      </c>
      <c r="E20" s="5" t="n">
        <v>-35056</v>
      </c>
      <c r="F20" s="5" t="n">
        <v>-40559</v>
      </c>
      <c r="G20" s="5" t="n">
        <v>-34082</v>
      </c>
    </row>
    <row r="21">
      <c r="A21" s="4" t="inlineStr">
        <is>
          <t>Defined Pension and Other Post-Retirement Benefits</t>
        </is>
      </c>
    </row>
    <row r="22">
      <c r="A22" s="3" t="inlineStr">
        <is>
          <t>Accumulated Other Comprehensive Income (Loss) [Line Items]</t>
        </is>
      </c>
    </row>
    <row r="23">
      <c r="A23" s="4" t="inlineStr">
        <is>
          <t>Beginning balance</t>
        </is>
      </c>
      <c r="B23" s="5" t="n">
        <v>-8728</v>
      </c>
      <c r="C23" s="5" t="n">
        <v>-8827</v>
      </c>
      <c r="D23" s="5" t="n">
        <v>-6661</v>
      </c>
      <c r="E23" s="5" t="n">
        <v>-6760</v>
      </c>
      <c r="F23" s="5" t="n">
        <v>-8827</v>
      </c>
      <c r="G23" s="5" t="n">
        <v>-6760</v>
      </c>
    </row>
    <row r="24">
      <c r="A24" s="4" t="inlineStr">
        <is>
          <t>Other comprehensive income (loss) before reclassifications, net of tax</t>
        </is>
      </c>
      <c r="B24" s="5" t="n">
        <v>0</v>
      </c>
      <c r="C24" s="5" t="n">
        <v>0</v>
      </c>
      <c r="D24" s="5" t="n">
        <v>0</v>
      </c>
      <c r="E24" s="5" t="n">
        <v>-323</v>
      </c>
    </row>
    <row r="25">
      <c r="A25" s="4" t="inlineStr">
        <is>
          <t>Reclassification adjustment for net losses included in net income, net of tax</t>
        </is>
      </c>
      <c r="B25" s="5" t="n">
        <v>99</v>
      </c>
      <c r="C25" s="5" t="n">
        <v>99</v>
      </c>
      <c r="D25" s="5" t="n">
        <v>68</v>
      </c>
      <c r="E25" s="5" t="n">
        <v>422</v>
      </c>
    </row>
    <row r="26">
      <c r="A26" s="4" t="inlineStr">
        <is>
          <t>Other comprehensive income (loss)</t>
        </is>
      </c>
      <c r="B26" s="5" t="n">
        <v>99</v>
      </c>
      <c r="C26" s="5" t="n">
        <v>99</v>
      </c>
      <c r="D26" s="5" t="n">
        <v>68</v>
      </c>
      <c r="E26" s="5" t="n">
        <v>99</v>
      </c>
    </row>
    <row r="27">
      <c r="A27" s="4" t="inlineStr">
        <is>
          <t>Ending balance</t>
        </is>
      </c>
      <c r="B27" s="5" t="n">
        <v>-8629</v>
      </c>
      <c r="C27" s="5" t="n">
        <v>-8728</v>
      </c>
      <c r="D27" s="5" t="n">
        <v>-6593</v>
      </c>
      <c r="E27" s="5" t="n">
        <v>-6661</v>
      </c>
      <c r="F27" s="5" t="n">
        <v>-8629</v>
      </c>
      <c r="G27" s="5" t="n">
        <v>-6593</v>
      </c>
    </row>
    <row r="28">
      <c r="A28" s="4" t="inlineStr">
        <is>
          <t>Cash Flow Hedges</t>
        </is>
      </c>
    </row>
    <row r="29">
      <c r="A29" s="3" t="inlineStr">
        <is>
          <t>Accumulated Other Comprehensive Income (Loss) [Line Items]</t>
        </is>
      </c>
    </row>
    <row r="30">
      <c r="A30" s="4" t="inlineStr">
        <is>
          <t>Beginning balance</t>
        </is>
      </c>
      <c r="B30" s="5" t="n">
        <v>0</v>
      </c>
      <c r="C30" s="5" t="n">
        <v>0</v>
      </c>
      <c r="D30" s="5" t="n">
        <v>0</v>
      </c>
      <c r="E30" s="5" t="n">
        <v>0</v>
      </c>
      <c r="F30" s="5" t="n">
        <v>0</v>
      </c>
      <c r="G30" s="5" t="n">
        <v>0</v>
      </c>
    </row>
    <row r="31">
      <c r="A31" s="4" t="inlineStr">
        <is>
          <t>Other comprehensive income (loss) before reclassifications, net of tax</t>
        </is>
      </c>
      <c r="B31" s="5" t="n">
        <v>653</v>
      </c>
      <c r="C31" s="5" t="n">
        <v>0</v>
      </c>
      <c r="D31" s="5" t="n">
        <v>0</v>
      </c>
      <c r="E31" s="5" t="n">
        <v>0</v>
      </c>
    </row>
    <row r="32">
      <c r="A32" s="4" t="inlineStr">
        <is>
          <t>Reclassification adjustment for net losses included in net income, net of tax</t>
        </is>
      </c>
      <c r="B32" s="5" t="n">
        <v>0</v>
      </c>
      <c r="C32" s="5" t="n">
        <v>0</v>
      </c>
      <c r="D32" s="5" t="n">
        <v>0</v>
      </c>
      <c r="E32" s="5" t="n">
        <v>0</v>
      </c>
    </row>
    <row r="33">
      <c r="A33" s="4" t="inlineStr">
        <is>
          <t>Other comprehensive income (loss)</t>
        </is>
      </c>
      <c r="B33" s="5" t="n">
        <v>653</v>
      </c>
      <c r="C33" s="5" t="n">
        <v>0</v>
      </c>
      <c r="D33" s="5" t="n">
        <v>0</v>
      </c>
      <c r="E33" s="5" t="n">
        <v>0</v>
      </c>
    </row>
    <row r="34">
      <c r="A34" s="4" t="inlineStr">
        <is>
          <t>Ending balance</t>
        </is>
      </c>
      <c r="B34" s="6" t="n">
        <v>653</v>
      </c>
      <c r="C34" s="6" t="n">
        <v>0</v>
      </c>
      <c r="D34" s="6" t="n">
        <v>0</v>
      </c>
      <c r="E34" s="6" t="n">
        <v>0</v>
      </c>
      <c r="F34" s="6" t="n">
        <v>653</v>
      </c>
      <c r="G34" s="6" t="n">
        <v>0</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s from accumulated other comprehensiv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ccumulated Defined Benefit Plans Adjustment, Net Gain (Loss)</t>
        </is>
      </c>
    </row>
    <row r="4">
      <c r="A4" s="3" t="inlineStr">
        <is>
          <t>Reclassification Adjustment out of Accumulated Other Comprehensive Income [Line Items]</t>
        </is>
      </c>
    </row>
    <row r="5">
      <c r="A5" s="4" t="inlineStr">
        <is>
          <t>Reclassification from AOCI, before tax</t>
        </is>
      </c>
      <c r="B5" s="6" t="n">
        <v>132</v>
      </c>
      <c r="C5" s="6" t="n">
        <v>92</v>
      </c>
      <c r="D5" s="6" t="n">
        <v>264</v>
      </c>
      <c r="E5" s="6" t="n">
        <v>183</v>
      </c>
    </row>
    <row r="6">
      <c r="A6" s="4" t="inlineStr">
        <is>
          <t>Settlement Loss</t>
        </is>
      </c>
    </row>
    <row r="7">
      <c r="A7" s="3" t="inlineStr">
        <is>
          <t>Reclassification Adjustment out of Accumulated Other Comprehensive Income [Line Items]</t>
        </is>
      </c>
    </row>
    <row r="8">
      <c r="A8" s="4" t="inlineStr">
        <is>
          <t>Reclassification from AOCI, before tax</t>
        </is>
      </c>
      <c r="B8" s="5" t="n">
        <v>0</v>
      </c>
      <c r="C8" s="5" t="n">
        <v>0</v>
      </c>
      <c r="D8" s="5" t="n">
        <v>0</v>
      </c>
      <c r="E8" s="5" t="n">
        <v>486</v>
      </c>
    </row>
    <row r="9">
      <c r="A9" s="4" t="inlineStr">
        <is>
          <t>Defined Pension and Other Post-Retirement Benefits</t>
        </is>
      </c>
    </row>
    <row r="10">
      <c r="A10" s="3" t="inlineStr">
        <is>
          <t>Reclassification Adjustment out of Accumulated Other Comprehensive Income [Line Items]</t>
        </is>
      </c>
    </row>
    <row r="11">
      <c r="A11" s="4" t="inlineStr">
        <is>
          <t>Reclassification from AOCI, before tax</t>
        </is>
      </c>
      <c r="B11" s="5" t="n">
        <v>132</v>
      </c>
      <c r="C11" s="5" t="n">
        <v>92</v>
      </c>
      <c r="D11" s="5" t="n">
        <v>264</v>
      </c>
      <c r="E11" s="5" t="n">
        <v>669</v>
      </c>
    </row>
    <row r="12">
      <c r="A12" s="4" t="inlineStr">
        <is>
          <t>Reclassification from AOCI, tax</t>
        </is>
      </c>
      <c r="B12" s="5" t="n">
        <v>-33</v>
      </c>
      <c r="C12" s="5" t="n">
        <v>-24</v>
      </c>
      <c r="D12" s="5" t="n">
        <v>-66</v>
      </c>
      <c r="E12" s="5" t="n">
        <v>-179</v>
      </c>
    </row>
    <row r="13">
      <c r="A13" s="4" t="inlineStr">
        <is>
          <t>Reclassification from AOCI, net of tax</t>
        </is>
      </c>
      <c r="B13" s="6" t="n">
        <v>99</v>
      </c>
      <c r="C13" s="6" t="n">
        <v>68</v>
      </c>
      <c r="D13" s="6" t="n">
        <v>198</v>
      </c>
      <c r="E13" s="6" t="n">
        <v>49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0</t>
        </is>
      </c>
      <c r="C1" s="2" t="inlineStr">
        <is>
          <t>Dec. 31, 2019</t>
        </is>
      </c>
    </row>
    <row r="2">
      <c r="A2" s="3" t="inlineStr">
        <is>
          <t>Statement of Financial Position [Abstract]</t>
        </is>
      </c>
    </row>
    <row r="3">
      <c r="A3" s="4" t="inlineStr">
        <is>
          <t>Accumulated depreciation on property, plant, and equipment</t>
        </is>
      </c>
      <c r="B3" s="6" t="n">
        <v>463962</v>
      </c>
      <c r="C3" s="6" t="n">
        <v>426722</v>
      </c>
    </row>
    <row r="4">
      <c r="A4" s="4" t="inlineStr">
        <is>
          <t>Par value of common stock (in dollars per share)</t>
        </is>
      </c>
      <c r="B4" s="7" t="n">
        <v>0.01</v>
      </c>
      <c r="C4" s="7" t="n">
        <v>0.01</v>
      </c>
    </row>
    <row r="5">
      <c r="A5" s="4" t="inlineStr">
        <is>
          <t>Common stock, shares authorized (in shares)</t>
        </is>
      </c>
      <c r="B5" s="5" t="n">
        <v>2500000000</v>
      </c>
      <c r="C5" s="5" t="n">
        <v>2500000000</v>
      </c>
    </row>
    <row r="6">
      <c r="A6" s="4" t="inlineStr">
        <is>
          <t>Common stock, shares issued (in shares)</t>
        </is>
      </c>
      <c r="B6" s="5" t="n">
        <v>199800000</v>
      </c>
      <c r="C6" s="5" t="n">
        <v>77500000</v>
      </c>
    </row>
    <row r="7">
      <c r="A7" s="4" t="inlineStr">
        <is>
          <t>Common stock, shares outstanding (in shares)</t>
        </is>
      </c>
      <c r="B7" s="5" t="n">
        <v>199800000</v>
      </c>
      <c r="C7" s="5" t="n">
        <v>775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loss) attributable to ChampionX</t>
        </is>
      </c>
      <c r="B4" s="6" t="n">
        <v>-109645</v>
      </c>
      <c r="C4" s="6" t="n">
        <v>22937</v>
      </c>
      <c r="D4" s="6" t="n">
        <v>-743373</v>
      </c>
      <c r="E4" s="6" t="n">
        <v>42593</v>
      </c>
    </row>
    <row r="5">
      <c r="A5" s="4" t="inlineStr">
        <is>
          <t>Weighted-average number of shares outstanding</t>
        </is>
      </c>
      <c r="B5" s="5" t="n">
        <v>115149</v>
      </c>
      <c r="C5" s="5" t="n">
        <v>77425</v>
      </c>
      <c r="D5" s="5" t="n">
        <v>96313</v>
      </c>
      <c r="E5" s="5" t="n">
        <v>77394</v>
      </c>
    </row>
    <row r="6">
      <c r="A6" s="4" t="inlineStr">
        <is>
          <t>Dilutive effect of stock-based compensation</t>
        </is>
      </c>
      <c r="B6" s="5" t="n">
        <v>0</v>
      </c>
      <c r="C6" s="5" t="n">
        <v>207</v>
      </c>
      <c r="D6" s="5" t="n">
        <v>0</v>
      </c>
      <c r="E6" s="5" t="n">
        <v>242</v>
      </c>
    </row>
    <row r="7">
      <c r="A7" s="4" t="inlineStr">
        <is>
          <t>Total shares and dilutive securities</t>
        </is>
      </c>
      <c r="B7" s="5" t="n">
        <v>115149</v>
      </c>
      <c r="C7" s="5" t="n">
        <v>77632</v>
      </c>
      <c r="D7" s="5" t="n">
        <v>96313</v>
      </c>
      <c r="E7" s="5" t="n">
        <v>77636</v>
      </c>
    </row>
    <row r="8">
      <c r="A8" s="4" t="inlineStr">
        <is>
          <t>Basic earnings (loss) per share attributable to Apergy (in dollars per share)</t>
        </is>
      </c>
      <c r="B8" s="7" t="n">
        <v>-0.95</v>
      </c>
      <c r="C8" s="7" t="n">
        <v>0.3</v>
      </c>
      <c r="D8" s="7" t="n">
        <v>-7.72</v>
      </c>
      <c r="E8" s="7" t="n">
        <v>0.55</v>
      </c>
    </row>
    <row r="9">
      <c r="A9" s="4" t="inlineStr">
        <is>
          <t>Diluted earnings (loss) per share attributable to Apergy (in dollars per share)</t>
        </is>
      </c>
      <c r="B9" s="7" t="n">
        <v>-0.95</v>
      </c>
      <c r="C9" s="7" t="n">
        <v>0.3</v>
      </c>
      <c r="D9" s="7" t="n">
        <v>-7.72</v>
      </c>
      <c r="E9" s="7" t="n">
        <v>0.55</v>
      </c>
    </row>
    <row r="10">
      <c r="A10" s="4" t="inlineStr">
        <is>
          <t>Number of shares excluded due to anti-dilutive impact (in shares)</t>
        </is>
      </c>
      <c r="B10" s="5" t="n">
        <v>976</v>
      </c>
      <c r="C10" s="5" t="n">
        <v>422</v>
      </c>
      <c r="D10" s="5" t="n">
        <v>770</v>
      </c>
      <c r="E10" s="5" t="n">
        <v>34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Lease and other revenue</t>
        </is>
      </c>
      <c r="B4" s="6" t="n">
        <v>13197</v>
      </c>
      <c r="C4" s="6" t="n">
        <v>12437</v>
      </c>
      <c r="D4" s="6" t="n">
        <v>25262</v>
      </c>
      <c r="E4" s="6" t="n">
        <v>23168</v>
      </c>
    </row>
    <row r="5">
      <c r="A5" s="4" t="inlineStr">
        <is>
          <t>Total revenue</t>
        </is>
      </c>
      <c r="B5" s="5" t="n">
        <v>298914</v>
      </c>
      <c r="C5" s="5" t="n">
        <v>306170</v>
      </c>
      <c r="D5" s="5" t="n">
        <v>560348</v>
      </c>
      <c r="E5" s="5" t="n">
        <v>606664</v>
      </c>
    </row>
    <row r="6">
      <c r="A6" s="4" t="inlineStr">
        <is>
          <t>United States</t>
        </is>
      </c>
    </row>
    <row r="7">
      <c r="A7" s="3" t="inlineStr">
        <is>
          <t>Disaggregation of Revenue [Line Items]</t>
        </is>
      </c>
    </row>
    <row r="8">
      <c r="A8" s="4" t="inlineStr">
        <is>
          <t>Total revenue</t>
        </is>
      </c>
      <c r="B8" s="5" t="n">
        <v>155007</v>
      </c>
      <c r="C8" s="5" t="n">
        <v>237053</v>
      </c>
      <c r="D8" s="5" t="n">
        <v>350375</v>
      </c>
      <c r="E8" s="5" t="n">
        <v>468411</v>
      </c>
    </row>
    <row r="9">
      <c r="A9" s="4" t="inlineStr">
        <is>
          <t>Canada</t>
        </is>
      </c>
    </row>
    <row r="10">
      <c r="A10" s="3" t="inlineStr">
        <is>
          <t>Disaggregation of Revenue [Line Items]</t>
        </is>
      </c>
    </row>
    <row r="11">
      <c r="A11" s="4" t="inlineStr">
        <is>
          <t>Total revenue</t>
        </is>
      </c>
      <c r="B11" s="5" t="n">
        <v>20595</v>
      </c>
      <c r="C11" s="5" t="n">
        <v>15871</v>
      </c>
      <c r="D11" s="5" t="n">
        <v>38547</v>
      </c>
      <c r="E11" s="5" t="n">
        <v>34786</v>
      </c>
    </row>
    <row r="12">
      <c r="A12" s="4" t="inlineStr">
        <is>
          <t>Middle East</t>
        </is>
      </c>
    </row>
    <row r="13">
      <c r="A13" s="3" t="inlineStr">
        <is>
          <t>Disaggregation of Revenue [Line Items]</t>
        </is>
      </c>
    </row>
    <row r="14">
      <c r="A14" s="4" t="inlineStr">
        <is>
          <t>Total revenue</t>
        </is>
      </c>
      <c r="B14" s="5" t="n">
        <v>43815</v>
      </c>
      <c r="C14" s="5" t="n">
        <v>14439</v>
      </c>
      <c r="D14" s="5" t="n">
        <v>56177</v>
      </c>
      <c r="E14" s="5" t="n">
        <v>28043</v>
      </c>
    </row>
    <row r="15">
      <c r="A15" s="4" t="inlineStr">
        <is>
          <t>Europe</t>
        </is>
      </c>
    </row>
    <row r="16">
      <c r="A16" s="3" t="inlineStr">
        <is>
          <t>Disaggregation of Revenue [Line Items]</t>
        </is>
      </c>
    </row>
    <row r="17">
      <c r="A17" s="4" t="inlineStr">
        <is>
          <t>Total revenue</t>
        </is>
      </c>
      <c r="B17" s="5" t="n">
        <v>21866</v>
      </c>
      <c r="C17" s="5" t="n">
        <v>13091</v>
      </c>
      <c r="D17" s="5" t="n">
        <v>33897</v>
      </c>
      <c r="E17" s="5" t="n">
        <v>30050</v>
      </c>
    </row>
    <row r="18">
      <c r="A18" s="4" t="inlineStr">
        <is>
          <t>Australia</t>
        </is>
      </c>
    </row>
    <row r="19">
      <c r="A19" s="3" t="inlineStr">
        <is>
          <t>Disaggregation of Revenue [Line Items]</t>
        </is>
      </c>
    </row>
    <row r="20">
      <c r="A20" s="4" t="inlineStr">
        <is>
          <t>Total revenue</t>
        </is>
      </c>
      <c r="B20" s="5" t="n">
        <v>14231</v>
      </c>
      <c r="C20" s="5" t="n">
        <v>8025</v>
      </c>
      <c r="D20" s="5" t="n">
        <v>23499</v>
      </c>
      <c r="E20" s="5" t="n">
        <v>14007</v>
      </c>
    </row>
    <row r="21">
      <c r="A21" s="4" t="inlineStr">
        <is>
          <t>Latin America</t>
        </is>
      </c>
    </row>
    <row r="22">
      <c r="A22" s="3" t="inlineStr">
        <is>
          <t>Disaggregation of Revenue [Line Items]</t>
        </is>
      </c>
    </row>
    <row r="23">
      <c r="A23" s="4" t="inlineStr">
        <is>
          <t>Total revenue</t>
        </is>
      </c>
      <c r="B23" s="5" t="n">
        <v>29167</v>
      </c>
      <c r="C23" s="5" t="n">
        <v>9378</v>
      </c>
      <c r="D23" s="5" t="n">
        <v>36749</v>
      </c>
      <c r="E23" s="5" t="n">
        <v>17101</v>
      </c>
    </row>
    <row r="24">
      <c r="A24" s="4" t="inlineStr">
        <is>
          <t>Asia-Pacific</t>
        </is>
      </c>
    </row>
    <row r="25">
      <c r="A25" s="3" t="inlineStr">
        <is>
          <t>Disaggregation of Revenue [Line Items]</t>
        </is>
      </c>
    </row>
    <row r="26">
      <c r="A26" s="4" t="inlineStr">
        <is>
          <t>Total revenue</t>
        </is>
      </c>
      <c r="B26" s="5" t="n">
        <v>11200</v>
      </c>
      <c r="C26" s="5" t="n">
        <v>7867</v>
      </c>
      <c r="D26" s="5" t="n">
        <v>16685</v>
      </c>
      <c r="E26" s="5" t="n">
        <v>13411</v>
      </c>
    </row>
    <row r="27">
      <c r="A27" s="4" t="inlineStr">
        <is>
          <t>Other</t>
        </is>
      </c>
    </row>
    <row r="28">
      <c r="A28" s="3" t="inlineStr">
        <is>
          <t>Disaggregation of Revenue [Line Items]</t>
        </is>
      </c>
    </row>
    <row r="29">
      <c r="A29" s="4" t="inlineStr">
        <is>
          <t>Total revenue</t>
        </is>
      </c>
      <c r="B29" s="5" t="n">
        <v>3033</v>
      </c>
      <c r="C29" s="5" t="n">
        <v>446</v>
      </c>
      <c r="D29" s="5" t="n">
        <v>4419</v>
      </c>
      <c r="E29" s="5" t="n">
        <v>855</v>
      </c>
    </row>
    <row r="30">
      <c r="A30" s="4" t="inlineStr">
        <is>
          <t>Corporate and Other</t>
        </is>
      </c>
    </row>
    <row r="31">
      <c r="A31" s="3" t="inlineStr">
        <is>
          <t>Disaggregation of Revenue [Line Items]</t>
        </is>
      </c>
    </row>
    <row r="32">
      <c r="A32" s="4" t="inlineStr">
        <is>
          <t>Total revenue</t>
        </is>
      </c>
      <c r="B32" s="5" t="n">
        <v>17917</v>
      </c>
      <c r="C32" s="5" t="n">
        <v>0</v>
      </c>
      <c r="D32" s="5" t="n">
        <v>17917</v>
      </c>
      <c r="E32" s="5" t="n">
        <v>0</v>
      </c>
    </row>
    <row r="33">
      <c r="A33" s="4" t="inlineStr">
        <is>
          <t>Corporate and Other | United States</t>
        </is>
      </c>
    </row>
    <row r="34">
      <c r="A34" s="3" t="inlineStr">
        <is>
          <t>Disaggregation of Revenue [Line Items]</t>
        </is>
      </c>
    </row>
    <row r="35">
      <c r="A35" s="4" t="inlineStr">
        <is>
          <t>Total revenue</t>
        </is>
      </c>
      <c r="B35" s="5" t="n">
        <v>11932</v>
      </c>
      <c r="C35" s="5" t="n">
        <v>0</v>
      </c>
      <c r="D35" s="5" t="n">
        <v>11932</v>
      </c>
      <c r="E35" s="5" t="n">
        <v>0</v>
      </c>
    </row>
    <row r="36">
      <c r="A36" s="4" t="inlineStr">
        <is>
          <t>Corporate and Other | Canada</t>
        </is>
      </c>
    </row>
    <row r="37">
      <c r="A37" s="3" t="inlineStr">
        <is>
          <t>Disaggregation of Revenue [Line Items]</t>
        </is>
      </c>
    </row>
    <row r="38">
      <c r="A38" s="4" t="inlineStr">
        <is>
          <t>Total revenue</t>
        </is>
      </c>
      <c r="B38" s="5" t="n">
        <v>62</v>
      </c>
      <c r="C38" s="5" t="n">
        <v>0</v>
      </c>
      <c r="D38" s="5" t="n">
        <v>62</v>
      </c>
      <c r="E38" s="5" t="n">
        <v>0</v>
      </c>
    </row>
    <row r="39">
      <c r="A39" s="4" t="inlineStr">
        <is>
          <t>Corporate and Other | Middle East</t>
        </is>
      </c>
    </row>
    <row r="40">
      <c r="A40" s="3" t="inlineStr">
        <is>
          <t>Disaggregation of Revenue [Line Items]</t>
        </is>
      </c>
    </row>
    <row r="41">
      <c r="A41" s="4" t="inlineStr">
        <is>
          <t>Total revenue</t>
        </is>
      </c>
      <c r="B41" s="5" t="n">
        <v>2436</v>
      </c>
      <c r="C41" s="5" t="n">
        <v>0</v>
      </c>
      <c r="D41" s="5" t="n">
        <v>2436</v>
      </c>
      <c r="E41" s="5" t="n">
        <v>0</v>
      </c>
    </row>
    <row r="42">
      <c r="A42" s="4" t="inlineStr">
        <is>
          <t>Corporate and Other | Europe</t>
        </is>
      </c>
    </row>
    <row r="43">
      <c r="A43" s="3" t="inlineStr">
        <is>
          <t>Disaggregation of Revenue [Line Items]</t>
        </is>
      </c>
    </row>
    <row r="44">
      <c r="A44" s="4" t="inlineStr">
        <is>
          <t>Total revenue</t>
        </is>
      </c>
      <c r="B44" s="5" t="n">
        <v>1227</v>
      </c>
      <c r="C44" s="5" t="n">
        <v>0</v>
      </c>
      <c r="D44" s="5" t="n">
        <v>1227</v>
      </c>
      <c r="E44" s="5" t="n">
        <v>0</v>
      </c>
    </row>
    <row r="45">
      <c r="A45" s="4" t="inlineStr">
        <is>
          <t>Corporate and Other | Australia</t>
        </is>
      </c>
    </row>
    <row r="46">
      <c r="A46" s="3" t="inlineStr">
        <is>
          <t>Disaggregation of Revenue [Line Items]</t>
        </is>
      </c>
    </row>
    <row r="47">
      <c r="A47" s="4" t="inlineStr">
        <is>
          <t>Total revenue</t>
        </is>
      </c>
      <c r="B47" s="5" t="n">
        <v>0</v>
      </c>
      <c r="C47" s="5" t="n">
        <v>0</v>
      </c>
      <c r="D47" s="5" t="n">
        <v>0</v>
      </c>
      <c r="E47" s="5" t="n">
        <v>0</v>
      </c>
    </row>
    <row r="48">
      <c r="A48" s="4" t="inlineStr">
        <is>
          <t>Corporate and Other | Latin America</t>
        </is>
      </c>
    </row>
    <row r="49">
      <c r="A49" s="3" t="inlineStr">
        <is>
          <t>Disaggregation of Revenue [Line Items]</t>
        </is>
      </c>
    </row>
    <row r="50">
      <c r="A50" s="4" t="inlineStr">
        <is>
          <t>Total revenue</t>
        </is>
      </c>
      <c r="B50" s="5" t="n">
        <v>490</v>
      </c>
      <c r="C50" s="5" t="n">
        <v>0</v>
      </c>
      <c r="D50" s="5" t="n">
        <v>490</v>
      </c>
      <c r="E50" s="5" t="n">
        <v>0</v>
      </c>
    </row>
    <row r="51">
      <c r="A51" s="4" t="inlineStr">
        <is>
          <t>Corporate and Other | Asia-Pacific</t>
        </is>
      </c>
    </row>
    <row r="52">
      <c r="A52" s="3" t="inlineStr">
        <is>
          <t>Disaggregation of Revenue [Line Items]</t>
        </is>
      </c>
    </row>
    <row r="53">
      <c r="A53" s="4" t="inlineStr">
        <is>
          <t>Total revenue</t>
        </is>
      </c>
      <c r="B53" s="5" t="n">
        <v>1770</v>
      </c>
      <c r="C53" s="5" t="n">
        <v>0</v>
      </c>
      <c r="D53" s="5" t="n">
        <v>1770</v>
      </c>
      <c r="E53" s="5" t="n">
        <v>0</v>
      </c>
    </row>
    <row r="54">
      <c r="A54" s="4" t="inlineStr">
        <is>
          <t>Corporate and Other | Other</t>
        </is>
      </c>
    </row>
    <row r="55">
      <c r="A55" s="3" t="inlineStr">
        <is>
          <t>Disaggregation of Revenue [Line Items]</t>
        </is>
      </c>
    </row>
    <row r="56">
      <c r="A56" s="4" t="inlineStr">
        <is>
          <t>Total revenue</t>
        </is>
      </c>
      <c r="B56" s="5" t="n">
        <v>0</v>
      </c>
      <c r="C56" s="5" t="n">
        <v>0</v>
      </c>
      <c r="D56" s="5" t="n">
        <v>0</v>
      </c>
      <c r="E56" s="5" t="n">
        <v>0</v>
      </c>
    </row>
    <row r="57">
      <c r="A57" s="4" t="inlineStr">
        <is>
          <t>Product revenue</t>
        </is>
      </c>
    </row>
    <row r="58">
      <c r="A58" s="3" t="inlineStr">
        <is>
          <t>Disaggregation of Revenue [Line Items]</t>
        </is>
      </c>
    </row>
    <row r="59">
      <c r="A59" s="4" t="inlineStr">
        <is>
          <t>Revenue</t>
        </is>
      </c>
      <c r="B59" s="5" t="n">
        <v>248871</v>
      </c>
      <c r="C59" s="5" t="n">
        <v>269670</v>
      </c>
      <c r="D59" s="5" t="n">
        <v>473316</v>
      </c>
      <c r="E59" s="5" t="n">
        <v>535622</v>
      </c>
    </row>
    <row r="60">
      <c r="A60" s="4" t="inlineStr">
        <is>
          <t>Product revenue | Corporate and Other</t>
        </is>
      </c>
    </row>
    <row r="61">
      <c r="A61" s="3" t="inlineStr">
        <is>
          <t>Disaggregation of Revenue [Line Items]</t>
        </is>
      </c>
    </row>
    <row r="62">
      <c r="A62" s="4" t="inlineStr">
        <is>
          <t>Revenue</t>
        </is>
      </c>
      <c r="B62" s="5" t="n">
        <v>16867</v>
      </c>
      <c r="C62" s="5" t="n">
        <v>0</v>
      </c>
      <c r="D62" s="5" t="n">
        <v>16867</v>
      </c>
      <c r="E62" s="5" t="n">
        <v>0</v>
      </c>
    </row>
    <row r="63">
      <c r="A63" s="4" t="inlineStr">
        <is>
          <t>Service revenue</t>
        </is>
      </c>
    </row>
    <row r="64">
      <c r="A64" s="3" t="inlineStr">
        <is>
          <t>Disaggregation of Revenue [Line Items]</t>
        </is>
      </c>
    </row>
    <row r="65">
      <c r="A65" s="4" t="inlineStr">
        <is>
          <t>Revenue</t>
        </is>
      </c>
      <c r="B65" s="5" t="n">
        <v>36846</v>
      </c>
      <c r="C65" s="5" t="n">
        <v>24063</v>
      </c>
      <c r="D65" s="5" t="n">
        <v>61770</v>
      </c>
      <c r="E65" s="5" t="n">
        <v>47874</v>
      </c>
    </row>
    <row r="66">
      <c r="A66" s="4" t="inlineStr">
        <is>
          <t>Service revenue | Corporate and Other</t>
        </is>
      </c>
    </row>
    <row r="67">
      <c r="A67" s="3" t="inlineStr">
        <is>
          <t>Disaggregation of Revenue [Line Items]</t>
        </is>
      </c>
    </row>
    <row r="68">
      <c r="A68" s="4" t="inlineStr">
        <is>
          <t>Revenue</t>
        </is>
      </c>
      <c r="B68" s="5" t="n">
        <v>1050</v>
      </c>
      <c r="C68" s="5" t="n">
        <v>0</v>
      </c>
      <c r="D68" s="5" t="n">
        <v>1050</v>
      </c>
      <c r="E68" s="5" t="n">
        <v>0</v>
      </c>
    </row>
    <row r="69">
      <c r="A69" s="4" t="inlineStr">
        <is>
          <t>Production Chemical Technologies</t>
        </is>
      </c>
    </row>
    <row r="70">
      <c r="A70" s="3" t="inlineStr">
        <is>
          <t>Disaggregation of Revenue [Line Items]</t>
        </is>
      </c>
    </row>
    <row r="71">
      <c r="A71" s="4" t="inlineStr">
        <is>
          <t>Lease and other revenue</t>
        </is>
      </c>
      <c r="B71" s="5" t="n">
        <v>303</v>
      </c>
      <c r="C71" s="5" t="n">
        <v>0</v>
      </c>
      <c r="D71" s="5" t="n">
        <v>303</v>
      </c>
      <c r="E71" s="5" t="n">
        <v>0</v>
      </c>
    </row>
    <row r="72">
      <c r="A72" s="4" t="inlineStr">
        <is>
          <t>Total revenue</t>
        </is>
      </c>
      <c r="B72" s="5" t="n">
        <v>136002</v>
      </c>
      <c r="C72" s="5" t="n">
        <v>0</v>
      </c>
      <c r="D72" s="5" t="n">
        <v>136002</v>
      </c>
      <c r="E72" s="5" t="n">
        <v>0</v>
      </c>
    </row>
    <row r="73">
      <c r="A73" s="4" t="inlineStr">
        <is>
          <t>Production Chemical Technologies | United States</t>
        </is>
      </c>
    </row>
    <row r="74">
      <c r="A74" s="3" t="inlineStr">
        <is>
          <t>Disaggregation of Revenue [Line Items]</t>
        </is>
      </c>
    </row>
    <row r="75">
      <c r="A75" s="4" t="inlineStr">
        <is>
          <t>Total revenue</t>
        </is>
      </c>
      <c r="B75" s="5" t="n">
        <v>41753</v>
      </c>
      <c r="C75" s="5" t="n">
        <v>0</v>
      </c>
      <c r="D75" s="5" t="n">
        <v>41753</v>
      </c>
      <c r="E75" s="5" t="n">
        <v>0</v>
      </c>
    </row>
    <row r="76">
      <c r="A76" s="4" t="inlineStr">
        <is>
          <t>Production Chemical Technologies | Canada</t>
        </is>
      </c>
    </row>
    <row r="77">
      <c r="A77" s="3" t="inlineStr">
        <is>
          <t>Disaggregation of Revenue [Line Items]</t>
        </is>
      </c>
    </row>
    <row r="78">
      <c r="A78" s="4" t="inlineStr">
        <is>
          <t>Total revenue</t>
        </is>
      </c>
      <c r="B78" s="5" t="n">
        <v>15961</v>
      </c>
      <c r="C78" s="5" t="n">
        <v>0</v>
      </c>
      <c r="D78" s="5" t="n">
        <v>15961</v>
      </c>
      <c r="E78" s="5" t="n">
        <v>0</v>
      </c>
    </row>
    <row r="79">
      <c r="A79" s="4" t="inlineStr">
        <is>
          <t>Production Chemical Technologies | Middle East</t>
        </is>
      </c>
    </row>
    <row r="80">
      <c r="A80" s="3" t="inlineStr">
        <is>
          <t>Disaggregation of Revenue [Line Items]</t>
        </is>
      </c>
    </row>
    <row r="81">
      <c r="A81" s="4" t="inlineStr">
        <is>
          <t>Total revenue</t>
        </is>
      </c>
      <c r="B81" s="5" t="n">
        <v>28148</v>
      </c>
      <c r="C81" s="5" t="n">
        <v>0</v>
      </c>
      <c r="D81" s="5" t="n">
        <v>28148</v>
      </c>
      <c r="E81" s="5" t="n">
        <v>0</v>
      </c>
    </row>
    <row r="82">
      <c r="A82" s="4" t="inlineStr">
        <is>
          <t>Production Chemical Technologies | Europe</t>
        </is>
      </c>
    </row>
    <row r="83">
      <c r="A83" s="3" t="inlineStr">
        <is>
          <t>Disaggregation of Revenue [Line Items]</t>
        </is>
      </c>
    </row>
    <row r="84">
      <c r="A84" s="4" t="inlineStr">
        <is>
          <t>Total revenue</t>
        </is>
      </c>
      <c r="B84" s="5" t="n">
        <v>17144</v>
      </c>
      <c r="C84" s="5" t="n">
        <v>0</v>
      </c>
      <c r="D84" s="5" t="n">
        <v>17144</v>
      </c>
      <c r="E84" s="5" t="n">
        <v>0</v>
      </c>
    </row>
    <row r="85">
      <c r="A85" s="4" t="inlineStr">
        <is>
          <t>Production Chemical Technologies | Australia</t>
        </is>
      </c>
    </row>
    <row r="86">
      <c r="A86" s="3" t="inlineStr">
        <is>
          <t>Disaggregation of Revenue [Line Items]</t>
        </is>
      </c>
    </row>
    <row r="87">
      <c r="A87" s="4" t="inlineStr">
        <is>
          <t>Total revenue</t>
        </is>
      </c>
      <c r="B87" s="5" t="n">
        <v>1884</v>
      </c>
      <c r="C87" s="5" t="n">
        <v>0</v>
      </c>
      <c r="D87" s="5" t="n">
        <v>1884</v>
      </c>
      <c r="E87" s="5" t="n">
        <v>0</v>
      </c>
    </row>
    <row r="88">
      <c r="A88" s="4" t="inlineStr">
        <is>
          <t>Production Chemical Technologies | Latin America</t>
        </is>
      </c>
    </row>
    <row r="89">
      <c r="A89" s="3" t="inlineStr">
        <is>
          <t>Disaggregation of Revenue [Line Items]</t>
        </is>
      </c>
    </row>
    <row r="90">
      <c r="A90" s="4" t="inlineStr">
        <is>
          <t>Total revenue</t>
        </is>
      </c>
      <c r="B90" s="5" t="n">
        <v>25035</v>
      </c>
      <c r="C90" s="5" t="n">
        <v>0</v>
      </c>
      <c r="D90" s="5" t="n">
        <v>25035</v>
      </c>
      <c r="E90" s="5" t="n">
        <v>0</v>
      </c>
    </row>
    <row r="91">
      <c r="A91" s="4" t="inlineStr">
        <is>
          <t>Production Chemical Technologies | Asia-Pacific</t>
        </is>
      </c>
    </row>
    <row r="92">
      <c r="A92" s="3" t="inlineStr">
        <is>
          <t>Disaggregation of Revenue [Line Items]</t>
        </is>
      </c>
    </row>
    <row r="93">
      <c r="A93" s="4" t="inlineStr">
        <is>
          <t>Total revenue</t>
        </is>
      </c>
      <c r="B93" s="5" t="n">
        <v>3692</v>
      </c>
      <c r="C93" s="5" t="n">
        <v>0</v>
      </c>
      <c r="D93" s="5" t="n">
        <v>3692</v>
      </c>
      <c r="E93" s="5" t="n">
        <v>0</v>
      </c>
    </row>
    <row r="94">
      <c r="A94" s="4" t="inlineStr">
        <is>
          <t>Production Chemical Technologies | Other</t>
        </is>
      </c>
    </row>
    <row r="95">
      <c r="A95" s="3" t="inlineStr">
        <is>
          <t>Disaggregation of Revenue [Line Items]</t>
        </is>
      </c>
    </row>
    <row r="96">
      <c r="A96" s="4" t="inlineStr">
        <is>
          <t>Total revenue</t>
        </is>
      </c>
      <c r="B96" s="5" t="n">
        <v>2385</v>
      </c>
      <c r="C96" s="5" t="n">
        <v>0</v>
      </c>
      <c r="D96" s="5" t="n">
        <v>2385</v>
      </c>
      <c r="E96" s="5" t="n">
        <v>0</v>
      </c>
    </row>
    <row r="97">
      <c r="A97" s="4" t="inlineStr">
        <is>
          <t>Production Chemical Technologies | Product revenue</t>
        </is>
      </c>
    </row>
    <row r="98">
      <c r="A98" s="3" t="inlineStr">
        <is>
          <t>Disaggregation of Revenue [Line Items]</t>
        </is>
      </c>
    </row>
    <row r="99">
      <c r="A99" s="4" t="inlineStr">
        <is>
          <t>Revenue</t>
        </is>
      </c>
      <c r="B99" s="5" t="n">
        <v>119467</v>
      </c>
      <c r="C99" s="5" t="n">
        <v>0</v>
      </c>
      <c r="D99" s="5" t="n">
        <v>119467</v>
      </c>
      <c r="E99" s="5" t="n">
        <v>0</v>
      </c>
    </row>
    <row r="100">
      <c r="A100" s="4" t="inlineStr">
        <is>
          <t>Production Chemical Technologies | Service revenue</t>
        </is>
      </c>
    </row>
    <row r="101">
      <c r="A101" s="3" t="inlineStr">
        <is>
          <t>Disaggregation of Revenue [Line Items]</t>
        </is>
      </c>
    </row>
    <row r="102">
      <c r="A102" s="4" t="inlineStr">
        <is>
          <t>Revenue</t>
        </is>
      </c>
      <c r="B102" s="5" t="n">
        <v>16232</v>
      </c>
      <c r="C102" s="5" t="n">
        <v>0</v>
      </c>
      <c r="D102" s="5" t="n">
        <v>16232</v>
      </c>
      <c r="E102" s="5" t="n">
        <v>0</v>
      </c>
    </row>
    <row r="103">
      <c r="A103" s="4" t="inlineStr">
        <is>
          <t>Production &amp; Automation Technologies</t>
        </is>
      </c>
    </row>
    <row r="104">
      <c r="A104" s="3" t="inlineStr">
        <is>
          <t>Disaggregation of Revenue [Line Items]</t>
        </is>
      </c>
    </row>
    <row r="105">
      <c r="A105" s="4" t="inlineStr">
        <is>
          <t>Lease and other revenue</t>
        </is>
      </c>
      <c r="B105" s="5" t="n">
        <v>12894</v>
      </c>
      <c r="C105" s="5" t="n">
        <v>12437</v>
      </c>
      <c r="D105" s="5" t="n">
        <v>24959</v>
      </c>
      <c r="E105" s="5" t="n">
        <v>23168</v>
      </c>
    </row>
    <row r="106">
      <c r="A106" s="4" t="inlineStr">
        <is>
          <t>Total revenue</t>
        </is>
      </c>
      <c r="B106" s="5" t="n">
        <v>114741</v>
      </c>
      <c r="C106" s="5" t="n">
        <v>235819</v>
      </c>
      <c r="D106" s="5" t="n">
        <v>320220</v>
      </c>
      <c r="E106" s="5" t="n">
        <v>458778</v>
      </c>
    </row>
    <row r="107">
      <c r="A107" s="4" t="inlineStr">
        <is>
          <t>Production &amp; Automation Technologies | United States</t>
        </is>
      </c>
    </row>
    <row r="108">
      <c r="A108" s="3" t="inlineStr">
        <is>
          <t>Disaggregation of Revenue [Line Items]</t>
        </is>
      </c>
    </row>
    <row r="109">
      <c r="A109" s="4" t="inlineStr">
        <is>
          <t>Total revenue</t>
        </is>
      </c>
      <c r="B109" s="5" t="n">
        <v>83153</v>
      </c>
      <c r="C109" s="5" t="n">
        <v>182592</v>
      </c>
      <c r="D109" s="5" t="n">
        <v>237581</v>
      </c>
      <c r="E109" s="5" t="n">
        <v>358235</v>
      </c>
    </row>
    <row r="110">
      <c r="A110" s="4" t="inlineStr">
        <is>
          <t>Production &amp; Automation Technologies | Canada</t>
        </is>
      </c>
    </row>
    <row r="111">
      <c r="A111" s="3" t="inlineStr">
        <is>
          <t>Disaggregation of Revenue [Line Items]</t>
        </is>
      </c>
    </row>
    <row r="112">
      <c r="A112" s="4" t="inlineStr">
        <is>
          <t>Total revenue</t>
        </is>
      </c>
      <c r="B112" s="5" t="n">
        <v>3998</v>
      </c>
      <c r="C112" s="5" t="n">
        <v>11800</v>
      </c>
      <c r="D112" s="5" t="n">
        <v>17122</v>
      </c>
      <c r="E112" s="5" t="n">
        <v>25701</v>
      </c>
    </row>
    <row r="113">
      <c r="A113" s="4" t="inlineStr">
        <is>
          <t>Production &amp; Automation Technologies | Middle East</t>
        </is>
      </c>
    </row>
    <row r="114">
      <c r="A114" s="3" t="inlineStr">
        <is>
          <t>Disaggregation of Revenue [Line Items]</t>
        </is>
      </c>
    </row>
    <row r="115">
      <c r="A115" s="4" t="inlineStr">
        <is>
          <t>Total revenue</t>
        </is>
      </c>
      <c r="B115" s="5" t="n">
        <v>10262</v>
      </c>
      <c r="C115" s="5" t="n">
        <v>14016</v>
      </c>
      <c r="D115" s="5" t="n">
        <v>22166</v>
      </c>
      <c r="E115" s="5" t="n">
        <v>27410</v>
      </c>
    </row>
    <row r="116">
      <c r="A116" s="4" t="inlineStr">
        <is>
          <t>Production &amp; Automation Technologies | Europe</t>
        </is>
      </c>
    </row>
    <row r="117">
      <c r="A117" s="3" t="inlineStr">
        <is>
          <t>Disaggregation of Revenue [Line Items]</t>
        </is>
      </c>
    </row>
    <row r="118">
      <c r="A118" s="4" t="inlineStr">
        <is>
          <t>Total revenue</t>
        </is>
      </c>
      <c r="B118" s="5" t="n">
        <v>1318</v>
      </c>
      <c r="C118" s="5" t="n">
        <v>5069</v>
      </c>
      <c r="D118" s="5" t="n">
        <v>7658</v>
      </c>
      <c r="E118" s="5" t="n">
        <v>9854</v>
      </c>
    </row>
    <row r="119">
      <c r="A119" s="4" t="inlineStr">
        <is>
          <t>Production &amp; Automation Technologies | Australia</t>
        </is>
      </c>
    </row>
    <row r="120">
      <c r="A120" s="3" t="inlineStr">
        <is>
          <t>Disaggregation of Revenue [Line Items]</t>
        </is>
      </c>
    </row>
    <row r="121">
      <c r="A121" s="4" t="inlineStr">
        <is>
          <t>Total revenue</t>
        </is>
      </c>
      <c r="B121" s="5" t="n">
        <v>12313</v>
      </c>
      <c r="C121" s="5" t="n">
        <v>8025</v>
      </c>
      <c r="D121" s="5" t="n">
        <v>21535</v>
      </c>
      <c r="E121" s="5" t="n">
        <v>14007</v>
      </c>
    </row>
    <row r="122">
      <c r="A122" s="4" t="inlineStr">
        <is>
          <t>Production &amp; Automation Technologies | Latin America</t>
        </is>
      </c>
    </row>
    <row r="123">
      <c r="A123" s="3" t="inlineStr">
        <is>
          <t>Disaggregation of Revenue [Line Items]</t>
        </is>
      </c>
    </row>
    <row r="124">
      <c r="A124" s="4" t="inlineStr">
        <is>
          <t>Total revenue</t>
        </is>
      </c>
      <c r="B124" s="5" t="n">
        <v>3154</v>
      </c>
      <c r="C124" s="5" t="n">
        <v>9383</v>
      </c>
      <c r="D124" s="5" t="n">
        <v>10714</v>
      </c>
      <c r="E124" s="5" t="n">
        <v>17101</v>
      </c>
    </row>
    <row r="125">
      <c r="A125" s="4" t="inlineStr">
        <is>
          <t>Production &amp; Automation Technologies | Asia-Pacific</t>
        </is>
      </c>
    </row>
    <row r="126">
      <c r="A126" s="3" t="inlineStr">
        <is>
          <t>Disaggregation of Revenue [Line Items]</t>
        </is>
      </c>
    </row>
    <row r="127">
      <c r="A127" s="4" t="inlineStr">
        <is>
          <t>Total revenue</t>
        </is>
      </c>
      <c r="B127" s="5" t="n">
        <v>1295</v>
      </c>
      <c r="C127" s="5" t="n">
        <v>4679</v>
      </c>
      <c r="D127" s="5" t="n">
        <v>3272</v>
      </c>
      <c r="E127" s="5" t="n">
        <v>6068</v>
      </c>
    </row>
    <row r="128">
      <c r="A128" s="4" t="inlineStr">
        <is>
          <t>Production &amp; Automation Technologies | Other</t>
        </is>
      </c>
    </row>
    <row r="129">
      <c r="A129" s="3" t="inlineStr">
        <is>
          <t>Disaggregation of Revenue [Line Items]</t>
        </is>
      </c>
    </row>
    <row r="130">
      <c r="A130" s="4" t="inlineStr">
        <is>
          <t>Total revenue</t>
        </is>
      </c>
      <c r="B130" s="5" t="n">
        <v>-752</v>
      </c>
      <c r="C130" s="5" t="n">
        <v>255</v>
      </c>
      <c r="D130" s="5" t="n">
        <v>172</v>
      </c>
      <c r="E130" s="5" t="n">
        <v>402</v>
      </c>
    </row>
    <row r="131">
      <c r="A131" s="4" t="inlineStr">
        <is>
          <t>Production &amp; Automation Technologies | Product revenue</t>
        </is>
      </c>
    </row>
    <row r="132">
      <c r="A132" s="3" t="inlineStr">
        <is>
          <t>Disaggregation of Revenue [Line Items]</t>
        </is>
      </c>
    </row>
    <row r="133">
      <c r="A133" s="4" t="inlineStr">
        <is>
          <t>Revenue</t>
        </is>
      </c>
      <c r="B133" s="5" t="n">
        <v>82350</v>
      </c>
      <c r="C133" s="5" t="n">
        <v>199330</v>
      </c>
      <c r="D133" s="5" t="n">
        <v>250873</v>
      </c>
      <c r="E133" s="5" t="n">
        <v>387747</v>
      </c>
    </row>
    <row r="134">
      <c r="A134" s="4" t="inlineStr">
        <is>
          <t>Production &amp; Automation Technologies | Service revenue</t>
        </is>
      </c>
    </row>
    <row r="135">
      <c r="A135" s="3" t="inlineStr">
        <is>
          <t>Disaggregation of Revenue [Line Items]</t>
        </is>
      </c>
    </row>
    <row r="136">
      <c r="A136" s="4" t="inlineStr">
        <is>
          <t>Revenue</t>
        </is>
      </c>
      <c r="B136" s="5" t="n">
        <v>19497</v>
      </c>
      <c r="C136" s="5" t="n">
        <v>24052</v>
      </c>
      <c r="D136" s="5" t="n">
        <v>44388</v>
      </c>
      <c r="E136" s="5" t="n">
        <v>47863</v>
      </c>
    </row>
    <row r="137">
      <c r="A137" s="4" t="inlineStr">
        <is>
          <t>Drilling Technologies</t>
        </is>
      </c>
    </row>
    <row r="138">
      <c r="A138" s="3" t="inlineStr">
        <is>
          <t>Disaggregation of Revenue [Line Items]</t>
        </is>
      </c>
    </row>
    <row r="139">
      <c r="A139" s="4" t="inlineStr">
        <is>
          <t>Total revenue</t>
        </is>
      </c>
      <c r="B139" s="5" t="n">
        <v>20948</v>
      </c>
      <c r="C139" s="5" t="n">
        <v>70351</v>
      </c>
      <c r="D139" s="5" t="n">
        <v>76903</v>
      </c>
      <c r="E139" s="5" t="n">
        <v>147886</v>
      </c>
    </row>
    <row r="140">
      <c r="A140" s="4" t="inlineStr">
        <is>
          <t>Drilling Technologies | United States</t>
        </is>
      </c>
    </row>
    <row r="141">
      <c r="A141" s="3" t="inlineStr">
        <is>
          <t>Disaggregation of Revenue [Line Items]</t>
        </is>
      </c>
    </row>
    <row r="142">
      <c r="A142" s="4" t="inlineStr">
        <is>
          <t>Total revenue</t>
        </is>
      </c>
      <c r="B142" s="5" t="n">
        <v>13894</v>
      </c>
      <c r="C142" s="5" t="n">
        <v>54461</v>
      </c>
      <c r="D142" s="5" t="n">
        <v>54834</v>
      </c>
      <c r="E142" s="5" t="n">
        <v>110176</v>
      </c>
    </row>
    <row r="143">
      <c r="A143" s="4" t="inlineStr">
        <is>
          <t>Drilling Technologies | Canada</t>
        </is>
      </c>
    </row>
    <row r="144">
      <c r="A144" s="3" t="inlineStr">
        <is>
          <t>Disaggregation of Revenue [Line Items]</t>
        </is>
      </c>
    </row>
    <row r="145">
      <c r="A145" s="4" t="inlineStr">
        <is>
          <t>Total revenue</t>
        </is>
      </c>
      <c r="B145" s="5" t="n">
        <v>443</v>
      </c>
      <c r="C145" s="5" t="n">
        <v>4071</v>
      </c>
      <c r="D145" s="5" t="n">
        <v>5271</v>
      </c>
      <c r="E145" s="5" t="n">
        <v>9085</v>
      </c>
    </row>
    <row r="146">
      <c r="A146" s="4" t="inlineStr">
        <is>
          <t>Drilling Technologies | Middle East</t>
        </is>
      </c>
    </row>
    <row r="147">
      <c r="A147" s="3" t="inlineStr">
        <is>
          <t>Disaggregation of Revenue [Line Items]</t>
        </is>
      </c>
    </row>
    <row r="148">
      <c r="A148" s="4" t="inlineStr">
        <is>
          <t>Total revenue</t>
        </is>
      </c>
      <c r="B148" s="5" t="n">
        <v>82</v>
      </c>
      <c r="C148" s="5" t="n">
        <v>423</v>
      </c>
      <c r="D148" s="5" t="n">
        <v>540</v>
      </c>
      <c r="E148" s="5" t="n">
        <v>633</v>
      </c>
    </row>
    <row r="149">
      <c r="A149" s="4" t="inlineStr">
        <is>
          <t>Drilling Technologies | Europe</t>
        </is>
      </c>
    </row>
    <row r="150">
      <c r="A150" s="3" t="inlineStr">
        <is>
          <t>Disaggregation of Revenue [Line Items]</t>
        </is>
      </c>
    </row>
    <row r="151">
      <c r="A151" s="4" t="inlineStr">
        <is>
          <t>Total revenue</t>
        </is>
      </c>
      <c r="B151" s="5" t="n">
        <v>1904</v>
      </c>
      <c r="C151" s="5" t="n">
        <v>8022</v>
      </c>
      <c r="D151" s="5" t="n">
        <v>7595</v>
      </c>
      <c r="E151" s="5" t="n">
        <v>20196</v>
      </c>
    </row>
    <row r="152">
      <c r="A152" s="4" t="inlineStr">
        <is>
          <t>Drilling Technologies | Australia</t>
        </is>
      </c>
    </row>
    <row r="153">
      <c r="A153" s="3" t="inlineStr">
        <is>
          <t>Disaggregation of Revenue [Line Items]</t>
        </is>
      </c>
    </row>
    <row r="154">
      <c r="A154" s="4" t="inlineStr">
        <is>
          <t>Total revenue</t>
        </is>
      </c>
      <c r="B154" s="5" t="n">
        <v>23</v>
      </c>
      <c r="C154" s="5" t="n">
        <v>0</v>
      </c>
      <c r="D154" s="5" t="n">
        <v>69</v>
      </c>
      <c r="E154" s="5" t="n">
        <v>0</v>
      </c>
    </row>
    <row r="155">
      <c r="A155" s="4" t="inlineStr">
        <is>
          <t>Drilling Technologies | Latin America</t>
        </is>
      </c>
    </row>
    <row r="156">
      <c r="A156" s="3" t="inlineStr">
        <is>
          <t>Disaggregation of Revenue [Line Items]</t>
        </is>
      </c>
    </row>
    <row r="157">
      <c r="A157" s="4" t="inlineStr">
        <is>
          <t>Total revenue</t>
        </is>
      </c>
      <c r="B157" s="5" t="n">
        <v>0</v>
      </c>
      <c r="C157" s="5" t="n">
        <v>-5</v>
      </c>
      <c r="D157" s="5" t="n">
        <v>22</v>
      </c>
      <c r="E157" s="5" t="n">
        <v>0</v>
      </c>
    </row>
    <row r="158">
      <c r="A158" s="4" t="inlineStr">
        <is>
          <t>Drilling Technologies | Asia-Pacific</t>
        </is>
      </c>
    </row>
    <row r="159">
      <c r="A159" s="3" t="inlineStr">
        <is>
          <t>Disaggregation of Revenue [Line Items]</t>
        </is>
      </c>
    </row>
    <row r="160">
      <c r="A160" s="4" t="inlineStr">
        <is>
          <t>Total revenue</t>
        </is>
      </c>
      <c r="B160" s="5" t="n">
        <v>4170</v>
      </c>
      <c r="C160" s="5" t="n">
        <v>3188</v>
      </c>
      <c r="D160" s="5" t="n">
        <v>7678</v>
      </c>
      <c r="E160" s="5" t="n">
        <v>7343</v>
      </c>
    </row>
    <row r="161">
      <c r="A161" s="4" t="inlineStr">
        <is>
          <t>Drilling Technologies | Other</t>
        </is>
      </c>
    </row>
    <row r="162">
      <c r="A162" s="3" t="inlineStr">
        <is>
          <t>Disaggregation of Revenue [Line Items]</t>
        </is>
      </c>
    </row>
    <row r="163">
      <c r="A163" s="4" t="inlineStr">
        <is>
          <t>Total revenue</t>
        </is>
      </c>
      <c r="B163" s="5" t="n">
        <v>432</v>
      </c>
      <c r="C163" s="5" t="n">
        <v>191</v>
      </c>
      <c r="D163" s="5" t="n">
        <v>894</v>
      </c>
      <c r="E163" s="5" t="n">
        <v>453</v>
      </c>
    </row>
    <row r="164">
      <c r="A164" s="4" t="inlineStr">
        <is>
          <t>Drilling Technologies | Product revenue</t>
        </is>
      </c>
    </row>
    <row r="165">
      <c r="A165" s="3" t="inlineStr">
        <is>
          <t>Disaggregation of Revenue [Line Items]</t>
        </is>
      </c>
    </row>
    <row r="166">
      <c r="A166" s="4" t="inlineStr">
        <is>
          <t>Revenue</t>
        </is>
      </c>
      <c r="B166" s="5" t="n">
        <v>20948</v>
      </c>
      <c r="C166" s="5" t="n">
        <v>70340</v>
      </c>
      <c r="D166" s="5" t="n">
        <v>76870</v>
      </c>
      <c r="E166" s="5" t="n">
        <v>147875</v>
      </c>
    </row>
    <row r="167">
      <c r="A167" s="4" t="inlineStr">
        <is>
          <t>Drilling Technologies | Service revenue</t>
        </is>
      </c>
    </row>
    <row r="168">
      <c r="A168" s="3" t="inlineStr">
        <is>
          <t>Disaggregation of Revenue [Line Items]</t>
        </is>
      </c>
    </row>
    <row r="169">
      <c r="A169" s="4" t="inlineStr">
        <is>
          <t>Revenue</t>
        </is>
      </c>
      <c r="B169" s="5" t="n">
        <v>0</v>
      </c>
      <c r="C169" s="5" t="n">
        <v>11</v>
      </c>
      <c r="D169" s="5" t="n">
        <v>33</v>
      </c>
      <c r="E169" s="5" t="n">
        <v>11</v>
      </c>
    </row>
    <row r="170">
      <c r="A170" s="4" t="inlineStr">
        <is>
          <t>Reservoir Chemical Technologies</t>
        </is>
      </c>
    </row>
    <row r="171">
      <c r="A171" s="3" t="inlineStr">
        <is>
          <t>Disaggregation of Revenue [Line Items]</t>
        </is>
      </c>
    </row>
    <row r="172">
      <c r="A172" s="4" t="inlineStr">
        <is>
          <t>Total revenue</t>
        </is>
      </c>
      <c r="B172" s="5" t="n">
        <v>9306</v>
      </c>
      <c r="C172" s="5" t="n">
        <v>0</v>
      </c>
      <c r="D172" s="5" t="n">
        <v>9306</v>
      </c>
      <c r="E172" s="5" t="n">
        <v>0</v>
      </c>
    </row>
    <row r="173">
      <c r="A173" s="4" t="inlineStr">
        <is>
          <t>Reservoir Chemical Technologies | United States</t>
        </is>
      </c>
    </row>
    <row r="174">
      <c r="A174" s="3" t="inlineStr">
        <is>
          <t>Disaggregation of Revenue [Line Items]</t>
        </is>
      </c>
    </row>
    <row r="175">
      <c r="A175" s="4" t="inlineStr">
        <is>
          <t>Total revenue</t>
        </is>
      </c>
      <c r="B175" s="5" t="n">
        <v>4275</v>
      </c>
      <c r="C175" s="5" t="n">
        <v>0</v>
      </c>
      <c r="D175" s="5" t="n">
        <v>4275</v>
      </c>
      <c r="E175" s="5" t="n">
        <v>0</v>
      </c>
    </row>
    <row r="176">
      <c r="A176" s="4" t="inlineStr">
        <is>
          <t>Reservoir Chemical Technologies | Canada</t>
        </is>
      </c>
    </row>
    <row r="177">
      <c r="A177" s="3" t="inlineStr">
        <is>
          <t>Disaggregation of Revenue [Line Items]</t>
        </is>
      </c>
    </row>
    <row r="178">
      <c r="A178" s="4" t="inlineStr">
        <is>
          <t>Total revenue</t>
        </is>
      </c>
      <c r="B178" s="5" t="n">
        <v>131</v>
      </c>
      <c r="C178" s="5" t="n">
        <v>0</v>
      </c>
      <c r="D178" s="5" t="n">
        <v>131</v>
      </c>
      <c r="E178" s="5" t="n">
        <v>0</v>
      </c>
    </row>
    <row r="179">
      <c r="A179" s="4" t="inlineStr">
        <is>
          <t>Reservoir Chemical Technologies | Middle East</t>
        </is>
      </c>
    </row>
    <row r="180">
      <c r="A180" s="3" t="inlineStr">
        <is>
          <t>Disaggregation of Revenue [Line Items]</t>
        </is>
      </c>
    </row>
    <row r="181">
      <c r="A181" s="4" t="inlineStr">
        <is>
          <t>Total revenue</t>
        </is>
      </c>
      <c r="B181" s="5" t="n">
        <v>2887</v>
      </c>
      <c r="C181" s="5" t="n">
        <v>0</v>
      </c>
      <c r="D181" s="5" t="n">
        <v>2887</v>
      </c>
      <c r="E181" s="5" t="n">
        <v>0</v>
      </c>
    </row>
    <row r="182">
      <c r="A182" s="4" t="inlineStr">
        <is>
          <t>Reservoir Chemical Technologies | Europe</t>
        </is>
      </c>
    </row>
    <row r="183">
      <c r="A183" s="3" t="inlineStr">
        <is>
          <t>Disaggregation of Revenue [Line Items]</t>
        </is>
      </c>
    </row>
    <row r="184">
      <c r="A184" s="4" t="inlineStr">
        <is>
          <t>Total revenue</t>
        </is>
      </c>
      <c r="B184" s="5" t="n">
        <v>273</v>
      </c>
      <c r="C184" s="5" t="n">
        <v>0</v>
      </c>
      <c r="D184" s="5" t="n">
        <v>273</v>
      </c>
      <c r="E184" s="5" t="n">
        <v>0</v>
      </c>
    </row>
    <row r="185">
      <c r="A185" s="4" t="inlineStr">
        <is>
          <t>Reservoir Chemical Technologies | Australia</t>
        </is>
      </c>
    </row>
    <row r="186">
      <c r="A186" s="3" t="inlineStr">
        <is>
          <t>Disaggregation of Revenue [Line Items]</t>
        </is>
      </c>
    </row>
    <row r="187">
      <c r="A187" s="4" t="inlineStr">
        <is>
          <t>Total revenue</t>
        </is>
      </c>
      <c r="B187" s="5" t="n">
        <v>11</v>
      </c>
      <c r="C187" s="5" t="n">
        <v>0</v>
      </c>
      <c r="D187" s="5" t="n">
        <v>11</v>
      </c>
      <c r="E187" s="5" t="n">
        <v>0</v>
      </c>
    </row>
    <row r="188">
      <c r="A188" s="4" t="inlineStr">
        <is>
          <t>Reservoir Chemical Technologies | Latin America</t>
        </is>
      </c>
    </row>
    <row r="189">
      <c r="A189" s="3" t="inlineStr">
        <is>
          <t>Disaggregation of Revenue [Line Items]</t>
        </is>
      </c>
    </row>
    <row r="190">
      <c r="A190" s="4" t="inlineStr">
        <is>
          <t>Total revenue</t>
        </is>
      </c>
      <c r="B190" s="5" t="n">
        <v>488</v>
      </c>
      <c r="C190" s="5" t="n">
        <v>0</v>
      </c>
      <c r="D190" s="5" t="n">
        <v>488</v>
      </c>
      <c r="E190" s="5" t="n">
        <v>0</v>
      </c>
    </row>
    <row r="191">
      <c r="A191" s="4" t="inlineStr">
        <is>
          <t>Reservoir Chemical Technologies | Asia-Pacific</t>
        </is>
      </c>
    </row>
    <row r="192">
      <c r="A192" s="3" t="inlineStr">
        <is>
          <t>Disaggregation of Revenue [Line Items]</t>
        </is>
      </c>
    </row>
    <row r="193">
      <c r="A193" s="4" t="inlineStr">
        <is>
          <t>Total revenue</t>
        </is>
      </c>
      <c r="B193" s="5" t="n">
        <v>273</v>
      </c>
      <c r="C193" s="5" t="n">
        <v>0</v>
      </c>
      <c r="D193" s="5" t="n">
        <v>273</v>
      </c>
      <c r="E193" s="5" t="n">
        <v>0</v>
      </c>
    </row>
    <row r="194">
      <c r="A194" s="4" t="inlineStr">
        <is>
          <t>Reservoir Chemical Technologies | Other</t>
        </is>
      </c>
    </row>
    <row r="195">
      <c r="A195" s="3" t="inlineStr">
        <is>
          <t>Disaggregation of Revenue [Line Items]</t>
        </is>
      </c>
    </row>
    <row r="196">
      <c r="A196" s="4" t="inlineStr">
        <is>
          <t>Total revenue</t>
        </is>
      </c>
      <c r="B196" s="5" t="n">
        <v>968</v>
      </c>
      <c r="C196" s="5" t="n">
        <v>0</v>
      </c>
      <c r="D196" s="5" t="n">
        <v>968</v>
      </c>
      <c r="E196" s="5" t="n">
        <v>0</v>
      </c>
    </row>
    <row r="197">
      <c r="A197" s="4" t="inlineStr">
        <is>
          <t>Reservoir Chemical Technologies | Product revenue</t>
        </is>
      </c>
    </row>
    <row r="198">
      <c r="A198" s="3" t="inlineStr">
        <is>
          <t>Disaggregation of Revenue [Line Items]</t>
        </is>
      </c>
    </row>
    <row r="199">
      <c r="A199" s="4" t="inlineStr">
        <is>
          <t>Revenue</t>
        </is>
      </c>
      <c r="B199" s="5" t="n">
        <v>9239</v>
      </c>
      <c r="C199" s="5" t="n">
        <v>0</v>
      </c>
      <c r="D199" s="5" t="n">
        <v>9239</v>
      </c>
      <c r="E199" s="5" t="n">
        <v>0</v>
      </c>
    </row>
    <row r="200">
      <c r="A200" s="4" t="inlineStr">
        <is>
          <t>Reservoir Chemical Technologies | Service revenue</t>
        </is>
      </c>
    </row>
    <row r="201">
      <c r="A201" s="3" t="inlineStr">
        <is>
          <t>Disaggregation of Revenue [Line Items]</t>
        </is>
      </c>
    </row>
    <row r="202">
      <c r="A202" s="4" t="inlineStr">
        <is>
          <t>Revenue</t>
        </is>
      </c>
      <c r="B202" s="6" t="n">
        <v>67</v>
      </c>
      <c r="C202" s="6" t="n">
        <v>0</v>
      </c>
      <c r="D202" s="6" t="n">
        <v>67</v>
      </c>
      <c r="E202"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Jun. 30, 2020</t>
        </is>
      </c>
      <c r="C1" s="2" t="inlineStr">
        <is>
          <t>Dec. 31, 2019</t>
        </is>
      </c>
    </row>
    <row r="2">
      <c r="A2" s="3" t="inlineStr">
        <is>
          <t>Revenue from Contract with Customer [Abstract]</t>
        </is>
      </c>
    </row>
    <row r="3">
      <c r="A3" s="4" t="inlineStr">
        <is>
          <t>Contract assets</t>
        </is>
      </c>
      <c r="B3" s="6" t="n">
        <v>6</v>
      </c>
      <c r="C3" s="6" t="n">
        <v>285</v>
      </c>
    </row>
    <row r="4">
      <c r="A4" s="4" t="inlineStr">
        <is>
          <t>Contract liabilities - current</t>
        </is>
      </c>
      <c r="B4" s="6" t="n">
        <v>16369</v>
      </c>
      <c r="C4" s="6" t="n">
        <v>61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Related Charges - Restructuring and Other Related Charg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Restructuring charges</t>
        </is>
      </c>
      <c r="B4" s="6" t="n">
        <v>12128</v>
      </c>
      <c r="C4" s="6" t="n">
        <v>660</v>
      </c>
      <c r="D4" s="6" t="n">
        <v>14894</v>
      </c>
      <c r="E4" s="6" t="n">
        <v>1070</v>
      </c>
    </row>
    <row r="5">
      <c r="A5" s="4" t="inlineStr">
        <is>
          <t>Cost of goods and services</t>
        </is>
      </c>
    </row>
    <row r="6">
      <c r="A6" s="3" t="inlineStr">
        <is>
          <t>Restructuring Cost and Reserve [Line Items]</t>
        </is>
      </c>
    </row>
    <row r="7">
      <c r="A7" s="4" t="inlineStr">
        <is>
          <t>Restructuring charges</t>
        </is>
      </c>
      <c r="B7" s="5" t="n">
        <v>8707</v>
      </c>
      <c r="C7" s="5" t="n">
        <v>319</v>
      </c>
      <c r="D7" s="5" t="n">
        <v>10746</v>
      </c>
      <c r="E7" s="5" t="n">
        <v>398</v>
      </c>
    </row>
    <row r="8">
      <c r="A8" s="4" t="inlineStr">
        <is>
          <t>Selling, general and administrative expense</t>
        </is>
      </c>
    </row>
    <row r="9">
      <c r="A9" s="3" t="inlineStr">
        <is>
          <t>Restructuring Cost and Reserve [Line Items]</t>
        </is>
      </c>
    </row>
    <row r="10">
      <c r="A10" s="4" t="inlineStr">
        <is>
          <t>Restructuring charges</t>
        </is>
      </c>
      <c r="B10" s="5" t="n">
        <v>3421</v>
      </c>
      <c r="C10" s="5" t="n">
        <v>341</v>
      </c>
      <c r="D10" s="5" t="n">
        <v>4148</v>
      </c>
      <c r="E10" s="5" t="n">
        <v>672</v>
      </c>
    </row>
    <row r="11">
      <c r="A11" s="4" t="inlineStr">
        <is>
          <t>Production &amp; Automation Technologies</t>
        </is>
      </c>
    </row>
    <row r="12">
      <c r="A12" s="3" t="inlineStr">
        <is>
          <t>Restructuring Cost and Reserve [Line Items]</t>
        </is>
      </c>
    </row>
    <row r="13">
      <c r="A13" s="4" t="inlineStr">
        <is>
          <t>Restructuring charges</t>
        </is>
      </c>
      <c r="B13" s="5" t="n">
        <v>8334</v>
      </c>
      <c r="C13" s="5" t="n">
        <v>660</v>
      </c>
      <c r="D13" s="5" t="n">
        <v>9005</v>
      </c>
      <c r="E13" s="5" t="n">
        <v>1070</v>
      </c>
    </row>
    <row r="14">
      <c r="A14" s="4" t="inlineStr">
        <is>
          <t>Drilling Technologies</t>
        </is>
      </c>
    </row>
    <row r="15">
      <c r="A15" s="3" t="inlineStr">
        <is>
          <t>Restructuring Cost and Reserve [Line Items]</t>
        </is>
      </c>
    </row>
    <row r="16">
      <c r="A16" s="4" t="inlineStr">
        <is>
          <t>Restructuring charges</t>
        </is>
      </c>
      <c r="B16" s="5" t="n">
        <v>3426</v>
      </c>
      <c r="C16" s="5" t="n">
        <v>0</v>
      </c>
      <c r="D16" s="5" t="n">
        <v>5521</v>
      </c>
      <c r="E16" s="5" t="n">
        <v>0</v>
      </c>
    </row>
    <row r="17">
      <c r="A17" s="4" t="inlineStr">
        <is>
          <t>Corporate and Other</t>
        </is>
      </c>
    </row>
    <row r="18">
      <c r="A18" s="3" t="inlineStr">
        <is>
          <t>Restructuring Cost and Reserve [Line Items]</t>
        </is>
      </c>
    </row>
    <row r="19">
      <c r="A19" s="4" t="inlineStr">
        <is>
          <t>Restructuring charges</t>
        </is>
      </c>
      <c r="B19" s="6" t="n">
        <v>368</v>
      </c>
      <c r="C19" s="6" t="n">
        <v>0</v>
      </c>
      <c r="D19" s="6" t="n">
        <v>368</v>
      </c>
      <c r="E19"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Related Charges - Restructuring Reserve Rollforward (Details) $ in Thousands</t>
        </is>
      </c>
      <c r="B1" s="2" t="inlineStr">
        <is>
          <t>6 Months Ended</t>
        </is>
      </c>
    </row>
    <row r="2">
      <c r="B2" s="2" t="inlineStr">
        <is>
          <t>Jun. 30, 2020USD ($)</t>
        </is>
      </c>
    </row>
    <row r="3">
      <c r="A3" s="3" t="inlineStr">
        <is>
          <t>Restructuring and Related Activities [Abstract]</t>
        </is>
      </c>
    </row>
    <row r="4">
      <c r="A4" s="4" t="inlineStr">
        <is>
          <t>Beginning balance</t>
        </is>
      </c>
      <c r="B4" s="6" t="n">
        <v>130</v>
      </c>
    </row>
    <row r="5">
      <c r="A5" s="4" t="inlineStr">
        <is>
          <t>Restructuring charges</t>
        </is>
      </c>
      <c r="B5" s="5" t="n">
        <v>7543</v>
      </c>
    </row>
    <row r="6">
      <c r="A6" s="4" t="inlineStr">
        <is>
          <t>Payments</t>
        </is>
      </c>
      <c r="B6" s="5" t="n">
        <v>-9233</v>
      </c>
    </row>
    <row r="7">
      <c r="A7" s="4" t="inlineStr">
        <is>
          <t>Liabilities assumed in the Merger</t>
        </is>
      </c>
      <c r="B7" s="5" t="n">
        <v>4843</v>
      </c>
    </row>
    <row r="8">
      <c r="A8" s="4" t="inlineStr">
        <is>
          <t>Other, including foreign currency translation</t>
        </is>
      </c>
      <c r="B8" s="5" t="n">
        <v>-7</v>
      </c>
    </row>
    <row r="9">
      <c r="A9" s="4" t="inlineStr">
        <is>
          <t>Ending balance</t>
        </is>
      </c>
      <c r="B9" s="6" t="n">
        <v>327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 and Cash Incentive Program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based compensation expense [Abstract]</t>
        </is>
      </c>
    </row>
    <row r="4">
      <c r="A4" s="4" t="inlineStr">
        <is>
          <t>Stock-based compensation expense</t>
        </is>
      </c>
      <c r="B4" s="6" t="n">
        <v>5433</v>
      </c>
      <c r="C4" s="6" t="n">
        <v>2736</v>
      </c>
      <c r="D4" s="6" t="n">
        <v>7862</v>
      </c>
      <c r="E4" s="6" t="n">
        <v>5021</v>
      </c>
    </row>
    <row r="5">
      <c r="A5" s="4" t="inlineStr">
        <is>
          <t>Tax benefit</t>
        </is>
      </c>
      <c r="B5" s="5" t="n">
        <v>-1203</v>
      </c>
      <c r="C5" s="5" t="n">
        <v>-668</v>
      </c>
      <c r="D5" s="5" t="n">
        <v>-1802</v>
      </c>
      <c r="E5" s="5" t="n">
        <v>-1226</v>
      </c>
    </row>
    <row r="6">
      <c r="A6" s="4" t="inlineStr">
        <is>
          <t>Stock-based compensation expense, net of tax</t>
        </is>
      </c>
      <c r="B6" s="6" t="n">
        <v>4230</v>
      </c>
      <c r="C6" s="6" t="n">
        <v>2068</v>
      </c>
      <c r="D6" s="6" t="n">
        <v>6060</v>
      </c>
      <c r="E6" s="6" t="n">
        <v>3795</v>
      </c>
    </row>
    <row r="7">
      <c r="A7" s="4" t="inlineStr">
        <is>
          <t>Stock-Settled Appreciation Rights</t>
        </is>
      </c>
    </row>
    <row r="8">
      <c r="A8" s="3" t="inlineStr">
        <is>
          <t>Share-based Compensation Arrangement by Share-based Payment Award [Line Items]</t>
        </is>
      </c>
    </row>
    <row r="9">
      <c r="A9" s="4" t="inlineStr">
        <is>
          <t>Outstanding, beginning balance (in shares)</t>
        </is>
      </c>
      <c r="D9" s="5" t="n">
        <v>422361</v>
      </c>
    </row>
    <row r="10">
      <c r="A10" s="4" t="inlineStr">
        <is>
          <t>Granted (in shares)</t>
        </is>
      </c>
      <c r="D10" s="5" t="n">
        <v>0</v>
      </c>
    </row>
    <row r="11">
      <c r="A11" s="4" t="inlineStr">
        <is>
          <t>Replacement awards (in shares)</t>
        </is>
      </c>
      <c r="D11" s="5" t="n">
        <v>0</v>
      </c>
    </row>
    <row r="12">
      <c r="A12" s="4" t="inlineStr">
        <is>
          <t>Forfeited (in shares)</t>
        </is>
      </c>
      <c r="D12" s="5" t="n">
        <v>-7030</v>
      </c>
    </row>
    <row r="13">
      <c r="A13" s="4" t="inlineStr">
        <is>
          <t>Exercised/vested (in shares)</t>
        </is>
      </c>
      <c r="D13" s="5" t="n">
        <v>0</v>
      </c>
    </row>
    <row r="14">
      <c r="A14" s="4" t="inlineStr">
        <is>
          <t>Outstanding, ending balance (in shares)</t>
        </is>
      </c>
      <c r="B14" s="5" t="n">
        <v>415331</v>
      </c>
      <c r="D14" s="5" t="n">
        <v>415331</v>
      </c>
    </row>
    <row r="15">
      <c r="A15" s="4" t="inlineStr">
        <is>
          <t>Performance Share Awards</t>
        </is>
      </c>
    </row>
    <row r="16">
      <c r="A16" s="3" t="inlineStr">
        <is>
          <t>Share-based Compensation Arrangement by Share-based Payment Award [Line Items]</t>
        </is>
      </c>
    </row>
    <row r="17">
      <c r="A17" s="4" t="inlineStr">
        <is>
          <t>Outstanding, beginning balance (in shares)</t>
        </is>
      </c>
      <c r="D17" s="5" t="n">
        <v>174726</v>
      </c>
    </row>
    <row r="18">
      <c r="A18" s="4" t="inlineStr">
        <is>
          <t>Granted (in shares)</t>
        </is>
      </c>
      <c r="D18" s="5" t="n">
        <v>121261</v>
      </c>
    </row>
    <row r="19">
      <c r="A19" s="4" t="inlineStr">
        <is>
          <t>Replacement awards (in shares)</t>
        </is>
      </c>
      <c r="D19" s="5" t="n">
        <v>0</v>
      </c>
    </row>
    <row r="20">
      <c r="A20" s="4" t="inlineStr">
        <is>
          <t>Forfeited (in shares)</t>
        </is>
      </c>
      <c r="D20" s="5" t="n">
        <v>-5011</v>
      </c>
    </row>
    <row r="21">
      <c r="A21" s="4" t="inlineStr">
        <is>
          <t>Exercised/vested (in shares)</t>
        </is>
      </c>
      <c r="D21" s="5" t="n">
        <v>0</v>
      </c>
    </row>
    <row r="22">
      <c r="A22" s="4" t="inlineStr">
        <is>
          <t>Outstanding, ending balance (in shares)</t>
        </is>
      </c>
      <c r="B22" s="5" t="n">
        <v>290976</v>
      </c>
      <c r="D22" s="5" t="n">
        <v>290976</v>
      </c>
    </row>
    <row r="23">
      <c r="A23" s="4" t="inlineStr">
        <is>
          <t>Restricted Stock Units</t>
        </is>
      </c>
    </row>
    <row r="24">
      <c r="A24" s="3" t="inlineStr">
        <is>
          <t>Share-based Compensation Arrangement by Share-based Payment Award [Line Items]</t>
        </is>
      </c>
    </row>
    <row r="25">
      <c r="A25" s="4" t="inlineStr">
        <is>
          <t>Outstanding, beginning balance (in shares)</t>
        </is>
      </c>
      <c r="D25" s="5" t="n">
        <v>440048</v>
      </c>
    </row>
    <row r="26">
      <c r="A26" s="4" t="inlineStr">
        <is>
          <t>Granted (in shares)</t>
        </is>
      </c>
      <c r="D26" s="5" t="n">
        <v>544119</v>
      </c>
    </row>
    <row r="27">
      <c r="A27" s="4" t="inlineStr">
        <is>
          <t>Replacement awards (in shares)</t>
        </is>
      </c>
      <c r="D27" s="5" t="n">
        <v>2357733</v>
      </c>
    </row>
    <row r="28">
      <c r="A28" s="4" t="inlineStr">
        <is>
          <t>Forfeited (in shares)</t>
        </is>
      </c>
      <c r="D28" s="5" t="n">
        <v>-23046</v>
      </c>
    </row>
    <row r="29">
      <c r="A29" s="4" t="inlineStr">
        <is>
          <t>Exercised/vested (in shares)</t>
        </is>
      </c>
      <c r="D29" s="5" t="n">
        <v>-156911</v>
      </c>
    </row>
    <row r="30">
      <c r="A30" s="4" t="inlineStr">
        <is>
          <t>Outstanding, ending balance (in shares)</t>
        </is>
      </c>
      <c r="B30" s="5" t="n">
        <v>3161943</v>
      </c>
      <c r="D30" s="5" t="n">
        <v>3161943</v>
      </c>
    </row>
    <row r="31">
      <c r="A31" s="4" t="inlineStr">
        <is>
          <t>Non-Qualified Stock Options</t>
        </is>
      </c>
    </row>
    <row r="32">
      <c r="A32" s="3" t="inlineStr">
        <is>
          <t>Share-based Compensation Arrangement by Share-based Payment Award [Line Items]</t>
        </is>
      </c>
    </row>
    <row r="33">
      <c r="A33" s="4" t="inlineStr">
        <is>
          <t>Outstanding, beginning balance (in shares)</t>
        </is>
      </c>
      <c r="D33" s="5" t="n">
        <v>0</v>
      </c>
    </row>
    <row r="34">
      <c r="A34" s="4" t="inlineStr">
        <is>
          <t>Granted (in shares)</t>
        </is>
      </c>
      <c r="D34" s="5" t="n">
        <v>0</v>
      </c>
    </row>
    <row r="35">
      <c r="A35" s="4" t="inlineStr">
        <is>
          <t>Replacement awards (in shares)</t>
        </is>
      </c>
      <c r="D35" s="5" t="n">
        <v>7324853</v>
      </c>
    </row>
    <row r="36">
      <c r="A36" s="4" t="inlineStr">
        <is>
          <t>Forfeited (in shares)</t>
        </is>
      </c>
      <c r="D36" s="5" t="n">
        <v>0</v>
      </c>
    </row>
    <row r="37">
      <c r="A37" s="4" t="inlineStr">
        <is>
          <t>Exercised/vested (in shares)</t>
        </is>
      </c>
      <c r="D37" s="5" t="n">
        <v>0</v>
      </c>
    </row>
    <row r="38">
      <c r="A38" s="4" t="inlineStr">
        <is>
          <t>Outstanding, ending balance (in shares)</t>
        </is>
      </c>
      <c r="B38" s="5" t="n">
        <v>7324853</v>
      </c>
      <c r="D38" s="5" t="n">
        <v>7324853</v>
      </c>
    </row>
    <row r="39">
      <c r="A39" s="4" t="inlineStr">
        <is>
          <t>Legacy ChampionX</t>
        </is>
      </c>
    </row>
    <row r="40">
      <c r="A40" s="3" t="inlineStr">
        <is>
          <t>Stock-based compensation expense [Abstract]</t>
        </is>
      </c>
    </row>
    <row r="41">
      <c r="A41" s="4" t="inlineStr">
        <is>
          <t>Stock-based compensation expense, net of tax</t>
        </is>
      </c>
      <c r="D41" s="6" t="n">
        <v>158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Derivative assets</t>
        </is>
      </c>
      <c r="B3" s="6" t="n">
        <v>1334</v>
      </c>
    </row>
    <row r="4">
      <c r="A4" s="4" t="inlineStr">
        <is>
          <t>Derivative liabilities</t>
        </is>
      </c>
      <c r="B4" s="5" t="n">
        <v>1414</v>
      </c>
    </row>
    <row r="5">
      <c r="A5" s="4" t="inlineStr">
        <is>
          <t>Term Loan Facility | 2018 Term Loan Facility</t>
        </is>
      </c>
    </row>
    <row r="6">
      <c r="A6" s="3" t="inlineStr">
        <is>
          <t>Fair Value, Assets and Liabilities Measured on Recurring and Nonrecurring Basis [Line Items]</t>
        </is>
      </c>
    </row>
    <row r="7">
      <c r="A7" s="4" t="inlineStr">
        <is>
          <t>Carrying Amount</t>
        </is>
      </c>
      <c r="B7" s="5" t="n">
        <v>265000</v>
      </c>
      <c r="C7" s="6" t="n">
        <v>265000</v>
      </c>
    </row>
    <row r="8">
      <c r="A8" s="4" t="inlineStr">
        <is>
          <t>Term Loan Facility | 2018 Term Loan Facility | Level 2</t>
        </is>
      </c>
    </row>
    <row r="9">
      <c r="A9" s="3" t="inlineStr">
        <is>
          <t>Fair Value, Assets and Liabilities Measured on Recurring and Nonrecurring Basis [Line Items]</t>
        </is>
      </c>
    </row>
    <row r="10">
      <c r="A10" s="4" t="inlineStr">
        <is>
          <t>Debt, fair value</t>
        </is>
      </c>
      <c r="B10" s="5" t="n">
        <v>253904</v>
      </c>
      <c r="C10" s="5" t="n">
        <v>266161</v>
      </c>
    </row>
    <row r="11">
      <c r="A11" s="4" t="inlineStr">
        <is>
          <t>Term Loan Facility | 2020 Term Loan Facility</t>
        </is>
      </c>
    </row>
    <row r="12">
      <c r="A12" s="3" t="inlineStr">
        <is>
          <t>Fair Value, Assets and Liabilities Measured on Recurring and Nonrecurring Basis [Line Items]</t>
        </is>
      </c>
    </row>
    <row r="13">
      <c r="A13" s="4" t="inlineStr">
        <is>
          <t>Carrying Amount</t>
        </is>
      </c>
      <c r="B13" s="5" t="n">
        <v>537000</v>
      </c>
      <c r="C13" s="5" t="n">
        <v>0</v>
      </c>
    </row>
    <row r="14">
      <c r="A14" s="4" t="inlineStr">
        <is>
          <t>Term Loan Facility | 2020 Term Loan Facility | Level 2</t>
        </is>
      </c>
    </row>
    <row r="15">
      <c r="A15" s="3" t="inlineStr">
        <is>
          <t>Fair Value, Assets and Liabilities Measured on Recurring and Nonrecurring Basis [Line Items]</t>
        </is>
      </c>
    </row>
    <row r="16">
      <c r="A16" s="4" t="inlineStr">
        <is>
          <t>Debt, fair value</t>
        </is>
      </c>
      <c r="B16" s="5" t="n">
        <v>528274</v>
      </c>
      <c r="C16" s="5" t="n">
        <v>0</v>
      </c>
    </row>
    <row r="17">
      <c r="A17" s="4" t="inlineStr">
        <is>
          <t>Senior Notes | 6.375% Senior Notes Due May 2026</t>
        </is>
      </c>
    </row>
    <row r="18">
      <c r="A18" s="3" t="inlineStr">
        <is>
          <t>Fair Value, Assets and Liabilities Measured on Recurring and Nonrecurring Basis [Line Items]</t>
        </is>
      </c>
    </row>
    <row r="19">
      <c r="A19" s="4" t="inlineStr">
        <is>
          <t>Carrying Amount</t>
        </is>
      </c>
      <c r="B19" s="5" t="n">
        <v>300000</v>
      </c>
      <c r="C19" s="5" t="n">
        <v>300000</v>
      </c>
    </row>
    <row r="20">
      <c r="A20" s="4" t="inlineStr">
        <is>
          <t>Senior Notes | 6.375% Senior Notes Due May 2026 | Level 1</t>
        </is>
      </c>
    </row>
    <row r="21">
      <c r="A21" s="3" t="inlineStr">
        <is>
          <t>Fair Value, Assets and Liabilities Measured on Recurring and Nonrecurring Basis [Line Items]</t>
        </is>
      </c>
    </row>
    <row r="22">
      <c r="A22" s="4" t="inlineStr">
        <is>
          <t>Debt, fair value</t>
        </is>
      </c>
      <c r="B22" s="5" t="n">
        <v>279396</v>
      </c>
      <c r="C22" s="6" t="n">
        <v>316710</v>
      </c>
    </row>
    <row r="23">
      <c r="A23" s="4" t="inlineStr">
        <is>
          <t>Fair Value, Recurring</t>
        </is>
      </c>
    </row>
    <row r="24">
      <c r="A24" s="3" t="inlineStr">
        <is>
          <t>Fair Value, Assets and Liabilities Measured on Recurring and Nonrecurring Basis [Line Items]</t>
        </is>
      </c>
    </row>
    <row r="25">
      <c r="A25" s="4" t="inlineStr">
        <is>
          <t>Derivative assets</t>
        </is>
      </c>
      <c r="B25" s="5" t="n">
        <v>1334</v>
      </c>
    </row>
    <row r="26">
      <c r="A26" s="4" t="inlineStr">
        <is>
          <t>Derivative liabilities</t>
        </is>
      </c>
      <c r="B26" s="5" t="n">
        <v>1414</v>
      </c>
    </row>
    <row r="27">
      <c r="A27" s="4" t="inlineStr">
        <is>
          <t>Fair Value, Recurring | Level 1</t>
        </is>
      </c>
    </row>
    <row r="28">
      <c r="A28" s="3" t="inlineStr">
        <is>
          <t>Fair Value, Assets and Liabilities Measured on Recurring and Nonrecurring Basis [Line Items]</t>
        </is>
      </c>
    </row>
    <row r="29">
      <c r="A29" s="4" t="inlineStr">
        <is>
          <t>Derivative assets</t>
        </is>
      </c>
      <c r="B29" s="5" t="n">
        <v>0</v>
      </c>
    </row>
    <row r="30">
      <c r="A30" s="4" t="inlineStr">
        <is>
          <t>Derivative liabilities</t>
        </is>
      </c>
      <c r="B30" s="5" t="n">
        <v>0</v>
      </c>
    </row>
    <row r="31">
      <c r="A31" s="4" t="inlineStr">
        <is>
          <t>Fair Value, Recurring | Level 2</t>
        </is>
      </c>
    </row>
    <row r="32">
      <c r="A32" s="3" t="inlineStr">
        <is>
          <t>Fair Value, Assets and Liabilities Measured on Recurring and Nonrecurring Basis [Line Items]</t>
        </is>
      </c>
    </row>
    <row r="33">
      <c r="A33" s="4" t="inlineStr">
        <is>
          <t>Derivative assets</t>
        </is>
      </c>
      <c r="B33" s="5" t="n">
        <v>1334</v>
      </c>
    </row>
    <row r="34">
      <c r="A34" s="4" t="inlineStr">
        <is>
          <t>Derivative liabilities</t>
        </is>
      </c>
      <c r="B34" s="5" t="n">
        <v>1414</v>
      </c>
    </row>
    <row r="35">
      <c r="A35" s="4" t="inlineStr">
        <is>
          <t>Fair Value, Recurring | Level 3</t>
        </is>
      </c>
    </row>
    <row r="36">
      <c r="A36" s="3" t="inlineStr">
        <is>
          <t>Fair Value, Assets and Liabilities Measured on Recurring and Nonrecurring Basis [Line Items]</t>
        </is>
      </c>
    </row>
    <row r="37">
      <c r="A37" s="4" t="inlineStr">
        <is>
          <t>Derivative assets</t>
        </is>
      </c>
      <c r="B37" s="5" t="n">
        <v>0</v>
      </c>
    </row>
    <row r="38">
      <c r="A38" s="4" t="inlineStr">
        <is>
          <t>Derivative liabilities</t>
        </is>
      </c>
      <c r="B38"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Transactions - Schedule of Fair Value of Derivative Instruments (Details) $ in Thousands</t>
        </is>
      </c>
      <c r="B1" s="2" t="inlineStr">
        <is>
          <t>Jun. 30, 2020USD ($)</t>
        </is>
      </c>
    </row>
    <row r="2">
      <c r="A2" s="3" t="inlineStr">
        <is>
          <t>Derivative Asset [Abstract]</t>
        </is>
      </c>
    </row>
    <row r="3">
      <c r="A3" s="4" t="inlineStr">
        <is>
          <t>Derivative assets</t>
        </is>
      </c>
      <c r="B3" s="6" t="n">
        <v>1334</v>
      </c>
    </row>
    <row r="4">
      <c r="A4" s="3" t="inlineStr">
        <is>
          <t>Derivative Liability [Abstract]</t>
        </is>
      </c>
    </row>
    <row r="5">
      <c r="A5" s="4" t="inlineStr">
        <is>
          <t>Derivative liabilities</t>
        </is>
      </c>
      <c r="B5" s="5" t="n">
        <v>1414</v>
      </c>
    </row>
    <row r="6">
      <c r="A6" s="4" t="inlineStr">
        <is>
          <t>Prepaid expenses and other current assets</t>
        </is>
      </c>
    </row>
    <row r="7">
      <c r="A7" s="3" t="inlineStr">
        <is>
          <t>Derivative Asset [Abstract]</t>
        </is>
      </c>
    </row>
    <row r="8">
      <c r="A8" s="4" t="inlineStr">
        <is>
          <t>Derivative assets</t>
        </is>
      </c>
      <c r="B8" s="5" t="n">
        <v>1334</v>
      </c>
    </row>
    <row r="9">
      <c r="A9" s="4" t="inlineStr">
        <is>
          <t>Accrued expenses and other current liabilities</t>
        </is>
      </c>
    </row>
    <row r="10">
      <c r="A10" s="3" t="inlineStr">
        <is>
          <t>Derivative Liability [Abstract]</t>
        </is>
      </c>
    </row>
    <row r="11">
      <c r="A11" s="4" t="inlineStr">
        <is>
          <t>Derivative liabilities</t>
        </is>
      </c>
      <c r="B11" s="6" t="n">
        <v>14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Transactions - Schedule of Derivative Instruments (Details) - USD ($) $ in Thousands</t>
        </is>
      </c>
      <c r="B1" s="2" t="inlineStr">
        <is>
          <t>Jun. 30, 2020</t>
        </is>
      </c>
      <c r="C1" s="2" t="inlineStr">
        <is>
          <t>Dec. 31, 2019</t>
        </is>
      </c>
    </row>
    <row r="2">
      <c r="A2" s="4" t="inlineStr">
        <is>
          <t>Foreign Exchange Forward Contract</t>
        </is>
      </c>
    </row>
    <row r="3">
      <c r="A3" s="3" t="inlineStr">
        <is>
          <t>Derivative [Line Items]</t>
        </is>
      </c>
    </row>
    <row r="4">
      <c r="A4" s="4" t="inlineStr">
        <is>
          <t>Notional value of foreign currency forward contracts</t>
        </is>
      </c>
      <c r="B4" s="6" t="n">
        <v>345738</v>
      </c>
      <c r="C4"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Transactions - Schedule of Gain (Loss) on Derivative Instru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and Hedging Activities Disclosures [Line Items]</t>
        </is>
      </c>
    </row>
    <row r="4">
      <c r="A4" s="4" t="inlineStr">
        <is>
          <t>Total loss of derivative instruments</t>
        </is>
      </c>
      <c r="B4" s="6" t="n">
        <v>726</v>
      </c>
      <c r="C4" s="6" t="n">
        <v>0</v>
      </c>
      <c r="D4" s="6" t="n">
        <v>726</v>
      </c>
      <c r="E4" s="6" t="n">
        <v>0</v>
      </c>
    </row>
    <row r="5">
      <c r="A5" s="4" t="inlineStr">
        <is>
          <t>Cost of goods and services | Designated as Hedging Instrument</t>
        </is>
      </c>
    </row>
    <row r="6">
      <c r="A6" s="3" t="inlineStr">
        <is>
          <t>Derivative Instruments and Hedging Activities Disclosures [Line Items]</t>
        </is>
      </c>
    </row>
    <row r="7">
      <c r="A7" s="4" t="inlineStr">
        <is>
          <t>Total loss of derivative instruments</t>
        </is>
      </c>
      <c r="B7" s="5" t="n">
        <v>15</v>
      </c>
      <c r="C7" s="5" t="n">
        <v>0</v>
      </c>
      <c r="D7" s="5" t="n">
        <v>15</v>
      </c>
      <c r="E7" s="5" t="n">
        <v>0</v>
      </c>
    </row>
    <row r="8">
      <c r="A8" s="4" t="inlineStr">
        <is>
          <t>Cost of goods and services | Not Designated as Hedging Instrument</t>
        </is>
      </c>
    </row>
    <row r="9">
      <c r="A9" s="3" t="inlineStr">
        <is>
          <t>Derivative Instruments and Hedging Activities Disclosures [Line Items]</t>
        </is>
      </c>
    </row>
    <row r="10">
      <c r="A10" s="4" t="inlineStr">
        <is>
          <t>Total loss of derivative instruments</t>
        </is>
      </c>
      <c r="B10" s="6" t="n">
        <v>711</v>
      </c>
      <c r="C10" s="6" t="n">
        <v>0</v>
      </c>
      <c r="D10" s="6" t="n">
        <v>711</v>
      </c>
      <c r="E10"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24" customWidth="1" min="3" max="3"/>
    <col width="45" customWidth="1" min="4" max="4"/>
    <col width="35" customWidth="1" min="5" max="5"/>
    <col width="24" customWidth="1" min="6" max="6"/>
    <col width="25" customWidth="1" min="7" max="7"/>
    <col width="29" customWidth="1" min="8" max="8"/>
    <col width="63" customWidth="1" min="9" max="9"/>
  </cols>
  <sheetData>
    <row r="1">
      <c r="A1" s="1" t="inlineStr">
        <is>
          <t>CONDENSED CONSOLIDATED STATEMENTS OF CHANGES IN STOCKHOLDERS' EQUITY (Unaudited) - USD ($) shares in Thousands, $ in Thousands</t>
        </is>
      </c>
      <c r="B1" s="2" t="inlineStr">
        <is>
          <t>Total</t>
        </is>
      </c>
      <c r="C1" s="2" t="inlineStr">
        <is>
          <t>Common Stock, Par Value</t>
        </is>
      </c>
      <c r="D1" s="2" t="inlineStr">
        <is>
          <t>Common Stock, Capital in excess of par value</t>
        </is>
      </c>
      <c r="E1" s="2" t="inlineStr">
        <is>
          <t>Retained Earnings (Accum. Deficit)</t>
        </is>
      </c>
      <c r="F1" s="2" t="inlineStr">
        <is>
          <t>Accum. Other Comp. Loss</t>
        </is>
      </c>
      <c r="G1" s="2" t="inlineStr">
        <is>
          <t>Non-controlling Interest</t>
        </is>
      </c>
      <c r="H1" s="2" t="inlineStr">
        <is>
          <t>Cumulative Effect Adjustment</t>
        </is>
      </c>
      <c r="I1" s="2" t="inlineStr">
        <is>
          <t>Cumulative Effect AdjustmentRetained Earnings (Accum. Deficit)</t>
        </is>
      </c>
    </row>
    <row r="2">
      <c r="A2" s="4" t="inlineStr">
        <is>
          <t>Common stock, shares outstanding, beginning of period (in shares) at Dec. 31, 2018</t>
        </is>
      </c>
      <c r="C2" s="5" t="n">
        <v>77353</v>
      </c>
    </row>
    <row r="3">
      <c r="A3" s="4" t="inlineStr">
        <is>
          <t>Beginning balance at Dec. 31, 2018</t>
        </is>
      </c>
      <c r="B3" s="6" t="n">
        <v>975983</v>
      </c>
      <c r="C3" s="6" t="n">
        <v>774</v>
      </c>
      <c r="D3" s="6" t="n">
        <v>960773</v>
      </c>
      <c r="E3" s="6" t="n">
        <v>54884</v>
      </c>
      <c r="F3" s="6" t="n">
        <v>-42906</v>
      </c>
      <c r="G3" s="6" t="n">
        <v>2458</v>
      </c>
      <c r="H3" s="6" t="n">
        <v>0</v>
      </c>
    </row>
    <row r="4">
      <c r="A4" s="4" t="inlineStr">
        <is>
          <t>Net income (loss)</t>
        </is>
      </c>
      <c r="B4" s="5" t="n">
        <v>19938</v>
      </c>
      <c r="E4" s="5" t="n">
        <v>19656</v>
      </c>
      <c r="G4" s="5" t="n">
        <v>282</v>
      </c>
    </row>
    <row r="5">
      <c r="A5" s="4" t="inlineStr">
        <is>
          <t>Other comprehensive income (loss)</t>
        </is>
      </c>
      <c r="B5" s="5" t="n">
        <v>1189</v>
      </c>
      <c r="F5" s="5" t="n">
        <v>1189</v>
      </c>
    </row>
    <row r="6">
      <c r="A6" s="4" t="inlineStr">
        <is>
          <t>Stock-based compensation (in shares)</t>
        </is>
      </c>
      <c r="C6" s="5" t="n">
        <v>39</v>
      </c>
    </row>
    <row r="7">
      <c r="A7" s="4" t="inlineStr">
        <is>
          <t>Stock-based compensation</t>
        </is>
      </c>
      <c r="B7" s="5" t="n">
        <v>2285</v>
      </c>
      <c r="D7" s="5" t="n">
        <v>2285</v>
      </c>
    </row>
    <row r="8">
      <c r="A8" s="4" t="inlineStr">
        <is>
          <t>Taxes withheld on issuance of stock-based awards</t>
        </is>
      </c>
      <c r="B8" s="5" t="n">
        <v>-719</v>
      </c>
      <c r="D8" s="5" t="n">
        <v>-719</v>
      </c>
    </row>
    <row r="9">
      <c r="A9" s="4" t="inlineStr">
        <is>
          <t>Other</t>
        </is>
      </c>
      <c r="B9" s="5" t="n">
        <v>14</v>
      </c>
      <c r="G9" s="5" t="n">
        <v>14</v>
      </c>
    </row>
    <row r="10">
      <c r="A10" s="4" t="inlineStr">
        <is>
          <t>Common stock, shares outstanding, end of period (in shares) at Mar. 31, 2019</t>
        </is>
      </c>
      <c r="C10" s="5" t="n">
        <v>77392</v>
      </c>
    </row>
    <row r="11">
      <c r="A11" s="4" t="inlineStr">
        <is>
          <t>Ending balance at Mar. 31, 2019</t>
        </is>
      </c>
      <c r="B11" s="5" t="n">
        <v>998690</v>
      </c>
      <c r="C11" s="6" t="n">
        <v>774</v>
      </c>
      <c r="D11" s="5" t="n">
        <v>962339</v>
      </c>
      <c r="E11" s="5" t="n">
        <v>74540</v>
      </c>
      <c r="F11" s="5" t="n">
        <v>-41717</v>
      </c>
      <c r="G11" s="5" t="n">
        <v>2754</v>
      </c>
    </row>
    <row r="12">
      <c r="A12" s="4" t="inlineStr">
        <is>
          <t>Common stock, shares outstanding, beginning of period (in shares) at Dec. 31, 2018</t>
        </is>
      </c>
      <c r="C12" s="5" t="n">
        <v>77353</v>
      </c>
    </row>
    <row r="13">
      <c r="A13" s="4" t="inlineStr">
        <is>
          <t>Beginning balance at Dec. 31, 2018</t>
        </is>
      </c>
      <c r="B13" s="5" t="n">
        <v>975983</v>
      </c>
      <c r="C13" s="6" t="n">
        <v>774</v>
      </c>
      <c r="D13" s="5" t="n">
        <v>960773</v>
      </c>
      <c r="E13" s="5" t="n">
        <v>54884</v>
      </c>
      <c r="F13" s="5" t="n">
        <v>-42906</v>
      </c>
      <c r="G13" s="5" t="n">
        <v>2458</v>
      </c>
      <c r="H13" s="5" t="n">
        <v>0</v>
      </c>
    </row>
    <row r="14">
      <c r="A14" s="4" t="inlineStr">
        <is>
          <t>Net income (loss)</t>
        </is>
      </c>
      <c r="B14" s="5" t="n">
        <v>42946</v>
      </c>
    </row>
    <row r="15">
      <c r="A15" s="4" t="inlineStr">
        <is>
          <t>Other comprehensive income (loss)</t>
        </is>
      </c>
      <c r="B15" s="5" t="n">
        <v>2231</v>
      </c>
    </row>
    <row r="16">
      <c r="A16" s="4" t="inlineStr">
        <is>
          <t>Common stock, shares outstanding, end of period (in shares) at Jun. 30, 2019</t>
        </is>
      </c>
      <c r="C16" s="5" t="n">
        <v>77459</v>
      </c>
    </row>
    <row r="17">
      <c r="A17" s="4" t="inlineStr">
        <is>
          <t>Ending balance at Jun. 30, 2019</t>
        </is>
      </c>
      <c r="B17" s="5" t="n">
        <v>1024382</v>
      </c>
      <c r="C17" s="6" t="n">
        <v>775</v>
      </c>
      <c r="D17" s="5" t="n">
        <v>963994</v>
      </c>
      <c r="E17" s="5" t="n">
        <v>97477</v>
      </c>
      <c r="F17" s="5" t="n">
        <v>-40675</v>
      </c>
      <c r="G17" s="5" t="n">
        <v>2811</v>
      </c>
    </row>
    <row r="18">
      <c r="A18" s="4" t="inlineStr">
        <is>
          <t>Common stock, shares outstanding, beginning of period (in shares) at Mar. 31, 2019</t>
        </is>
      </c>
      <c r="C18" s="5" t="n">
        <v>77392</v>
      </c>
    </row>
    <row r="19">
      <c r="A19" s="4" t="inlineStr">
        <is>
          <t>Beginning balance at Mar. 31, 2019</t>
        </is>
      </c>
      <c r="B19" s="5" t="n">
        <v>998690</v>
      </c>
      <c r="C19" s="6" t="n">
        <v>774</v>
      </c>
      <c r="D19" s="5" t="n">
        <v>962339</v>
      </c>
      <c r="E19" s="5" t="n">
        <v>74540</v>
      </c>
      <c r="F19" s="5" t="n">
        <v>-41717</v>
      </c>
      <c r="G19" s="5" t="n">
        <v>2754</v>
      </c>
    </row>
    <row r="20">
      <c r="A20" s="4" t="inlineStr">
        <is>
          <t>Net income (loss)</t>
        </is>
      </c>
      <c r="B20" s="5" t="n">
        <v>23008</v>
      </c>
      <c r="E20" s="5" t="n">
        <v>22937</v>
      </c>
      <c r="G20" s="5" t="n">
        <v>71</v>
      </c>
    </row>
    <row r="21">
      <c r="A21" s="4" t="inlineStr">
        <is>
          <t>Other comprehensive income (loss)</t>
        </is>
      </c>
      <c r="B21" s="5" t="n">
        <v>1042</v>
      </c>
      <c r="F21" s="5" t="n">
        <v>1042</v>
      </c>
    </row>
    <row r="22">
      <c r="A22" s="4" t="inlineStr">
        <is>
          <t>Stock-based compensation (in shares)</t>
        </is>
      </c>
      <c r="C22" s="5" t="n">
        <v>67</v>
      </c>
    </row>
    <row r="23">
      <c r="A23" s="4" t="inlineStr">
        <is>
          <t>Stock-based compensation</t>
        </is>
      </c>
      <c r="B23" s="5" t="n">
        <v>2736</v>
      </c>
      <c r="C23" s="6" t="n">
        <v>1</v>
      </c>
      <c r="D23" s="5" t="n">
        <v>2735</v>
      </c>
    </row>
    <row r="24">
      <c r="A24" s="4" t="inlineStr">
        <is>
          <t>Taxes withheld on issuance of stock-based awards</t>
        </is>
      </c>
      <c r="B24" s="5" t="n">
        <v>-1080</v>
      </c>
      <c r="D24" s="5" t="n">
        <v>-1080</v>
      </c>
    </row>
    <row r="25">
      <c r="A25" s="4" t="inlineStr">
        <is>
          <t>Other</t>
        </is>
      </c>
      <c r="B25" s="5" t="n">
        <v>-14</v>
      </c>
      <c r="G25" s="5" t="n">
        <v>-14</v>
      </c>
    </row>
    <row r="26">
      <c r="A26" s="4" t="inlineStr">
        <is>
          <t>Common stock, shares outstanding, end of period (in shares) at Jun. 30, 2019</t>
        </is>
      </c>
      <c r="C26" s="5" t="n">
        <v>77459</v>
      </c>
    </row>
    <row r="27">
      <c r="A27" s="4" t="inlineStr">
        <is>
          <t>Ending balance at Jun. 30, 2019</t>
        </is>
      </c>
      <c r="B27" s="6" t="n">
        <v>1024382</v>
      </c>
      <c r="C27" s="6" t="n">
        <v>775</v>
      </c>
      <c r="D27" s="5" t="n">
        <v>963994</v>
      </c>
      <c r="E27" s="5" t="n">
        <v>97477</v>
      </c>
      <c r="F27" s="5" t="n">
        <v>-40675</v>
      </c>
      <c r="G27" s="5" t="n">
        <v>2811</v>
      </c>
    </row>
    <row r="28">
      <c r="A28" s="4" t="inlineStr">
        <is>
          <t>Common stock, shares outstanding, beginning of period (in shares) at Dec. 31, 2019</t>
        </is>
      </c>
      <c r="B28" s="5" t="n">
        <v>77500</v>
      </c>
      <c r="C28" s="5" t="n">
        <v>77460</v>
      </c>
    </row>
    <row r="29">
      <c r="A29" s="4" t="inlineStr">
        <is>
          <t>Beginning balance at Dec. 31, 2019</t>
        </is>
      </c>
      <c r="B29" s="6" t="n">
        <v>1036214</v>
      </c>
      <c r="C29" s="6" t="n">
        <v>775</v>
      </c>
      <c r="D29" s="5" t="n">
        <v>969174</v>
      </c>
      <c r="E29" s="5" t="n">
        <v>107048</v>
      </c>
      <c r="F29" s="5" t="n">
        <v>-44037</v>
      </c>
      <c r="G29" s="5" t="n">
        <v>3254</v>
      </c>
      <c r="H29" s="5" t="n">
        <v>-1573</v>
      </c>
      <c r="I29" s="6" t="n">
        <v>-1573</v>
      </c>
    </row>
    <row r="30">
      <c r="A30" s="4" t="inlineStr">
        <is>
          <t>Net income (loss)</t>
        </is>
      </c>
      <c r="B30" s="5" t="n">
        <v>-633455</v>
      </c>
      <c r="E30" s="5" t="n">
        <v>-633728</v>
      </c>
      <c r="G30" s="5" t="n">
        <v>273</v>
      </c>
    </row>
    <row r="31">
      <c r="A31" s="4" t="inlineStr">
        <is>
          <t>Other comprehensive income (loss)</t>
        </is>
      </c>
      <c r="B31" s="5" t="n">
        <v>-10953</v>
      </c>
      <c r="F31" s="5" t="n">
        <v>-10953</v>
      </c>
    </row>
    <row r="32">
      <c r="A32" s="4" t="inlineStr">
        <is>
          <t>Stock-based compensation (in shares)</t>
        </is>
      </c>
      <c r="C32" s="5" t="n">
        <v>44</v>
      </c>
    </row>
    <row r="33">
      <c r="A33" s="4" t="inlineStr">
        <is>
          <t>Stock-based compensation</t>
        </is>
      </c>
      <c r="B33" s="5" t="n">
        <v>2429</v>
      </c>
      <c r="D33" s="5" t="n">
        <v>2429</v>
      </c>
    </row>
    <row r="34">
      <c r="A34" s="4" t="inlineStr">
        <is>
          <t>Taxes withheld on issuance of stock-based awards</t>
        </is>
      </c>
      <c r="B34" s="5" t="n">
        <v>-368</v>
      </c>
      <c r="D34" s="5" t="n">
        <v>-368</v>
      </c>
    </row>
    <row r="35">
      <c r="A35" s="4" t="inlineStr">
        <is>
          <t>Common stock, shares outstanding, end of period (in shares) at Mar. 31, 2020</t>
        </is>
      </c>
      <c r="C35" s="5" t="n">
        <v>77504</v>
      </c>
    </row>
    <row r="36">
      <c r="A36" s="4" t="inlineStr">
        <is>
          <t>Ending balance at Mar. 31, 2020</t>
        </is>
      </c>
      <c r="B36" s="6" t="n">
        <v>392294</v>
      </c>
      <c r="C36" s="6" t="n">
        <v>775</v>
      </c>
      <c r="D36" s="5" t="n">
        <v>971235</v>
      </c>
      <c r="E36" s="5" t="n">
        <v>-528253</v>
      </c>
      <c r="F36" s="5" t="n">
        <v>-54990</v>
      </c>
      <c r="G36" s="5" t="n">
        <v>3527</v>
      </c>
    </row>
    <row r="37">
      <c r="A37" s="4" t="inlineStr">
        <is>
          <t>Common stock, shares outstanding, beginning of period (in shares) at Dec. 31, 2019</t>
        </is>
      </c>
      <c r="B37" s="5" t="n">
        <v>77500</v>
      </c>
      <c r="C37" s="5" t="n">
        <v>77460</v>
      </c>
    </row>
    <row r="38">
      <c r="A38" s="4" t="inlineStr">
        <is>
          <t>Beginning balance at Dec. 31, 2019</t>
        </is>
      </c>
      <c r="B38" s="6" t="n">
        <v>1036214</v>
      </c>
      <c r="C38" s="6" t="n">
        <v>775</v>
      </c>
      <c r="D38" s="5" t="n">
        <v>969174</v>
      </c>
      <c r="E38" s="5" t="n">
        <v>107048</v>
      </c>
      <c r="F38" s="5" t="n">
        <v>-44037</v>
      </c>
      <c r="G38" s="5" t="n">
        <v>3254</v>
      </c>
      <c r="H38" s="6" t="n">
        <v>-1573</v>
      </c>
      <c r="I38" s="6" t="n">
        <v>-1573</v>
      </c>
    </row>
    <row r="39">
      <c r="A39" s="4" t="inlineStr">
        <is>
          <t>Net income (loss)</t>
        </is>
      </c>
      <c r="B39" s="5" t="n">
        <v>-742502</v>
      </c>
    </row>
    <row r="40">
      <c r="A40" s="4" t="inlineStr">
        <is>
          <t>Other comprehensive income (loss)</t>
        </is>
      </c>
      <c r="B40" s="6" t="n">
        <v>-4498</v>
      </c>
    </row>
    <row r="41">
      <c r="A41" s="4" t="inlineStr">
        <is>
          <t>Common stock, shares outstanding, end of period (in shares) at Jun. 30, 2020</t>
        </is>
      </c>
      <c r="B41" s="5" t="n">
        <v>199800</v>
      </c>
      <c r="C41" s="5" t="n">
        <v>199808</v>
      </c>
    </row>
    <row r="42">
      <c r="A42" s="4" t="inlineStr">
        <is>
          <t>Ending balance at Jun. 30, 2020</t>
        </is>
      </c>
      <c r="B42" s="6" t="n">
        <v>1584596</v>
      </c>
      <c r="C42" s="6" t="n">
        <v>1998</v>
      </c>
      <c r="D42" s="5" t="n">
        <v>2283096</v>
      </c>
      <c r="E42" s="5" t="n">
        <v>-637861</v>
      </c>
      <c r="F42" s="5" t="n">
        <v>-48535</v>
      </c>
      <c r="G42" s="5" t="n">
        <v>-14102</v>
      </c>
    </row>
    <row r="43">
      <c r="A43" s="4" t="inlineStr">
        <is>
          <t>Common stock, shares outstanding, beginning of period (in shares) at Mar. 31, 2020</t>
        </is>
      </c>
      <c r="C43" s="5" t="n">
        <v>77504</v>
      </c>
    </row>
    <row r="44">
      <c r="A44" s="4" t="inlineStr">
        <is>
          <t>Beginning balance at Mar. 31, 2020</t>
        </is>
      </c>
      <c r="B44" s="5" t="n">
        <v>392294</v>
      </c>
      <c r="C44" s="6" t="n">
        <v>775</v>
      </c>
      <c r="D44" s="5" t="n">
        <v>971235</v>
      </c>
      <c r="E44" s="5" t="n">
        <v>-528253</v>
      </c>
      <c r="F44" s="5" t="n">
        <v>-54990</v>
      </c>
      <c r="G44" s="5" t="n">
        <v>3527</v>
      </c>
    </row>
    <row r="45">
      <c r="A45" s="4" t="inlineStr">
        <is>
          <t>Issuance of common stock related to the Merger (in shares)</t>
        </is>
      </c>
      <c r="C45" s="5" t="n">
        <v>122237</v>
      </c>
    </row>
    <row r="46">
      <c r="A46" s="4" t="inlineStr">
        <is>
          <t>Issuance of common stock related to the Merger</t>
        </is>
      </c>
      <c r="B46" s="5" t="n">
        <v>1263931</v>
      </c>
      <c r="C46" s="6" t="n">
        <v>1223</v>
      </c>
      <c r="D46" s="5" t="n">
        <v>1262708</v>
      </c>
    </row>
    <row r="47">
      <c r="A47" s="4" t="inlineStr">
        <is>
          <t>Issuance of replacement awards related to the Merger</t>
        </is>
      </c>
      <c r="B47" s="5" t="n">
        <v>43964</v>
      </c>
      <c r="D47" s="5" t="n">
        <v>43964</v>
      </c>
    </row>
    <row r="48">
      <c r="A48" s="4" t="inlineStr">
        <is>
          <t>Non-controlling interest acquired in the Merger</t>
        </is>
      </c>
      <c r="B48" s="5" t="n">
        <v>-16015</v>
      </c>
      <c r="G48" s="5" t="n">
        <v>-16015</v>
      </c>
    </row>
    <row r="49">
      <c r="A49" s="4" t="inlineStr">
        <is>
          <t>Net income (loss)</t>
        </is>
      </c>
      <c r="B49" s="5" t="n">
        <v>-109047</v>
      </c>
      <c r="E49" s="5" t="n">
        <v>-109645</v>
      </c>
      <c r="G49" s="5" t="n">
        <v>598</v>
      </c>
    </row>
    <row r="50">
      <c r="A50" s="4" t="inlineStr">
        <is>
          <t>Other comprehensive income (loss)</t>
        </is>
      </c>
      <c r="B50" s="5" t="n">
        <v>6455</v>
      </c>
      <c r="F50" s="5" t="n">
        <v>6455</v>
      </c>
    </row>
    <row r="51">
      <c r="A51" s="4" t="inlineStr">
        <is>
          <t>Stock-based compensation (in shares)</t>
        </is>
      </c>
      <c r="C51" s="5" t="n">
        <v>67</v>
      </c>
    </row>
    <row r="52">
      <c r="A52" s="4" t="inlineStr">
        <is>
          <t>Stock-based compensation</t>
        </is>
      </c>
      <c r="B52" s="5" t="n">
        <v>5433</v>
      </c>
      <c r="D52" s="5" t="n">
        <v>5433</v>
      </c>
    </row>
    <row r="53">
      <c r="A53" s="4" t="inlineStr">
        <is>
          <t>Taxes withheld on issuance of stock-based awards</t>
        </is>
      </c>
      <c r="B53" s="5" t="n">
        <v>-244</v>
      </c>
      <c r="D53" s="5" t="n">
        <v>-244</v>
      </c>
    </row>
    <row r="54">
      <c r="A54" s="4" t="inlineStr">
        <is>
          <t>Distributions to noncontrolling interest</t>
        </is>
      </c>
      <c r="B54" s="5" t="n">
        <v>-2200</v>
      </c>
      <c r="G54" s="5" t="n">
        <v>-2200</v>
      </c>
    </row>
    <row r="55">
      <c r="A55" s="4" t="inlineStr">
        <is>
          <t>Other</t>
        </is>
      </c>
      <c r="B55" s="6" t="n">
        <v>25</v>
      </c>
      <c r="E55" s="5" t="n">
        <v>37</v>
      </c>
      <c r="G55" s="5" t="n">
        <v>-12</v>
      </c>
    </row>
    <row r="56">
      <c r="A56" s="4" t="inlineStr">
        <is>
          <t>Common stock, shares outstanding, end of period (in shares) at Jun. 30, 2020</t>
        </is>
      </c>
      <c r="B56" s="5" t="n">
        <v>199800</v>
      </c>
      <c r="C56" s="5" t="n">
        <v>199808</v>
      </c>
    </row>
    <row r="57">
      <c r="A57" s="4" t="inlineStr">
        <is>
          <t>Ending balance at Jun. 30, 2020</t>
        </is>
      </c>
      <c r="B57" s="6" t="n">
        <v>1584596</v>
      </c>
      <c r="C57" s="6" t="n">
        <v>1998</v>
      </c>
      <c r="D57" s="6" t="n">
        <v>2283096</v>
      </c>
      <c r="E57" s="6" t="n">
        <v>-637861</v>
      </c>
      <c r="F57" s="6" t="n">
        <v>-48535</v>
      </c>
      <c r="G57" s="6" t="n">
        <v>-1410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onciliation from Segment Totals to Consolidated [Abstract]</t>
        </is>
      </c>
    </row>
    <row r="4">
      <c r="A4" s="4" t="inlineStr">
        <is>
          <t>Revenue</t>
        </is>
      </c>
      <c r="B4" s="6" t="n">
        <v>298914</v>
      </c>
      <c r="C4" s="6" t="n">
        <v>306170</v>
      </c>
      <c r="D4" s="6" t="n">
        <v>560348</v>
      </c>
      <c r="E4" s="6" t="n">
        <v>606664</v>
      </c>
    </row>
    <row r="5">
      <c r="A5" s="3" t="inlineStr">
        <is>
          <t>Reconciliation of Earnings from Continuing Operations from Segments to Consolidated [Abstract]</t>
        </is>
      </c>
    </row>
    <row r="6">
      <c r="A6" s="4" t="inlineStr">
        <is>
          <t>Interest expense, net</t>
        </is>
      </c>
      <c r="B6" s="5" t="n">
        <v>11262</v>
      </c>
      <c r="C6" s="5" t="n">
        <v>10109</v>
      </c>
      <c r="D6" s="5" t="n">
        <v>20301</v>
      </c>
      <c r="E6" s="5" t="n">
        <v>20636</v>
      </c>
    </row>
    <row r="7">
      <c r="A7" s="4" t="inlineStr">
        <is>
          <t>Income (loss) before income taxes</t>
        </is>
      </c>
      <c r="B7" s="5" t="n">
        <v>-110001</v>
      </c>
      <c r="C7" s="5" t="n">
        <v>29288</v>
      </c>
      <c r="D7" s="5" t="n">
        <v>-770462</v>
      </c>
      <c r="E7" s="5" t="n">
        <v>54795</v>
      </c>
    </row>
    <row r="8">
      <c r="A8" s="4" t="inlineStr">
        <is>
          <t>Production Chemical Technologies</t>
        </is>
      </c>
    </row>
    <row r="9">
      <c r="A9" s="3" t="inlineStr">
        <is>
          <t>Reconciliation from Segment Totals to Consolidated [Abstract]</t>
        </is>
      </c>
    </row>
    <row r="10">
      <c r="A10" s="4" t="inlineStr">
        <is>
          <t>Revenue</t>
        </is>
      </c>
      <c r="B10" s="5" t="n">
        <v>136002</v>
      </c>
      <c r="C10" s="5" t="n">
        <v>0</v>
      </c>
      <c r="D10" s="5" t="n">
        <v>136002</v>
      </c>
      <c r="E10" s="5" t="n">
        <v>0</v>
      </c>
    </row>
    <row r="11">
      <c r="A11" s="4" t="inlineStr">
        <is>
          <t>Production &amp; Automation Technologies</t>
        </is>
      </c>
    </row>
    <row r="12">
      <c r="A12" s="3" t="inlineStr">
        <is>
          <t>Reconciliation from Segment Totals to Consolidated [Abstract]</t>
        </is>
      </c>
    </row>
    <row r="13">
      <c r="A13" s="4" t="inlineStr">
        <is>
          <t>Revenue</t>
        </is>
      </c>
      <c r="B13" s="5" t="n">
        <v>114741</v>
      </c>
      <c r="C13" s="5" t="n">
        <v>235819</v>
      </c>
      <c r="D13" s="5" t="n">
        <v>320220</v>
      </c>
      <c r="E13" s="5" t="n">
        <v>458778</v>
      </c>
    </row>
    <row r="14">
      <c r="A14" s="4" t="inlineStr">
        <is>
          <t>Drilling Technologies</t>
        </is>
      </c>
    </row>
    <row r="15">
      <c r="A15" s="3" t="inlineStr">
        <is>
          <t>Reconciliation from Segment Totals to Consolidated [Abstract]</t>
        </is>
      </c>
    </row>
    <row r="16">
      <c r="A16" s="4" t="inlineStr">
        <is>
          <t>Revenue</t>
        </is>
      </c>
      <c r="B16" s="5" t="n">
        <v>20948</v>
      </c>
      <c r="C16" s="5" t="n">
        <v>70351</v>
      </c>
      <c r="D16" s="5" t="n">
        <v>76903</v>
      </c>
      <c r="E16" s="5" t="n">
        <v>147886</v>
      </c>
    </row>
    <row r="17">
      <c r="A17" s="4" t="inlineStr">
        <is>
          <t>Reservoir Chemical Technologies</t>
        </is>
      </c>
    </row>
    <row r="18">
      <c r="A18" s="3" t="inlineStr">
        <is>
          <t>Reconciliation from Segment Totals to Consolidated [Abstract]</t>
        </is>
      </c>
    </row>
    <row r="19">
      <c r="A19" s="4" t="inlineStr">
        <is>
          <t>Revenue</t>
        </is>
      </c>
      <c r="B19" s="5" t="n">
        <v>9306</v>
      </c>
      <c r="C19" s="5" t="n">
        <v>0</v>
      </c>
      <c r="D19" s="5" t="n">
        <v>9306</v>
      </c>
      <c r="E19" s="5" t="n">
        <v>0</v>
      </c>
    </row>
    <row r="20">
      <c r="A20" s="4" t="inlineStr">
        <is>
          <t>Operating Segments</t>
        </is>
      </c>
    </row>
    <row r="21">
      <c r="A21" s="3" t="inlineStr">
        <is>
          <t>Reconciliation from Segment Totals to Consolidated [Abstract]</t>
        </is>
      </c>
    </row>
    <row r="22">
      <c r="A22" s="4" t="inlineStr">
        <is>
          <t>Revenue</t>
        </is>
      </c>
      <c r="B22" s="5" t="n">
        <v>298914</v>
      </c>
      <c r="C22" s="5" t="n">
        <v>306170</v>
      </c>
      <c r="D22" s="5" t="n">
        <v>560348</v>
      </c>
      <c r="E22" s="5" t="n">
        <v>606664</v>
      </c>
    </row>
    <row r="23">
      <c r="A23" s="3" t="inlineStr">
        <is>
          <t>Reconciliation of Earnings from Continuing Operations from Segments to Consolidated [Abstract]</t>
        </is>
      </c>
    </row>
    <row r="24">
      <c r="A24" s="4" t="inlineStr">
        <is>
          <t>Income (loss) before income taxes</t>
        </is>
      </c>
      <c r="B24" s="5" t="n">
        <v>-33868</v>
      </c>
      <c r="C24" s="5" t="n">
        <v>44119</v>
      </c>
      <c r="D24" s="5" t="n">
        <v>-671100</v>
      </c>
      <c r="E24" s="5" t="n">
        <v>83989</v>
      </c>
    </row>
    <row r="25">
      <c r="A25" s="4" t="inlineStr">
        <is>
          <t>Operating Segments | Production Chemical Technologies</t>
        </is>
      </c>
    </row>
    <row r="26">
      <c r="A26" s="3" t="inlineStr">
        <is>
          <t>Reconciliation from Segment Totals to Consolidated [Abstract]</t>
        </is>
      </c>
    </row>
    <row r="27">
      <c r="A27" s="4" t="inlineStr">
        <is>
          <t>Revenue</t>
        </is>
      </c>
      <c r="B27" s="5" t="n">
        <v>136002</v>
      </c>
      <c r="C27" s="5" t="n">
        <v>0</v>
      </c>
      <c r="D27" s="5" t="n">
        <v>136002</v>
      </c>
      <c r="E27" s="5" t="n">
        <v>0</v>
      </c>
    </row>
    <row r="28">
      <c r="A28" s="3" t="inlineStr">
        <is>
          <t>Reconciliation of Earnings from Continuing Operations from Segments to Consolidated [Abstract]</t>
        </is>
      </c>
    </row>
    <row r="29">
      <c r="A29" s="4" t="inlineStr">
        <is>
          <t>Income (loss) before income taxes</t>
        </is>
      </c>
      <c r="B29" s="5" t="n">
        <v>9922</v>
      </c>
      <c r="C29" s="5" t="n">
        <v>0</v>
      </c>
      <c r="D29" s="5" t="n">
        <v>9922</v>
      </c>
      <c r="E29" s="5" t="n">
        <v>0</v>
      </c>
    </row>
    <row r="30">
      <c r="A30" s="4" t="inlineStr">
        <is>
          <t>Operating Segments | Production &amp; Automation Technologies</t>
        </is>
      </c>
    </row>
    <row r="31">
      <c r="A31" s="3" t="inlineStr">
        <is>
          <t>Reconciliation from Segment Totals to Consolidated [Abstract]</t>
        </is>
      </c>
    </row>
    <row r="32">
      <c r="A32" s="4" t="inlineStr">
        <is>
          <t>Revenue</t>
        </is>
      </c>
      <c r="B32" s="5" t="n">
        <v>114741</v>
      </c>
      <c r="C32" s="5" t="n">
        <v>235819</v>
      </c>
      <c r="D32" s="5" t="n">
        <v>320220</v>
      </c>
      <c r="E32" s="5" t="n">
        <v>458778</v>
      </c>
    </row>
    <row r="33">
      <c r="A33" s="3" t="inlineStr">
        <is>
          <t>Reconciliation of Earnings from Continuing Operations from Segments to Consolidated [Abstract]</t>
        </is>
      </c>
    </row>
    <row r="34">
      <c r="A34" s="4" t="inlineStr">
        <is>
          <t>Income (loss) before income taxes</t>
        </is>
      </c>
      <c r="B34" s="5" t="n">
        <v>-37168</v>
      </c>
      <c r="C34" s="5" t="n">
        <v>19868</v>
      </c>
      <c r="D34" s="5" t="n">
        <v>-685759</v>
      </c>
      <c r="E34" s="5" t="n">
        <v>32932</v>
      </c>
    </row>
    <row r="35">
      <c r="A35" s="4" t="inlineStr">
        <is>
          <t>Operating Segments | Drilling Technologies</t>
        </is>
      </c>
    </row>
    <row r="36">
      <c r="A36" s="3" t="inlineStr">
        <is>
          <t>Reconciliation from Segment Totals to Consolidated [Abstract]</t>
        </is>
      </c>
    </row>
    <row r="37">
      <c r="A37" s="4" t="inlineStr">
        <is>
          <t>Revenue</t>
        </is>
      </c>
      <c r="B37" s="5" t="n">
        <v>20948</v>
      </c>
      <c r="C37" s="5" t="n">
        <v>70351</v>
      </c>
      <c r="D37" s="5" t="n">
        <v>76903</v>
      </c>
      <c r="E37" s="5" t="n">
        <v>147886</v>
      </c>
    </row>
    <row r="38">
      <c r="A38" s="3" t="inlineStr">
        <is>
          <t>Reconciliation of Earnings from Continuing Operations from Segments to Consolidated [Abstract]</t>
        </is>
      </c>
    </row>
    <row r="39">
      <c r="A39" s="4" t="inlineStr">
        <is>
          <t>Income (loss) before income taxes</t>
        </is>
      </c>
      <c r="B39" s="5" t="n">
        <v>-3811</v>
      </c>
      <c r="C39" s="5" t="n">
        <v>24251</v>
      </c>
      <c r="D39" s="5" t="n">
        <v>7548</v>
      </c>
      <c r="E39" s="5" t="n">
        <v>51057</v>
      </c>
    </row>
    <row r="40">
      <c r="A40" s="4" t="inlineStr">
        <is>
          <t>Operating Segments | Reservoir Chemical Technologies</t>
        </is>
      </c>
    </row>
    <row r="41">
      <c r="A41" s="3" t="inlineStr">
        <is>
          <t>Reconciliation from Segment Totals to Consolidated [Abstract]</t>
        </is>
      </c>
    </row>
    <row r="42">
      <c r="A42" s="4" t="inlineStr">
        <is>
          <t>Revenue</t>
        </is>
      </c>
      <c r="B42" s="5" t="n">
        <v>9306</v>
      </c>
      <c r="C42" s="5" t="n">
        <v>0</v>
      </c>
      <c r="D42" s="5" t="n">
        <v>9306</v>
      </c>
      <c r="E42" s="5" t="n">
        <v>0</v>
      </c>
    </row>
    <row r="43">
      <c r="A43" s="3" t="inlineStr">
        <is>
          <t>Reconciliation of Earnings from Continuing Operations from Segments to Consolidated [Abstract]</t>
        </is>
      </c>
    </row>
    <row r="44">
      <c r="A44" s="4" t="inlineStr">
        <is>
          <t>Income (loss) before income taxes</t>
        </is>
      </c>
      <c r="B44" s="5" t="n">
        <v>-2811</v>
      </c>
      <c r="C44" s="5" t="n">
        <v>0</v>
      </c>
      <c r="D44" s="5" t="n">
        <v>-2811</v>
      </c>
      <c r="E44" s="5" t="n">
        <v>0</v>
      </c>
    </row>
    <row r="45">
      <c r="A45" s="4" t="inlineStr">
        <is>
          <t>Corporate Expense and Other</t>
        </is>
      </c>
    </row>
    <row r="46">
      <c r="A46" s="3" t="inlineStr">
        <is>
          <t>Reconciliation from Segment Totals to Consolidated [Abstract]</t>
        </is>
      </c>
    </row>
    <row r="47">
      <c r="A47" s="4" t="inlineStr">
        <is>
          <t>Revenue</t>
        </is>
      </c>
      <c r="B47" s="5" t="n">
        <v>17917</v>
      </c>
      <c r="C47" s="5" t="n">
        <v>0</v>
      </c>
      <c r="D47" s="5" t="n">
        <v>17917</v>
      </c>
      <c r="E47" s="5" t="n">
        <v>0</v>
      </c>
    </row>
    <row r="48">
      <c r="A48" s="3" t="inlineStr">
        <is>
          <t>Reconciliation of Earnings from Continuing Operations from Segments to Consolidated [Abstract]</t>
        </is>
      </c>
    </row>
    <row r="49">
      <c r="A49" s="4" t="inlineStr">
        <is>
          <t>Income (loss) before income taxes</t>
        </is>
      </c>
      <c r="B49" s="6" t="n">
        <v>64871</v>
      </c>
      <c r="C49" s="6" t="n">
        <v>4722</v>
      </c>
      <c r="D49" s="6" t="n">
        <v>79061</v>
      </c>
      <c r="E49" s="6" t="n">
        <v>855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ash Flow Information (Details) - USD ($) $ in Thousands</t>
        </is>
      </c>
      <c r="B1" s="2" t="inlineStr">
        <is>
          <t>6 Months Ended</t>
        </is>
      </c>
    </row>
    <row r="2">
      <c r="B2" s="2" t="inlineStr">
        <is>
          <t>Jun. 30, 2020</t>
        </is>
      </c>
      <c r="C2" s="2" t="inlineStr">
        <is>
          <t>Jun. 30, 2019</t>
        </is>
      </c>
    </row>
    <row r="3">
      <c r="A3" s="3" t="inlineStr">
        <is>
          <t>Supplemental Cash Flow Elements [Abstract]</t>
        </is>
      </c>
    </row>
    <row r="4">
      <c r="A4" s="4" t="inlineStr">
        <is>
          <t>Non-cash information for finance lease additions</t>
        </is>
      </c>
      <c r="B4" s="6" t="n">
        <v>3111</v>
      </c>
      <c r="C4" s="6" t="n">
        <v>3018</v>
      </c>
    </row>
    <row r="5">
      <c r="A5" s="4" t="inlineStr">
        <is>
          <t>Transfers from inventory</t>
        </is>
      </c>
      <c r="B5" s="5" t="n">
        <v>12400</v>
      </c>
      <c r="C5" s="5" t="n">
        <v>40400</v>
      </c>
    </row>
    <row r="6">
      <c r="A6" s="4" t="inlineStr">
        <is>
          <t>Assets Leased to Others</t>
        </is>
      </c>
    </row>
    <row r="7">
      <c r="A7" s="4" t="inlineStr">
        <is>
          <t>Capital expenditures</t>
        </is>
      </c>
      <c r="B7" s="6" t="n">
        <v>8400</v>
      </c>
      <c r="C7" s="6" t="n">
        <v>112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provided by (used for) operating activities:</t>
        </is>
      </c>
    </row>
    <row r="4">
      <c r="A4" s="4" t="inlineStr">
        <is>
          <t>Net income (loss)</t>
        </is>
      </c>
      <c r="B4" s="6" t="n">
        <v>-742502</v>
      </c>
      <c r="C4" s="6" t="n">
        <v>42946</v>
      </c>
    </row>
    <row r="5">
      <c r="A5" s="3" t="inlineStr">
        <is>
          <t>Adjustments to reconcile net income to net cash provided (required) by operating activities:</t>
        </is>
      </c>
    </row>
    <row r="6">
      <c r="A6" s="4" t="inlineStr">
        <is>
          <t>Depreciation</t>
        </is>
      </c>
      <c r="B6" s="5" t="n">
        <v>58139</v>
      </c>
      <c r="C6" s="5" t="n">
        <v>34190</v>
      </c>
    </row>
    <row r="7">
      <c r="A7" s="4" t="inlineStr">
        <is>
          <t>Amortization</t>
        </is>
      </c>
      <c r="B7" s="5" t="n">
        <v>26274</v>
      </c>
      <c r="C7" s="5" t="n">
        <v>25873</v>
      </c>
    </row>
    <row r="8">
      <c r="A8" s="4" t="inlineStr">
        <is>
          <t>Stock-based compensation</t>
        </is>
      </c>
      <c r="B8" s="5" t="n">
        <v>7862</v>
      </c>
      <c r="C8" s="5" t="n">
        <v>5021</v>
      </c>
    </row>
    <row r="9">
      <c r="A9" s="4" t="inlineStr">
        <is>
          <t>Loss on disposal of fixed assets</t>
        </is>
      </c>
      <c r="B9" s="5" t="n">
        <v>4040</v>
      </c>
      <c r="C9" s="5" t="n">
        <v>65</v>
      </c>
    </row>
    <row r="10">
      <c r="A10" s="4" t="inlineStr">
        <is>
          <t>Loss on goodwill and long-lived asset impairment</t>
        </is>
      </c>
      <c r="B10" s="5" t="n">
        <v>657251</v>
      </c>
      <c r="C10" s="5" t="n">
        <v>1746</v>
      </c>
    </row>
    <row r="11">
      <c r="A11" s="4" t="inlineStr">
        <is>
          <t>Loss on sale of business</t>
        </is>
      </c>
      <c r="B11" s="5" t="n">
        <v>0</v>
      </c>
      <c r="C11" s="5" t="n">
        <v>2475</v>
      </c>
    </row>
    <row r="12">
      <c r="A12" s="4" t="inlineStr">
        <is>
          <t>Provision for losses on accounts receivable</t>
        </is>
      </c>
      <c r="B12" s="5" t="n">
        <v>3498</v>
      </c>
      <c r="C12" s="5" t="n">
        <v>-307</v>
      </c>
    </row>
    <row r="13">
      <c r="A13" s="4" t="inlineStr">
        <is>
          <t>Provision for inventory obsolescence and write-downs</t>
        </is>
      </c>
      <c r="B13" s="5" t="n">
        <v>8354</v>
      </c>
      <c r="C13" s="5" t="n">
        <v>0</v>
      </c>
    </row>
    <row r="14">
      <c r="A14" s="4" t="inlineStr">
        <is>
          <t>Amortization of deferred loan costs and accretion of discount</t>
        </is>
      </c>
      <c r="B14" s="5" t="n">
        <v>1999</v>
      </c>
      <c r="C14" s="5" t="n">
        <v>1295</v>
      </c>
    </row>
    <row r="15">
      <c r="A15" s="4" t="inlineStr">
        <is>
          <t>Deferred income taxes</t>
        </is>
      </c>
      <c r="B15" s="5" t="n">
        <v>-24682</v>
      </c>
      <c r="C15" s="5" t="n">
        <v>-5300</v>
      </c>
    </row>
    <row r="16">
      <c r="A16" s="4" t="inlineStr">
        <is>
          <t>Employee benefit plan expense</t>
        </is>
      </c>
      <c r="B16" s="5" t="n">
        <v>859</v>
      </c>
      <c r="C16" s="5" t="n">
        <v>1135</v>
      </c>
    </row>
    <row r="17">
      <c r="A17" s="4" t="inlineStr">
        <is>
          <t>Other</t>
        </is>
      </c>
      <c r="B17" s="5" t="n">
        <v>-264</v>
      </c>
      <c r="C17" s="5" t="n">
        <v>-418</v>
      </c>
    </row>
    <row r="18">
      <c r="A18" s="3" t="inlineStr">
        <is>
          <t>Changes in operating assets and liabilities (net of effects of foreign exchange):</t>
        </is>
      </c>
    </row>
    <row r="19">
      <c r="A19" s="4" t="inlineStr">
        <is>
          <t>Receivables</t>
        </is>
      </c>
      <c r="B19" s="5" t="n">
        <v>77777</v>
      </c>
      <c r="C19" s="5" t="n">
        <v>-5161</v>
      </c>
    </row>
    <row r="20">
      <c r="A20" s="4" t="inlineStr">
        <is>
          <t>Inventories</t>
        </is>
      </c>
      <c r="B20" s="5" t="n">
        <v>24794</v>
      </c>
      <c r="C20" s="5" t="n">
        <v>1029</v>
      </c>
    </row>
    <row r="21">
      <c r="A21" s="4" t="inlineStr">
        <is>
          <t>Prepaid expenses and other current assets</t>
        </is>
      </c>
      <c r="B21" s="5" t="n">
        <v>22088</v>
      </c>
      <c r="C21" s="5" t="n">
        <v>-2311</v>
      </c>
    </row>
    <row r="22">
      <c r="A22" s="4" t="inlineStr">
        <is>
          <t>Accounts payable</t>
        </is>
      </c>
      <c r="B22" s="5" t="n">
        <v>-30331</v>
      </c>
      <c r="C22" s="5" t="n">
        <v>-3088</v>
      </c>
    </row>
    <row r="23">
      <c r="A23" s="4" t="inlineStr">
        <is>
          <t>Accrued compensation and employee benefits</t>
        </is>
      </c>
      <c r="B23" s="5" t="n">
        <v>-13846</v>
      </c>
      <c r="C23" s="5" t="n">
        <v>-7989</v>
      </c>
    </row>
    <row r="24">
      <c r="A24" s="4" t="inlineStr">
        <is>
          <t>Accrued expenses and other liabilities</t>
        </is>
      </c>
      <c r="B24" s="5" t="n">
        <v>4717</v>
      </c>
      <c r="C24" s="5" t="n">
        <v>-3126</v>
      </c>
    </row>
    <row r="25">
      <c r="A25" s="4" t="inlineStr">
        <is>
          <t>Leased assets</t>
        </is>
      </c>
      <c r="B25" s="5" t="n">
        <v>-9311</v>
      </c>
      <c r="C25" s="5" t="n">
        <v>-29421</v>
      </c>
    </row>
    <row r="26">
      <c r="A26" s="4" t="inlineStr">
        <is>
          <t>Other</t>
        </is>
      </c>
      <c r="B26" s="5" t="n">
        <v>1317</v>
      </c>
      <c r="C26" s="5" t="n">
        <v>647</v>
      </c>
    </row>
    <row r="27">
      <c r="A27" s="4" t="inlineStr">
        <is>
          <t>Net cash provided by operating activities</t>
        </is>
      </c>
      <c r="B27" s="5" t="n">
        <v>78033</v>
      </c>
      <c r="C27" s="5" t="n">
        <v>59301</v>
      </c>
    </row>
    <row r="28">
      <c r="A28" s="3" t="inlineStr">
        <is>
          <t>Cash provided by (used for) investing activities:</t>
        </is>
      </c>
    </row>
    <row r="29">
      <c r="A29" s="4" t="inlineStr">
        <is>
          <t>Capital expenditures</t>
        </is>
      </c>
      <c r="B29" s="5" t="n">
        <v>-19322</v>
      </c>
      <c r="C29" s="5" t="n">
        <v>-22688</v>
      </c>
    </row>
    <row r="30">
      <c r="A30" s="4" t="inlineStr">
        <is>
          <t>Acquisitions, net of cash acquired</t>
        </is>
      </c>
      <c r="B30" s="5" t="n">
        <v>57588</v>
      </c>
      <c r="C30" s="5" t="n">
        <v>0</v>
      </c>
    </row>
    <row r="31">
      <c r="A31" s="4" t="inlineStr">
        <is>
          <t>Proceeds from sale of fixed assets</t>
        </is>
      </c>
      <c r="B31" s="5" t="n">
        <v>1066</v>
      </c>
      <c r="C31" s="5" t="n">
        <v>2475</v>
      </c>
    </row>
    <row r="32">
      <c r="A32" s="4" t="inlineStr">
        <is>
          <t>Payment on sale of business</t>
        </is>
      </c>
      <c r="B32" s="5" t="n">
        <v>0</v>
      </c>
      <c r="C32" s="5" t="n">
        <v>-2194</v>
      </c>
    </row>
    <row r="33">
      <c r="A33" s="4" t="inlineStr">
        <is>
          <t>Net cash provided by (used for) investing activities</t>
        </is>
      </c>
      <c r="B33" s="5" t="n">
        <v>39332</v>
      </c>
      <c r="C33" s="5" t="n">
        <v>-22407</v>
      </c>
    </row>
    <row r="34">
      <c r="A34" s="3" t="inlineStr">
        <is>
          <t>Cash provided by (used for) financing activities:</t>
        </is>
      </c>
    </row>
    <row r="35">
      <c r="A35" s="4" t="inlineStr">
        <is>
          <t>Proceeds from long-term debt, net of discounts</t>
        </is>
      </c>
      <c r="B35" s="5" t="n">
        <v>125000</v>
      </c>
      <c r="C35" s="5" t="n">
        <v>4000</v>
      </c>
    </row>
    <row r="36">
      <c r="A36" s="4" t="inlineStr">
        <is>
          <t>Payment of debt issue costs</t>
        </is>
      </c>
      <c r="B36" s="5" t="n">
        <v>-4356</v>
      </c>
      <c r="C36" s="5" t="n">
        <v>0</v>
      </c>
    </row>
    <row r="37">
      <c r="A37" s="4" t="inlineStr">
        <is>
          <t>Repayment of long-term debt</t>
        </is>
      </c>
      <c r="B37" s="5" t="n">
        <v>-125000</v>
      </c>
      <c r="C37" s="5" t="n">
        <v>-54000</v>
      </c>
    </row>
    <row r="38">
      <c r="A38" s="4" t="inlineStr">
        <is>
          <t>Distribution to noncontrolling interest</t>
        </is>
      </c>
      <c r="B38" s="5" t="n">
        <v>-2200</v>
      </c>
      <c r="C38" s="5" t="n">
        <v>0</v>
      </c>
    </row>
    <row r="39">
      <c r="A39" s="4" t="inlineStr">
        <is>
          <t>Payment of finance lease obligations</t>
        </is>
      </c>
      <c r="B39" s="5" t="n">
        <v>-2802</v>
      </c>
      <c r="C39" s="5" t="n">
        <v>-2690</v>
      </c>
    </row>
    <row r="40">
      <c r="A40" s="4" t="inlineStr">
        <is>
          <t>Payments related to taxes withheld on stock-based compensation</t>
        </is>
      </c>
      <c r="B40" s="5" t="n">
        <v>-612</v>
      </c>
      <c r="C40" s="5" t="n">
        <v>-1799</v>
      </c>
    </row>
    <row r="41">
      <c r="A41" s="4" t="inlineStr">
        <is>
          <t>Net cash used for financing activities</t>
        </is>
      </c>
      <c r="B41" s="5" t="n">
        <v>-9970</v>
      </c>
      <c r="C41" s="5" t="n">
        <v>-54489</v>
      </c>
    </row>
    <row r="42">
      <c r="A42" s="4" t="inlineStr">
        <is>
          <t>Effect of exchange rate changes on cash and cash equivalents</t>
        </is>
      </c>
      <c r="B42" s="5" t="n">
        <v>-790</v>
      </c>
      <c r="C42" s="5" t="n">
        <v>99</v>
      </c>
    </row>
    <row r="43">
      <c r="A43" s="4" t="inlineStr">
        <is>
          <t>Net increase (decrease) in cash and cash equivalents</t>
        </is>
      </c>
      <c r="B43" s="5" t="n">
        <v>106605</v>
      </c>
      <c r="C43" s="5" t="n">
        <v>-17496</v>
      </c>
    </row>
    <row r="44">
      <c r="A44" s="4" t="inlineStr">
        <is>
          <t>Cash and cash equivalents at beginning of period</t>
        </is>
      </c>
      <c r="B44" s="5" t="n">
        <v>35290</v>
      </c>
      <c r="C44" s="5" t="n">
        <v>41832</v>
      </c>
    </row>
    <row r="45">
      <c r="A45" s="4" t="inlineStr">
        <is>
          <t>Cash and cash equivalents at end of period</t>
        </is>
      </c>
      <c r="B45" s="6" t="n">
        <v>141895</v>
      </c>
      <c r="C45" s="6" t="n">
        <v>243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ChampionX Corporation is a global leader in chemistry solutions and highly engineered equipment and technologies that help companies drill for and produce oil and gas safely and efficiently around the world. Unless the context requires otherwise, references in this report to “we,” “us,” “our,” “the Company,” or “ChampionX” mean ChampionX Corporation, together with our subsidiaries where the context requires. On June 3, 2020, the Company and Ecolab Inc. (“Ecolab”) completed a Reverse Morris Trust transaction in which Ecolab transferred their upstream energy business to Champion X Holding, Inc. (“legacy ChampionX”) and, thereafter, distributed all of the shares of legacy ChampionX common stock to certain Ecolab stockholders (“the Distribution”). Immediately following the Distribution, a wholly owned subsidiary of the Company merged with and into legacy ChampionX, with legacy ChampionX continuing as the surviving company in the Merger and as a wholly owned subsidiary of the Company (“the Merger”). In association with the completion of the Merger, the Company has changed its name from Apergy Corporation (“Apergy”) to ChampionX Corporation, and common shares began trading on the New York Stock Exchange under the symbol "CHX". As a result of the Merger, the results of operations of legacy ChampionX have been reflected in our accompanying condensed consolidated financial statements from the closing date of the Merger through June 30, 2020. Results for the periods prior to June 3, 2020 reflect the financial and operating results of Apergy and do not include the financial and operating results of legacy ChampionX. See Note 2—Merger Transaction for additional information on the Merger. Basis of Presentation The accompanying unaudited condensed consolidated financial statements of ChampionX have been prepared in accordance with generally accepted accounting principles in the United States (“GAAP”) and pursuant to the rules and regulations of the Securities and Exchange Commission pertaining to interim financial information. As permitted under those rules, certain footnotes or other financial information that are normally required by GAAP have been condensed or omitted. Therefore, these financial statements should be read in conjunction with the audited consolidated financial statements, and notes thereto, which are included in our Annual Report on Form 10-K for the year ended December 31, 2019 . The preparation of financial statements in conformity with GAAP requires us to make estimates and assumptions that affect the reported amounts of assets and liabilities at the date of the financial statements and the reported amounts of revenue and expenses during the reporting period. Although these estimates are based on management’s best knowledge of current events and actions that we may undertake in the future, actual results may differ from our estimates. In the opinion of management, the accompanying unaudited condensed consolidated financial statements reflect all adjustments (consisting of normal recurring adjustments unless otherwise specified) necessary for a fair statement of our financial condition and results of operations as of and for the periods presented. Revenue, expenses, assets and liabilities can vary during each quarter of the year. Therefore, the results and trends in these financial statements may not be representative of the results that may be expected for the year ending December 31, 2020 . Change in Accounting Estimate During the quarter, we entered into new commercial agreements, which changed the economics of the leased asset program of our Electrical Submersible Pump (“ESP”) subsidiary in our Production &amp; Automation Technologies segment. As such, we re-evaluated the estimated useful life and salvage value of our assets based on the combination of new commercial contracts and historical operating trends related to the aging of our lease fleet, including functioning assets beyond original expected life. Based on our analysis, effective April 1, 2020, we changed our estimate of useful life and salvage values for certain equipment to better reflect the useful life and estimated values of these assets at the end of their useful life. The estimated useful life, previously estimated at 12 months , was increased to 18 months . The estimated salvage value of the equipment, previously estimated at 50% , was decreased to 0% . The effect of the changes in estimate for the three months ended June 30, 2020, was an increase in depreciation expense of $17.6 million , a decrease in net income of $15.4 million , and a decrease in basic and diluted earnings per share of $0.13 per share. Reclassifications Certain prior period amounts have been reclassified to conform to the presentation of the current period financial statements. Long-lived asset impairment for the six months ended June 30, 2019 has been reclassified from selling, general, and administrative expense to conform with our current period presentation of long-lived asset impairment on the condensed consolidated statements of income (loss). These reclassifications had no effect on the previously reported net loss. Revisions We revised our previously issued financial statements for the three and six months ended June 30, 2019 , for the correction of immaterial errors related to: (i) the assessing and recording of liabilities for state sales tax and associated penalties and interest, primarily resulting in an understatement of our selling, general, and administrative expense and interest expense for the three and six months ended June 30, 2019 ; and (ii) previously recorded amounts including, but not limited to, the write-off of inventory and leased assets, timing of revenue recognition, and revenue classification, that the Company concluded were immaterial to our previously filed condensed consolidated financial statements. See the following table for the impact of the corrections on our condensed consolidated financial statements: Condensed Consolidated Statement of Income Three Months Ended June 30, 2019 (in thousands, except per share data) As Reported Adjustments As Revised Product revenue $ 270,273 $ (603 ) $ 269,670 Service revenue 24,071 (8 ) 24,063 Lease and other revenue 11,710 727 12,437 Total revenue 306,054 116 306,170 Cost of goods and services 196,285 1,125 197,410 Gross profit 109,769 (1,009 ) 108,760 Selling, general and administrative expense 66,642 45 66,687 Interest expense, net 10,057 52 10,109 Other expense, net 2,676 — 2,676 Income before income taxes 30,394 (1,106 ) 29,288 Provision for income taxes 6,544 (264 ) 6,280 Net income 23,850 (842 ) 23,008 Net income attributable to noncontrolling interest 71 — 71 Net income attributable to ChampionX $ 23,779 $ (842 ) $ 22,937 Earnings per share attributable to ChampionX: Basic $ 0.31 $ (0.01 ) $ 0.30 Diluted $ 0.31 $ (0.01 ) $ 0.30 Comprehensive income $ 24,892 $ (842 ) $ 24,050 Comprehensive income attributable to ChampionX $ 24,821 $ (842 ) $ 23,979 Six Months Ended June 30, 2019 (in thousands, except per share data) As Reported Adjustments As Revised Product revenue $ 536,417 $ (795 ) $ 535,622 Service revenue 47,978 (104 ) 47,874 Lease and other revenue 23,350 (182 ) 23,168 Total revenue 607,745 (1,081 ) 606,664 Cost of goods and services 392,427 2,466 394,893 Gross profit 215,318 (3,547 ) 211,771 Selling, general and administrative expense 130,231 585 130,816 Long-lived asset impairment (1) 1,746 — 1,746 Interest expense, net 20,531 105 20,636 Other expense, net 3,778 — 3,778 Income before income taxes 59,032 (4,237 ) 54,795 Provision for income taxes 12,613 (764 ) 11,849 Net income 46,419 (3,473 ) 42,946 Net income attributable to noncontrolling interest 353 — 353 Net income attributable to ChampionX $ 46,066 $ (3,473 ) $ 42,593 Earnings per share attributable to ChampionX: Basic $ 0.60 $ (0.05 ) $ 0.55 Diluted $ 0.59 $ (0.04 ) $ 0.55 Comprehensive income 48,650 (3,473 ) 45,177 Comprehensive income attributable to ChampionX 48,297 (3,473 ) 44,824 (1) Long-lived asset impairment has been reclassified from selling, general, and administrative expense to conform with our current period presentation of long-lived asset impairment on the condensed consolidated statements of income (loss). Condensed Consolidated Statement of Changes in Stockholders’ Equity June 30, 2019 (in thousands) As Reported Adjustments As Revised Stockholders’ Equity: Capital in excess of par value of common stock $ 968,593 $ (4,599 ) $ 963,994 Retained earnings 100,233 (2,756 ) 97,477 Total equity 1,031,737 (7,355 ) 1,024,382 (in thousands) As Reported Adjustments As Revised Total equity at December 31, 2018 $ 981,527 $ (5,544 ) $ 975,983 Cumulative effect of accounting changes (1,662 ) 1,662 — Net income 22,569 (2,631 ) 19,938 Total equity at March 31, 2019 1,005,203 (6,513 ) 998,690 Net income 23,850 (842 ) 23,008 June 30, 2019 1,031,737 (7,355 ) 1,024,382 Condensed Consolidated Statements of Cash Flows Six Months Ended June 30, 2019 (in thousands) As Reported Adjustments As Revised Cash provided (required) by operating activities: Net income $ 46,419 $ (3,473 ) $ 42,946 Adjustments to reconcile net income to net cash provided (required) by operating activities: Deferred income taxes (10,891 ) 5,591 (5,300 ) Loss on sale of fixed assets (1) 65 — 65 Provision for losses on accounts receivable (1) (307 ) — (307 ) Amortization of deferred loan costs and accretion of discount (1) 1,295 — 1,295 Other (406 ) (12 ) (418 ) Changes in operating assets and liabilities (net of effects of foreign exchange): Receivables (6,115 ) 954 (5,161 ) Inventories (2,290 ) 3,319 1,029 Prepaid expenses and other current assets 3,470 (5,781 ) (2,311 ) Accounts payable (1,506 ) (1,582 ) (3,088 ) Accrued compensation and employee benefits (10,570 ) 2,581 (7,989 ) Accrued expenses and other liabilities 49 (3,175 ) (3,126 ) Leased assets (30,999 ) 1,578 (29,421 ) _______________________ (1) Each of these amounts were included within “Other” on the condensed consolidated statements of cash flows reported for the six months ended June 30, 2019. These amounts have been reclassified consistent with the presentation in the current reporting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8:37:54Z</dcterms:created>
  <dcterms:modified xmlns:dcterms="http://purl.org/dc/terms/" xmlns:xsi="http://www.w3.org/2001/XMLSchema-instance" xsi:type="dcterms:W3CDTF">2020-08-07T18:37:54Z</dcterms:modified>
</cp:coreProperties>
</file>